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4">
    <numFmt numFmtId="164" formatCode="#,##0.00%_);(#,##0.00%)"/>
    <numFmt numFmtId="165" formatCode="#,##0%_);(#,##0%)"/>
    <numFmt numFmtId="166" formatCode="_(&quot;$ &quot;#,##0_);_(&quot;$ &quot;(#,##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2"/>
  <sheetViews>
    <sheetView workbookViewId="0">
      <selection activeCell="A1" sqref="A1"/>
    </sheetView>
  </sheetViews>
  <sheetFormatPr baseColWidth="8" defaultRowHeight="15"/>
  <cols>
    <col width="80" customWidth="1" min="1" max="1"/>
    <col width="13" customWidth="1" min="2" max="2"/>
    <col width="80" customWidth="1" min="3" max="3"/>
    <col width="15" customWidth="1" min="4" max="4"/>
  </cols>
  <sheetData>
    <row r="1">
      <c r="A1" s="1" t="inlineStr">
        <is>
          <t>N-2 - USD ($)</t>
        </is>
      </c>
      <c r="C1" s="2" t="inlineStr">
        <is>
          <t>Aug. 31, 2023</t>
        </is>
      </c>
      <c r="D1" s="2" t="inlineStr">
        <is>
          <t>Jul. 31, 2023</t>
        </is>
      </c>
    </row>
    <row r="2">
      <c r="A2" s="3" t="inlineStr">
        <is>
          <t>Cover [Abstract]</t>
        </is>
      </c>
      <c r="C2" s="4" t="inlineStr">
        <is>
          <t xml:space="preserve"> </t>
        </is>
      </c>
      <c r="D2" s="4" t="inlineStr">
        <is>
          <t xml:space="preserve"> </t>
        </is>
      </c>
    </row>
    <row r="3">
      <c r="A3" s="4" t="inlineStr">
        <is>
          <t>Entity Central Index Key</t>
        </is>
      </c>
      <c r="C3" s="4" t="inlineStr">
        <is>
          <t>0001676197</t>
        </is>
      </c>
      <c r="D3" s="4" t="inlineStr">
        <is>
          <t xml:space="preserve"> </t>
        </is>
      </c>
    </row>
    <row r="4">
      <c r="A4" s="4" t="inlineStr">
        <is>
          <t>Amendment Flag</t>
        </is>
      </c>
      <c r="C4" s="4" t="inlineStr">
        <is>
          <t>false</t>
        </is>
      </c>
      <c r="D4" s="4" t="inlineStr">
        <is>
          <t xml:space="preserve"> </t>
        </is>
      </c>
    </row>
    <row r="5">
      <c r="A5" s="4" t="inlineStr">
        <is>
          <t>Document Type</t>
        </is>
      </c>
      <c r="C5" s="4" t="inlineStr">
        <is>
          <t>424B3</t>
        </is>
      </c>
      <c r="D5" s="4" t="inlineStr">
        <is>
          <t xml:space="preserve"> </t>
        </is>
      </c>
    </row>
    <row r="6">
      <c r="A6" s="4" t="inlineStr">
        <is>
          <t>Entity Registrant Name</t>
        </is>
      </c>
      <c r="C6" s="4" t="inlineStr">
        <is>
          <t>Apollo Diversified Credit Fund</t>
        </is>
      </c>
      <c r="D6" s="4" t="inlineStr">
        <is>
          <t xml:space="preserve"> </t>
        </is>
      </c>
    </row>
    <row r="7">
      <c r="A7" s="3" t="inlineStr">
        <is>
          <t>Fee Table [Abstract]</t>
        </is>
      </c>
      <c r="C7" s="4" t="inlineStr">
        <is>
          <t xml:space="preserve"> </t>
        </is>
      </c>
      <c r="D7" s="4" t="inlineStr">
        <is>
          <t xml:space="preserve"> </t>
        </is>
      </c>
    </row>
    <row r="8">
      <c r="A8" s="4" t="inlineStr">
        <is>
          <t>Shareholder Transaction Expenses [Table Text Block]</t>
        </is>
      </c>
      <c r="C8" s="4" t="inlineStr">
        <is>
          <t>Shareholder Transaction Expenses Class A Class C Class I Class L
Maximum Sales Load (as a percent of offering price) 5.75 % None None 4.25 %
Contingent Deferred Sales Charge 1 None 1.00 % None None
1 Class C shareholders may be subject to a contingent deferred sales charge on shares repurchased during the first 365 days after their purchase.</t>
        </is>
      </c>
      <c r="D8" s="4" t="inlineStr">
        <is>
          <t xml:space="preserve"> </t>
        </is>
      </c>
    </row>
    <row r="9">
      <c r="A9" s="3" t="inlineStr">
        <is>
          <t>Other Transaction Expenses [Abstract]</t>
        </is>
      </c>
      <c r="C9" s="4" t="inlineStr">
        <is>
          <t xml:space="preserve"> </t>
        </is>
      </c>
      <c r="D9" s="4" t="inlineStr">
        <is>
          <t xml:space="preserve"> </t>
        </is>
      </c>
    </row>
    <row r="10">
      <c r="A10" s="4" t="inlineStr">
        <is>
          <t>Annual Expenses [Table Text Block]</t>
        </is>
      </c>
      <c r="C10" s="4" t="inlineStr">
        <is>
          <t>Annual Expenses (as a percentage of net assets attributable to shares)
Management Fees 2 1.50 % 1.50 % 1.50 % 1.50 %
Other Expenses 1.14 % 1.89 % 0.89 % 1.37 %
Shareholder Servicing Expenses 0.25 % 0.25 % None 0.25 %
Distribution Fee None 0.75 % 3 None 0.25 % 3
Remaining Other Expenses 4 0.89 % 0.89 % 0.89 % 0.87 %
Interest Expense on Borrowing 1.11 % 1.11 % 1.11 % 1.11 %
Acquired Fund Fees and Expenses 0.01 % 0.01 % 0.01 % 0.01 %
Total Annual Expenses 2,5 3.76 % 4.51 % 3.51 % 3.99 %
Fee Waiver and Reimbursement (0.40 )% (0.40 )% (0.40 )% (0.38 )%
Total Annual Expenses (after fee waiver and reimbursement) 3.36 % 4.11 % 3.11 % 3.61 %
1 Class C shareholders may be subject to a contingent deferred sales charge on shares repurchased during the first 365 days after their purchase.
2 The “ Management Fees ” and “ Total Annual Expenses ” have been adjusted to reflect the decrease in the management fee from 1.85% to 1.50% effective August 24, 2022.
3 Class C shares and Class L shares will pay to the Distributor a Distribution Fee that will accrue at an annual rate equal to 0.75% and 0.25%, respectively, of the average daily net assets attributable to Class C shares and Class L shares. The Distribution Fee is payable on a monthly basis. See “ Plan of Distribution. ”
4 CLO expenses are not included in the Other Expenses . If such expenses were included, they would be approximately 0.01% of the Fund ’ s net assets.
5 The Adviser and the Fund have entered into the Expense Limitation Agreement under which the Adviser has agreed contractually to waive its fees and to pay or absorb the ordinary annual operating expenses of the Fund (including offering expenses, but excluding taxes, interest, brokerage commissions, acquired fund fees and expenses and extraordinary expenses), to the extent that they exceed 2.25%, 3.00%, 2.00% and 2.50% per annum of the Fund ’ s average daily net assets attributable to Class A, Class C, Class I and Class L shares, respectively. In consideration of the Adviser ’ s agreement to limit the Fund ’ s expenses, the Fund has agreed to repay the Adviser in the amount of any fees waived and Fund expenses paid or absorbed, subject to the limitations that: (1) the reimbursement for fees and expenses will be made only if payable not more than three years from the date on which they were incurred; and (2) the reimbursement may not be made if it would cause the lesser of the Expense Limitation in place at the time of waiver or at the time of reimbursement to be exceeded. The Expense Limitation Agreement will remain in effect at least through April 30, 2024, unless and until the Board approves its modification or termination. This agreement may be terminated only by the Board on 60 days ’ written notice to the Adviser. The Expense Limitation Agreement may be renewed at the Adviser ’ s and Board ’ s discretion. See “ Management of the Fund. ” The total annual expenses in this fee table is different from the ratio of expenses to average net assets given in the Financial Highlights , because the Financial Highlights do not include acquired fund fees and expenses.</t>
        </is>
      </c>
      <c r="D10" s="4" t="inlineStr">
        <is>
          <t xml:space="preserve"> </t>
        </is>
      </c>
    </row>
    <row r="11">
      <c r="A11" s="3" t="inlineStr">
        <is>
          <t>Other Annual Expenses [Abstract]</t>
        </is>
      </c>
      <c r="C11" s="4" t="inlineStr">
        <is>
          <t xml:space="preserve"> </t>
        </is>
      </c>
      <c r="D11" s="4" t="inlineStr">
        <is>
          <t xml:space="preserve"> </t>
        </is>
      </c>
    </row>
    <row r="12">
      <c r="A12" s="4" t="inlineStr">
        <is>
          <t>Expense Example [Table Text Block]</t>
        </is>
      </c>
      <c r="C12" s="4" t="inlineStr">
        <is>
          <t>The following example illustrates the hypothetical expenses that you would pay on a $1,000 investment assuming annual expenses attributable to shares remain unchanged and shares earn a 5% annual return (the example assumes the Fund’s Expense Limitation Agreement will remain in effect for only one year):
Share Class 1 Year 3 Years 5 Years 10 Years
Class A $ 89 $ 162 $ 237 $ 432
Class C $ 41 $ 133 $ 225 $ 460
Class I $ 31 $ 104 $ 179 $ 375
Class L $ 77 $ 156 $ 235 $ 442 The following example illustrates the hypothetical expenses that you would pay on a $1,000 investment assuming annual expenses attributable to shares remain unchanged, shares earn a 5% annual return (the example assumes the Fund’s Expense Limitation Agreement will remain in effect for only one year), and you redeemed your shares in full at the end of such period.
Share Class 1 Year 3 Years 5 Years 10 Years
Class A $ 89 $ 162 $ 237 $ 432
Class C* $ 51 $ 133 $ 225 $ 460
Class I $ 31 $ 104 $ 179 $ 375
Class L $ 77 $ 156 $ 235 $ 442
* If the Contingent Deferred Sales Charge applies. See “Contingent Deferred Sales Charge” under “Quarterly Repurchases of Shares.” If the Contingent Deferred Sales Charge does not apply, the hypothetical expenses you would pay on $1,000 investment in Class C shares would be $34, assuming annual expenses attributable to shares remain unchanged, shares earn a 5% annual return, and you redeemed your shares in full at the end of the 1 Year period.</t>
        </is>
      </c>
      <c r="D12" s="4" t="inlineStr">
        <is>
          <t xml:space="preserve"> </t>
        </is>
      </c>
    </row>
    <row r="13">
      <c r="A13" s="4" t="inlineStr">
        <is>
          <t>Basis of Transaction Fees, Note [Text Block]</t>
        </is>
      </c>
      <c r="C13" s="4" t="inlineStr">
        <is>
          <t>as a percent of offering price</t>
        </is>
      </c>
      <c r="D13" s="4" t="inlineStr">
        <is>
          <t xml:space="preserve"> </t>
        </is>
      </c>
    </row>
    <row r="14">
      <c r="A14" s="4" t="inlineStr">
        <is>
          <t>Other Expenses, Note [Text Block]</t>
        </is>
      </c>
      <c r="C14" s="4" t="inlineStr">
        <is>
          <t>CLO expenses are not included in the Other Expenses . If such expenses were included, they would be approximately 0.01% of the Fund ’ s net assets.</t>
        </is>
      </c>
      <c r="D14" s="4" t="inlineStr">
        <is>
          <t xml:space="preserve"> </t>
        </is>
      </c>
    </row>
    <row r="15">
      <c r="A15" s="4" t="inlineStr">
        <is>
          <t>Management Fee not based on Net Assets, Note [Text Block]</t>
        </is>
      </c>
      <c r="C15" s="4" t="inlineStr">
        <is>
          <t>The “ Management Fees ” and “ Total Annual Expenses ” have been adjusted to reflect the decrease in the management fee from 1.85% to 1.50% effective August 24, 2022.</t>
        </is>
      </c>
      <c r="D15" s="4" t="inlineStr">
        <is>
          <t xml:space="preserve"> </t>
        </is>
      </c>
    </row>
    <row r="16">
      <c r="A16" s="3" t="inlineStr">
        <is>
          <t>General Description of Registrant [Abstract]</t>
        </is>
      </c>
      <c r="C16" s="4" t="inlineStr">
        <is>
          <t xml:space="preserve"> </t>
        </is>
      </c>
      <c r="D16" s="4" t="inlineStr">
        <is>
          <t xml:space="preserve"> </t>
        </is>
      </c>
    </row>
    <row r="17">
      <c r="A17" s="4" t="inlineStr">
        <is>
          <t>Investment Objectives and Practices [Text Block]</t>
        </is>
      </c>
      <c r="C17" s="4" t="inlineStr">
        <is>
          <t xml:space="preserve">INVESTMENT OBJECTIVE, POLICIES AND STRATEGIES Investment Objective and Policies The Fund’s investment objective is to generate a return comprised of both current income and capital appreciation with an emphasis on current income with low volatility and low correlation to the broader markets. As described in greater detail below, the Fund will take a “multi-asset” approach across private and public credit markets that is centered around five key strategy pillars: (1) corporate direct lending, (2) asset backed lending, (3) performing credit, (4) dislocated credit and (5) structured credit. Corporate Direct Lending. large scale with generally more than $75 million in earnings before interest, taxes, depreciation and amortization (“EBITDA”). The Fund believes that the privatization of the broadly syndicated loan market is a corollary to the privatization of equity markets, as forgoing onerous and often uncertain loan syndication processes in favor of private, directly originated financing solutions can be a compelling value proposition for many large issuers. While private credit and middle market direct lending have grown significantly following the 2008 financial crisis, the Fund believes there is a dearth of available alternative financing solutions for large corporate issuers. The Fund believes that by leveraging its robust networks and proprietary relationships, cycle-tested investing experience and range of expertise across credit, it is well-positioned to be a first mover in large corporate direct lending. Due to the breadth and scale of Apollo’s capital base, the Fund believes that Sub-Adviser-managed Sub-Adviser’s Sub-Adviser’s Additionally, this pillar may include opportunities within and middle market direct lending As private credit continues to expand from both end-investor Sub-Adviser’s Sub-Adviser’s Asset-Backed Lending investments collateralized by tangible assets. This strategy pursues a broad mandate of asset-backed products on an opportunistic basis. In this strategy, the Sub-Adviser Sub-Adviser yields than direct investments in the underlying assets by capturing attractive complexity and illiquidity premium. While the marketplace often misunderstands the relative value of asset-backed finance given the complexity of the asset class, the Fund believes the breadth and scale of the Sub-Adviser’s platform, coupled with the Fund’s vast network of relationships with banks, management teams, sponsors and intermediaries, positions the Fund with differentiated access and insights to uncover value. The Fund seeks to be a setter of both price and terms and, where appropriate, to originate what the Sub-Adviser believes are attractive risk-adjusted opportunities rather than purchasing what is on offer in an environment that is increasingly pushing investors toward additional risk. Further, the Fund believes that asset-backed finance, at its core, is a credit product and that the Sub-Adviser’s deep sector, asset and structural expertise enables comprehensive diligence on all prospective investments, including assessment of underlying collateral, structural features and legal documentation. The asset-backed finance analysts, where applicable, leverage the industry work and investment experience of the corporate credit team as the Sub-Adviser believes the ability to speak across capital structures drives both proprietary sourcing and bespoke structuring for asset-backed finance opportunities. Given the Sub-Adviser’s Performing Credit. low-cost Dislocated Credit. distressed-for-control sell-off non-fundamental Sub-Adviser attractive returns The Dislocated Credit pillar relies on intense active management to facilitate agility during short-term and often unpredictable bouts of market dislocation. Significant trading activity across the Sub-Adviser’s Sub-Adviser’s Structured Credit. jurisdictions and capital structure priorities. In particular, the Fund looks to invest in debt and equity tranches of CLOs, CMBS, RMBS, consumer and commercial ABS, whole loans and regulatory capital relief transactions. The Fund believes structured credit products can provide investors with exposure to diversified portfolios of high-quality loans, bonds and other similar instruments at higher yields than direct investments in the underlying assets by capturing attractive complexity and illiquidity premium. While the marketplace often misunderstands the relative value between different structured credit securities given the complexity of the asset class, the Fund believes the breadth and scale of the Sub-Adviser’s Sub-Adviser’s Sub-Adviser credit-by-credit Investment Strategies Across these five key strategy pillars, the Fund expects to opportunistically deploy capital as appropriate investment opportunities are identified, dynamically pivoting across the five key strategy pillars in an effort to capitalize on differences in relative value between asset classes. The Fund does not plan to target an explicit allocation to each pillar. Instead, allocations will be informed by the market conditions and the risk-adjusted opportunity set available. For example, during periods of market stress, the Fund will look to scale deployment in Dislocated Credit, purchasing stressed, performing assets which sell-off non-economic In executing its multi-asset approach, the Fund will pursue a credit strategy focusing on high conviction credit opportunities and investment themes, including high-yield bonds, senior loans (including covenant-lite loans), structured credit, emerging markets debt, and convertibles, inclusive of publicly traded and private companies. High-conviction opportunities are investment opportunities that fall within the Fund’s investment strategy, which are identified by the Sub-Adviser bottom-up The Fund will seek to invest tactically across credit strategies employed by the Sub-Adviser The Sub-Adviser’s The Fund intends to invest primarily in U.S. markets, but will also target European and certain other developed markets based on liquidity and other relative value considerations. The Fund believes that by leveraging Apollo’s extensive history and expertise investing across the spectrum of credit, as well as the incumbency afforded by the broad reach of its approximately $450 billion credit platform as of June 30, 2023, the Fund is well-positioned to capitalize on a continually evolving market landscape and dynamically pivot to the most attractive risk-adjusted investment opportunities. To the extent consistent with the applicable liquidity requirements for interval funds under Rule 23c-3 It is expected that the Fund normally will have a short average portfolio duration (i.e., within a 1 1 2 3-year Sub-Adviser, other factors. While the Fund seeks to maintain a short average portfolio duration, there is no limit on the maturity or duration of any individual security in which the Fund may invest. Duration is a measure used to determine the sensitivity of a security’s price to changes in interest rates. The Fund’s duration strategy may entail maintaining a negative average portfolio duration from time to time, which would potentially benefit the portfolio in an environment of rising market interest rates but would generally adversely impact the portfolio in an environment of falling or neutral market interest rates. Some of the credit instruments in which the Fund invests may be rated below investment grade by rating agencies or would be rated below investment grade if they were rated. Credit investments rated below investment grade are regarded as having predominantly speculative characteristics with respect to the issuer’s capacity to pay interest and repay principal. Because of the risks associated with investing in high-yield securities, an investment in the Fund should be considered speculative. Some of the credit instruments will have no credit rating at all. The Fund will invest, under normal market conditions, at least 80% of its Managed Assets in credit related investments, including, but not limited to, fixed income securities (investment grade debt and high-yield-debt), floating rate securities (senior loans or structured credit) and other debt instruments and in derivatives (futures, forward contracts, foreign currency exchange contracts, call and put options, selling or purchasing credit default swaps, and total return swaps) and other instruments that have economic characteristics similar to such securities or investments (the “80% Policy”). The Fund may invest in investment grade and below-investment grade rated debt instruments and securities of sovereign and quasi-sovereign issuers, including debt issued by national, regional or local governments and other agencies. The Fund may invest in securities denominated in U.S. dollars or in other foreign currencies. The Fund may change the 80% Policy without shareholder approval. The Fund will provide shareholders with written notice at least 60 days prior to the implementation of any such changes. Investment Objective and Policies The Fund’s investment objective is to generate a return comprised of both current income and capital appreciation with an emphasis on current income with low volatility and low correlation to the broader markets. The Fund pursues its investment objective through a “multi-asset” approach across private and public credit markets that is centered around five key strategy pillars: (1) corporate direct lending, (2) asset-backed lending, (3) performing credit, (4) dislocated credit and (5) structured credit.
• The corporate direct lending pillar targets large scale origination and middle market direct lending.
• The asset-backed lending pillar is expected to enable agile deployment into origination and propriety sourcing channels across a broad mandate of asset-backed investments, with focus on investments collateralized by tangible assets.
• The performing credit pillar primarily pursues liquid, performing senior secured corporate credit to generate total return.
• The dislocated credit pillar seeks to use contingent capital to pursue “dislocated” credit opportunities (e.g., stressed, performing assets across the credit spectrum that sell-off non-fundamental “distressed-for-control”
• The structured credit pillar seeks out high-quality structured credit opportunities of various asset types, vintages, maturities, jurisdictions and capital structure priorities, including debt and equity tranches of collateralized loan obligations (“CLOs”), commercial mortgage-backed securities (“CMBS”), residential mortgage-backed securities (“RMBS”), consumer and commercial asset backed securities (“ABS”), whole loans and regulatory capital relief transactions. In executing its multi-asset approach, the Fund will pursue a credit strategy focusing on high conviction credit opportunities and investment themes, including high-yield bonds, senior loans (including covenant-lite loans), structured credit, emerging markets debt, and convertibles, inclusive of publicly traded and private companies. High-conviction opportunities are investment opportunities that fall within the Fund’s investment strategy, which are identified by the Sub-Adviser bottom-up The Fund will seek to invest tactically across credit strategies employed by the Sub-Adviser The Fund believes that by leveraging Apollo’s extensive history and expertise investing across the spectrum of credit, as well as the incumbency afforded by the broad reach of its approximately $450 billion credit platform as of June 30, 2023, the Fund is well-positioned to capitalize on a continually evolving market landscape and dynamically pivot to the most attractive risk-adjusted investment opportunities. An affiliate of the Adviser has received an exemptive order from the SEC that permits the Fund, among other things, to co-invest Sub-Adviser Sub-Adviser Pursuant to such order, the Board of Trustees (the “Board” or the “Trustees”) may establish objective criteria (“Board Criteria”) clearly defining co-investment co-investment Sub-Adviser Sub-Adviser Investment Strategy The Fund will invest, under normal market conditions, at least 80% of its Managed Assets in debt securities, including, but not limited to, credit-related investments such as fixed income securities (investment grade debt and high-yield-debt), floating rate securities (senior loans or structured credit) and other debt instruments and in derivatives (futures, forward contracts, foreign currency exchange contracts, call and put options, selling or purchasing credit default swaps, and total return swaps) and other instruments that have economic characteristics similar to such securities or investments (the “80% Policy”). The Fund may invest in investment grade and below-investment grade rated debt instruments and securities of sovereign and quasi-sovereign issuers, including debt issued by national, regional or local governments and other agencies. The Fund may invest in securities denominated in U.S. dollars or in other foreign currencies. The Fund may change the 80% Policy without shareholder approval. The Fund will provide shareholders with written notice at least 60 days prior to the implementation of any such changes. “Managed Assets” means net assets plus the amount of any borrowings and the liquidation preference of any preferred shares that may be outstanding. The Sub-Adviser’s The Fund intends to invest primarily in U.S. markets, but will also target European and certain other developed markets based on liquidity and other relative value considerations. To the extent consistent with the applicable liquidity requirements for interval funds under Rule 23c-3 It is expected that the Fund normally will have a short average portfolio duration (i.e., within a 1 1 2 3-year Sub-Adviser, Some of the credit instruments in which the Fund invests may be rated below investment grade by rating agencies or would be rated below investment grade if they were rated. Credit investments rated below investment grade are regarded as having predominantly speculative characteristics with respect to the issuer’s capacity to pay interest and repay principal. Because of the risks associated with investing in high-yield securities, an investment in the Fund should be considered speculative. Some of the credit instruments will have no credit rating at all. </t>
        </is>
      </c>
      <c r="D17" s="4" t="inlineStr">
        <is>
          <t xml:space="preserve"> </t>
        </is>
      </c>
    </row>
    <row r="18">
      <c r="A18" s="4" t="inlineStr">
        <is>
          <t>Risk Factors [Table Text Block]</t>
        </is>
      </c>
      <c r="C18" s="4" t="inlineStr">
        <is>
          <t xml:space="preserve"> RISK FACTORS An investment in the Fund’s shares is subject to risks. The value of the Fund’s investments will increase or decrease based on changes in the prices of the investments it holds. This will cause the value of the Fund’s shares to increase or decrease. You could lose money by investing in the Fund. By itself, the Fund does not constitute a balanced investment program. Before investing in the Fund, you should consider carefully the following risks. There may be additional risks that the Fund does not currently foresee or consider material. You may wish to consult with your legal or tax advisers before deciding whether to invest in the Fund. Risks Related to an Investment in the Fund Investment and Market Risk. All investments involve risks, including the risk that the entire amount invested may be lost. No guarantee or representation is made that the Fund’s investment objectives will be achieved. The Fund may utilize investment techniques, such as leverage and swaps, which can in certain circumstances increase the adverse impact to which the Fund’s investment portfolio may be subject. Repurchase Offers Risks. If a repurchase offer is oversubscribed, the Board may determine to increase the amount repurchased by up to 2% of the Fund’s outstanding Common Shares as of the date the repurchase offer ends (the “Repurchase Request Deadline”). In the event that the Board determines not to repurchase more than the repurchase offer amount, or if shareholders tender more than the repurchase offer amount plus 2% of the Fund’s outstanding Common Shares as of the date of the Repurchase Request Deadline, the Fund will repurchase the Common Shares tendered on a pro rata basis, and shareholders will have to wait until the next repurchase offer to make another repurchase request. As a result, shareholders may be unable to liquidate all or a given percentage of their investment in the Fund during a particular repurchase offer. Some shareholders, in anticipation of proration, may tender more Common Shares than they wish to have repurchased in a particular quarter, thereby increasing the likelihood that proration will occur. A shareholder may be subject to market and other risks, and the NAV of Common Shares tendered in a repurchase offer may decline between the Repurchase Request Deadline and the date on which the NAV for tendered Common Shares is determined. In addition, the repurchase of Common Shares by the Fund will generally be a taxable event to common shareholders. General Market Conditions Risk. and a lack of price transparency. These volatile and often difficult global credit market conditions have episodically adversely affected the market values of equity, fixed-income and other securities and this volatility may continue and conditions could even deteriorate further. Some of the largest banks and companies across many sectors of the economy in the United States and Europe have declared bankruptcy, entered into insolvency, administration or similar proceedings, been nationalized by government authorities, and/or agreed to merge with or be acquired by other banks or companies that had been considered their peers. The long-term impact of these events is uncertain, but could continue to have a material effect on general economic conditions, consumer and business confidence and market liquidity. The Fund may invest in securities of publicly traded companies. Securities markets in certain countries in which the Fund may invest are fragmented, smaller, less liquid and more volatile than the securities markets of the United States and certain other developed countries. Securities markets in the countries in which the Fund may invest have, in the past, experienced substantial price volatility that could have an adverse impact on the value of the Fund’s investments that consist of securities. Periods of economic and political uncertainty may result in further volatility in the value of such investments. As a result, there may be greater volatility than the volatility that could be expected by investors in comparable securities traded in U.S. securities markets. There can be no assurance that the Fund’s investments will not be sold at prices below their acquisition costs. Major public health issues, such as COVID-19, COVID-19 COVID-19 COVID-19, In early 2022, Russia commenced a military invasion of Ukraine. In response, countries worldwide, including the United States, have imposed sanctions against Russia on certain businesses and individuals, including, but not limited to, those in the banking, import and export sectors. This invasion has led to, and for an unknown period of time, may continue to lead to, disruptions in local, regional, national, and global markets and economies. The invasion of Ukraine has caused, and may continue to cause, political, social, and economic disruptions and uncertainties as well as material increases in certain commodity prices that may affect the Fund’s business operations or the business operations of portfolio companies. Furthermore, a counterparty’s ability to meet or willingness to honor its financial obligations, including its ability to extend credit or otherwise to transact with the Fund or a portfolio company or issuer to which the Fund makes a loan or in which the Fund invests directly may be negatively impacted. Current conditions may affect how counterparties interpret their obligations (and the Fund’s obligations) pursuant to counterparty arrangements such that the applicability, or lack thereof, of force majeure or similar provisions could also come into question and ultimately could work to the detriment of the Fund. These circumstances also may hinder the Sub-Adviser’s, While the Sub-Adviser Portfolio Turnover Risk. decisions for the Fund. High portfolio turnover may result in the realization of net short-term capital gains by the Fund which, when distributed to common shareholders, will be taxable as ordinary income. In addition, a higher portfolio turnover rate results in correspondingly greater brokerage commissions and other transactional expenses that are borne by the Fund. See “The Fund’s Investments—Investment Policies—Portfolio Turnover” and “Tax Considerations.” Anti-Takeover Provisions. open-end Market Disruptions. Sub-Adviser low-risk Highly Volatile Markets. Credit Facilities. A credit facility may be backed by all or a portion of our loans and securities on which the lenders will have a security interest. We may pledge up to 100% of our assets and may grant a security interest in all of our assets under the terms of any debt instrument we enter into with lenders. We expect that any security interests we grant will be set forth in a pledge and security agreement and evidenced by the filing of financing statements by the agent for the lenders. In addition, we expect that the custodian for our securities serving as collateral for such loan would include in its electronic systems notices indicating the existence of such security interests and, following notice of occurrence of an event of default, if any, and during its continuance, will only accept transfer instructions with respect to any such securities from the lender or its designee. If we were to default under the terms of any debt instrument, the agent for the applicable lenders would be able to assume control of the timing of disposition of any or all of our assets securing such debt, which would have a material adverse effect on our business, financial condition, results of operations and cash flows. In addition, any security interests and/or negative covenants required by a credit facility may limit our ability to create liens on assets to secure additional debt and may make it difficult for us to restructure or refinance indebtedness at or prior to maturity or obtain additional debt or equity financing. In addition, if our borrowing base under a credit facility were to decrease, we may be required to secure additional assets in an amount sufficient to cure any borrowing base deficiency. In the event that all of our assets are secured at the time of such a borrowing base deficiency, we could be required to repay advances under a credit facility or make deposits to a collection account, either of which could have a material adverse impact on our ability to fund future investments and to make distributions. In addition, we may be subject to limitations as to how borrowed funds may be used, which may include restrictions on geographic and industry concentrations, loan size, payment frequency and status, average life, collateral interests and investment ratings, as well as regulatory restrictions on leverage which may affect the amount of funding that may be obtained. There may also be certain requirements relating to portfolio performance, including required minimum portfolio yield and limitations on delinquencies and charge-offs, a violation of which could limit further advances and, in some cases, result in an event of default. An event of default under a credit facility could result in an accelerated maturity date for all amounts outstanding thereunder, which could have a material adverse effect on our business and financial condition. This could reduce our liquidity and cash flow and impair our ability to grow our business. Shareholders May Experience Dilution. Holders of our Common Shares will not have preemptive rights to any shares we issue in the future. Our charter allows us to issue an unlimited number of Common Shares. After you purchase Common Shares in this offering, our Board may elect, without shareholder approval, to: (1) sell additional shares in future offerings; (2) issue Common Shares or interests in any of our subsidiaries in private offerings; (3) issue Common Shares upon the exercise of the options we may grant to our independent directors or future employees; or (4) subject to applicable law, issue Common Shares in payment of an outstanding obligation to pay fees for services rendered to us. To the extent we issue additional Common Shares after your purchase in this offering, your percentage ownership interest in us will be diluted. Because of these and other reasons, our shareholders may experience substantial dilution in their percentage ownership of our Common Shares or their interests in the underlying assets held by our subsidiaries. Limitation on Liability of Trustees and Officers; Indemnification and Advance of Expenses. Pursuant to our Declaration of Trust and subject to certain exceptions described therein, we will indemnify and, without requiring a preliminary determination of the ultimate entitlement to indemnification, pay or reimburse reasonable expenses in advance of final disposition of a proceeding to (i) any individual who is a present or former Trustee or officer of the Fund and who is made or threatened to be made a party to the proceeding by reason of his or her service in that capacity or (ii) any individual who, while a Trustee or officer of the Fund and at the request of the Fund, serves or has served as a trustee, officer, partner or trustee of any corporation, partnership, joint venture, trust, employee benefit plan or other enterprise and who is made or threatened to be made a party to the proceeding by reason of his or her service in that capacity (each such person, an “Indemnitee”), in each case to the fullest extent permitted by Delaware law. Notwithstanding the foregoing, we will not provide indemnification for any loss, liability or expense arising from or out of an alleged violation of federal or state securities laws by an Indemnitee unless (i) there has been a successful adjudication on the merits of each count involving alleged securities law violations, (ii) such claims have been dismissed with prejudice on the merits by a court of competent jurisdiction, or (iii) a court of competent jurisdiction approves a settlement of the claims against the Indemnitee and finds that indemnification of the settlement and the related costs should be made and the court considering the request for indemnification has been advised of the position of the SEC and of the published position of any state securities regulatory authority in which securities were offered or sold as to indemnification for violations of securities laws. We will not indemnify an Indemnitee against any liability or loss suffered by such Indemnitee unless (i) the Fund determines in good faith that the course of conduct that caused the loss or liability was in the best interest of the Fund, (ii) the Indemnitee was acting on behalf of or performing services for the Fund, (iii) such liability or loss was not the result of (A) negligence or misconduct, in the case that the party seeking indemnification is a Trustee (other than an independent Trustee), officer, employee, controlling person or agent of the Fund, or (B) gross negligence or willful misconduct, in the case that the party seeking indemnification is an independent Trustee, and (iv) such indemnification or agreement to hold harmless is recoverable only out of assets of the Fund and not from the shareholders. In addition, the Declaration of Trust permits the Fund to advance reasonable expenses to an Indemnitee, and we will do so in advance of final disposition of a proceeding (a) if the proceeding relates to acts or omissions with respect to the performance of duties or services on behalf of the Fund, (b) the legal proceeding was initiated by a third party who is not a shareholder or, if by a shareholder of the Fund acting in his or her capacity as such, a court of competent jurisdiction approves such advancement and (c) upon the Fund’s receipt of (i) a written affirmation by the trustee or officer of his or her good faith belief that he or she has met the standard of conduct necessary for indemnification by the Fund and (ii) a written undertaking by him or her or on his or her behalf to repay the amount paid or reimbursed by the Fund, together with the applicable legal rate of interest thereon, if it is ultimately determined that the standard of conduct was not met. Operational Risk. Sub-Adviser Sub-Adviser Minimal Capitalization Risk. Allocation Risk. Sub-Adviser Issuer Risk. Management Risk. Sub-Adviser’s Correlation Risk. Distribution Policy Risk. Risks Related to the Fund’s Investments Loans Risk. Although certain loans in which the Fund may invest will be secured by collateral, there can be no assurance that such collateral could be readily liquidated or that the liquidation of such collateral would satisfy the borrower’s obligation in the event of non-payment In general, the secondary trading market for loans is not fully-developed. No active trading market may exist for certain loans, which may make it difficult to value them. Illiquidity and adverse market conditions may mean that the Fund may not be able to sell certain loans quickly or at a fair price. To the extent that a secondary market does exist for certain loans, the market for them may be subject to irregular trading activity, wide bid/ask spreads and extended trade settlement periods. Some loans are subject to the risk that a court, pursuant to fraudulent conveyance or other similar laws, could subordinate the loans to presently existing or future indebtedness of the borrower or take other action detrimental to lenders, including the Fund. Such court action could under certain circumstances include invalidation of loans. If legislation of state or federal regulations impose additional requirements or restrictions on the ability of financial institutions to make loans, the availability of loans for investment by the Fund may be adversely affected. In addition, such requirements or restrictions could reduce or eliminate sources of financing for certain borrowers. This would increase the risk of default. If legislation or federal or state regulations require financial institutions to increase their capital requirements this may cause financial institutions to dispose of loans that are considered highly levered transactions. Such sales could result in prices that, in the opinion of the Sub-Adviser, The Fund may acquire loans through assignments or participations. The Fund will typically acquire loans through assignment. The purchaser of an assignment typically succeeds to all the rights and obligations of the assigning institution and becomes a lender under the credit agreement with respect to the debt obligation; however, the purchaser’s rights can be more restricted than those of the assigning institution, and the Fund may not be able to unilaterally enforce all rights and remedies under the loan and with regard to any associated collateral. A participation typically results in a contractual relationship only with the institution selling the participation interest, not with the borrower. Sellers of participations typically include banks, broker-dealers, other financial institutions and lending institutions. Certain participation agreements also include the option to convert the participation to a full assignment under agreed upon circumstances. The Sub-Adviser In purchasing participations, the Fund generally will have no right to enforce compliance by the borrower with the terms of the loan agreement against the borrower, and the Fund may not directly benefit from the collateral supporting the debt obligation in which it has purchased the participation. As a result, the Fund will be exposed to the credit risk of both the borrower and the institution selling the participation. Further, in purchasing participations in lending syndicates, the Fund will not be able to conduct the due diligence on the borrower or the quality of the loan with respect to which it is buying a participation that the Fund would otherwise conduct if it were investing directly in the loan, which may result in the Fund being exposed to greater credit or fraud risk with respect to the borrower or the loan than the Fund expected when initially purchasing the participation. The Fund also may originate loans or acquire loans by participating in the initial issuance of the loan as part of a syndicate of banks and financial institutions, or receive its interest in a loan directly from the borrower, if the borrower has annual revenues in excess of $2.5 billion at the time of origination or acquisition. The Sub-Adviser sub-committee sub-committee Sub-Adviser. sub-committee Investments in Bank Loans and Participations. Sub-Adviser Sub-Adviser Bank loans do not presently have the liquidity of conventional debt securities and are often subject to restrictions on resale. Due to the illiquidity of bank loans, the Fund may not be able to dispose of its investments in bank loans in a timely fashion and at a fair price, which could adversely affect the performance of the Fund. With respect to bank loans acquired as participations by the Fund, because the holder of a participation generally has no contractual relationship with a borrower, the Fund will have to rely upon a third party to pursue appropriate remedies against a borrower in the event of a default. As a result, the Fund may be subject to delays, expenses and risks that are greater than those that would be involved if the Fund could enforce its rights directly against a borrower or through the agent. Furthermore, a borrower of a bank loan, in some cases, may prepay the bank loan. Prepayments could adversely affect the Fund’s interest income to the extent that the Fund is unable to reinvest promptly payments in bank loans or otherwise or if such prepayments were made during a period of declining interest rates. Senior Loans Risk. Sub-Adviser Sub-Adviser. In general, the secondary trading market for senior secured loans is not well developed. No active trading market may exist for certain senior secured loans, which may make it difficult to value them. Illiquidity and adverse market conditions may mean that the Fund may not be able to sell senior secured loans quickly or at a fair price. To the extent that a secondary market does exist for certain senior secured loans, the market for them may be subject to irregular trading activity, wide bid/ask spreads and extended trade settlement periods. Subordinated Loans or Securities. In addition, many of the obligors are highly leveraged and many of the Fund’s investments will be in securities which are unrated or rated below investment-grade. Such investments are subject to additional risks, including an increased risk of default during periods of economic downturn, the possibility that the obligor may not be able to meet its debt payments and limited secondary market support, among other risks. Loans to Private Companies.
• these companies may have limited financial resources and limited access to additional financing, which may increase the risk of their defaulting on their obligations, leaving creditors, such as the Fund, dependent on any guarantees or collateral that they may have obtained;
• these companies frequently have shorter operating histories, narrower product lines and smaller market shares than larger businesses, which render such companies more vulnerable to competition and market conditions, as well as general economic downturns;
• there will not be as much information publicly available about these companies as would be available for public companies and such information may not be of the same quality;
• these companies are more likely to depend on the management talents and efforts of a small group of persons; as a result, the death, disability, resignation or termination of one or more of these persons could have a material adverse impact on these companies’ ability to meet their obligations;
• these companies generally have less predictable operating results, may from time to time be parties to litigation, may be engaged in rapidly changing businesses with products subject to a substantial risk of obsolescence, and may require substantial additional capital to support their operations, finance their expansion or maintain their competitive position; and
• these companies may have difficulty accessing the capital markets to meet future capital needs, which may limit their ability to grow or to repay their outstanding indebtedness upon maturity. Below Investment Grade, or High-Yield, Instruments Risk. Lower grade instruments, though higher yielding, are characterized by higher risk. They may be subject to certain risks with respect to the issuing entity and to greater market fluctuations than certain lower yielding, higher rated instruments. The retail secondary market for lower grade instruments may be less liquid than that for higher rated instruments. Adverse conditions could make it difficult at times for the Fund to sell certain instruments or could result in lower prices than those used in calculating the Fund’s net asset value. Because of the substantial risks associated with investments in lower grade instruments, investors could lose money on their investment in Common Shares of the Fund, both in the short-term and the long-term. Valuation Risk. “over-the-counter” Liquidity Risk. 23c-3 Sub-Adviser’s Illiquid and restricted securities may be difficult to dispose of at a fair price at the times when the Fund believes it is desirable to do so. The market price of illiquid and restricted securities generally is more volatile than that of more liquid securities, which may adversely affect the price that the Fund pays for or recovers upon the sale of such securities. Illiquid and restricted securities are also more difficult to value, especially in challenging markets. The Sub-Adviser’s sell the security and the time the security is registered, thereby enabling the Fund to sell it. Contractual restrictions on the resale of securities vary in length and scope and are generally the result of a negotiation between the issuer and acquiror of the securities. In either case, the Fund would bear market risks during that period. Some loans and other instruments are not readily marketable and may be subject to restrictions on resale. Loans and other instruments may not be listed on any national securities exchange and no active trading market may exist for certain of the loans and other instruments in which the Fund will invest. Where a secondary market exists, the market for some loans and other instruments may be subject to irregular trading activity, wide bid/ask spreads and extended trade settlement periods. The Fund has no limitation on the amount of its assets which may be invested in instruments that are not readily marketable or are subject to restrictions on resale. Failure of Financial Institutions and Sustained Financial Market Illiquidity. Additionally, if a portfolio company’s sponsor has a commercial relationship with a bank that has failed or is otherwise distressed, the portfolio company may experience issues receiving financial support from a sponsor to support its operations or consummate transactions, to the detriment of their business, financial condition and/or results of operations. In addition, such bank failure(s) could affect, in certain circumstances, the ability of both affiliated and unaffiliated co-lenders, co-investment co-investment follow-on Temporary Defensive Strategies. Sub-Adviser Sub-Adviser A-1 Prime-1 Credit Risk. Interest Rate Risk. longer durations. Typically, the impact of changes in interest rates on the market value of an instrument will be more pronounced for fixed-rate instruments, such as most corporate bonds, than it will for floating rate instruments. Fluctuations in the value of portfolio securities will not affect interest income on existing portfolio securities but will be reflected in the Fund’s NAV. After a period of historically low interest rates, the Federal Reserve has raised, and has indicated its intent to continue raising, certain benchmark interest rates. It cannot be predicted with certainty when, or how, these policies will change, but actions by the Federal Reserve and other central bankers may have a significant effect on interest rates and on the U.S. and world economies generally. Market volatility, rising interest rates, uncertainty around interest rates and/or unfavorable economic conditions could adversely affect our business. Transition from LIBOR Risk. The Federal Reserve, based on the recommendations of the New York Federal Reserve’s Alternative Reference Rate Committee (comprised of major derivative market participants and their regulators), has begun publishing the Secured Overnight Financing Rate (referred to as “SOFR”), which is their preferred alternative rate for U.S. dollar LIBOR. Proposals for alternative reference rates for other currencies have already begun publication. Markets are in the process of developing in response to these new rates. Although financial regulators and industry working groups have suggested alternative reference rates, such as the European Interbank Offer Rate, the Sterling Overnight Interbank Average Rate and SOFR, there has been no global consensus as to an alternative rate and the process for amending existing contracts or instruments to transition away from LIBOR remains incomplete. Structured Products Risk. The Fund may have the right to receive payments only from the structured product, and generally does not have direct rights against the issuer or the entity that sold the assets to be securitized. While certain structured products enable the investor to acquire interests in a pool of securities without the brokerage and other expenses associated with directly holding the same securities, investors in structured products generally pay their share of the structured product’s administrative and other expenses. Although it is difficult to predict whether the prices of indices and securities underlying structured products will rise or fall, these prices (and, therefore, the prices of structured products) will be influenced by the same types of political and economic events that affect issuers of securities and capital markets generally. If the issuer of a structured product uses shorter term financing to purchase longer term securities, the issuer may be forced to sell its securities at below market prices if it experiences difficulty in obtaining short-term financing, which may adversely affect the value of the structured products owned by the Fund. Investments in structured notes involve risks, including credit risk and market risk. Where the Fund’s investments in structured notes are based upon the movement of one or more factors, including currency exchange rates, interest rates, referenced bonds and stock indices, depending on the factor used and the use of multipliers or deflators, changes in interest rates and movement of the factor may cause significant price fluctuations. Additionally, changes in the reference instrument or security may cause the interest rate on the structured note to be reduced to zero, and any further changes in the reference instrument may then reduce the principal amount payable on maturity. Structured notes may be less liquid than other types of securities and more volatile than the reference instrument or security underlying the note. See “Risk Factors – Risks Related to the Fund’s Investments.” Covenant-Lite Loans Risk. default if certain criteria are breached. Covenant-lite loans may carry more risk than traditional loans as they allow individuals and corporations to engage in activities that would otherwise be difficult or impossible under a covenant-heavy loan agreement. In the event of default, covenant-lite loans may exhibit diminished recovery values as the lender may not have the opportunity to negotiate with the borrower prior to default. CDO Securities. Issuers of CDO securities may acquire interests in loans and other debt obligations by way of sale, assignment or participation. The purchaser of an assignment typically succeeds to all the rights and obligations of the assigning institution and becomes a lender under the credit agreement with respect to the debt obligation; however, its rights can be more restricted than those of the assigning institution. The underlying securities of an issuer of CDO securities may bear interest at a fixed rate while the CDO securities issued by such issuer may bear interest at a floating rate (or the reverse may be true). As a result, there could be a floating/fixed rate or basis mismatch between such CDO securities and underlying securities. In addition, there may be a timing mismatch between the CDO securities and underlying securities that bear interest at a floating rate, as the interest rate on such floating rate underlying securities may adjust more frequently or less frequently, on different dates and based on different indices, than the interest rates on the CDO securities. As a result of such mismatches, an increase or decrease in the level of the floating rate indices could adversely impact the ability of the issuers thereof to make payments on the CDO securities. There is no established, liquid secondary market for many of the CDO securities that the Fund may purchase, and the lack of such an established, liquid secondary market may have an adverse effect on the market value of such CDO securities and the Fund’s ability to dispose of them. Such illiquidity may adversely affect the price and timing of the Fund’s liquidation of CDO securities, including the liquidation of CDO securities following the occurrence of an event of default under the indenture or in connection with a redemption of the notes. CLO Risk. CLO junior debt securities that the Fund may acquire are subordinated to more senior tranches of CLO debt. CLO junior debt securities are subject to increased risks of default relative to the holders of superior priority interests in the same securities. In addition, at the time of issuance, CLO equity securities are under-collateralized in that the liabilities of a CLO at inception exceed its total assets. Though not exclusively, the Fund will typically be in a first loss or subordinated position with respect to realized losses on the assets of the CLOs in which it is invested. The Fund may recognize phantom taxable income from its investments in the subordinated tranches of CLOs. Between the closing date and the effective date of a CLO, the CLO collateral manager will generally expect to purchase additional collateral obligations for the CLO. During this period, the price and availability of these collateral obligations may be adversely affected by a number of market factors, including price volatility and availability of investments suitable for the CLO, which could hamper the ability of the collateral manager to acquire</t>
        </is>
      </c>
      <c r="D18" s="4" t="inlineStr">
        <is>
          <t xml:space="preserve"> </t>
        </is>
      </c>
    </row>
    <row r="19">
      <c r="A19" s="3" t="inlineStr">
        <is>
          <t>Capital Stock, Long-Term Debt, and Other Securities [Abstract]</t>
        </is>
      </c>
      <c r="C19" s="4" t="inlineStr">
        <is>
          <t xml:space="preserve"> </t>
        </is>
      </c>
      <c r="D19" s="4" t="inlineStr">
        <is>
          <t xml:space="preserve"> </t>
        </is>
      </c>
    </row>
    <row r="20">
      <c r="A20" s="4" t="inlineStr">
        <is>
          <t>Capital Stock [Table Text Block]</t>
        </is>
      </c>
      <c r="C20" s="4" t="inlineStr">
        <is>
          <t>DESCRIPTION OF CAPITAL STRUCTURE AND SHARES The Fund is an unincorporated statutory trust established under the laws of the State of Delaware upon the filing of a Certificate of Trust with the Secretary of State of Delaware on April 5, 2016. The Fund’s Declaration of Trust provides that the Trustees of the Fund may authorize separate classes of shares of beneficial interest. The Trustees have authorized an unlimited number of shares. The Fund does not intend to hold annual meetings of its shareholders. The Fund currently offers six different classes of shares: Class A, Class C, Class I, Class F, Class L, and Class M shares. An investment in any share class of the Fund represents an investment in the same assets of the Fund. However, the minimum investment amounts, sales loads, and ongoing fees and expenses for each share class may be different. The fees and expenses for the Class A, Class C, Class I and Class L shares of the Fund are set forth in “Summary of Fund Expenses”. Further, the quarterly distributions paid to shareholders, if any, will vary for each share class based on different expenses for such classes. Certain share class details are set forth in “Plan of Distribution”. The following table shows the amounts of Fund shares that have been authorized and are outstanding as of July 31, 2023:
(1) (2) (3) (4)
Title Amount Amount Held by Fund Amount Outstanding
Class A Shares Unlimited None 3,481,066
Class C Shares Unlimited None 4,121,988
Class I Shares Unlimited None 23,322,679
Class F Shares Unlimited None 689,098
Class L Shares Unlimited None 658,970
Class M Shares Unlimited None 4,431 Shares The Declaration of Trust, which has been filed with the SEC, permits the Fund to issue an unlimited number of full and fractional shares of beneficial interest, no par value. Each share of the Fund represents an equal proportionate interest in the assets of the Fund with each other share in the Fund. Holders of shares will be entitled to the payment of dividends when, as and if declared by the Board. The Fund currently intends to make dividend distributions to its shareholders after payment of Fund operating expenses including interest on outstanding borrowings, if any, no less frequently than quarterly. Unless the registered owner of shares elects to receive cash, all dividends declared on shares will be automatically reinvested for shareholders in additional shares of the same class of the Fund. See “Dividend Reinvestment Plan.” The 1940 Act may limit the payment of dividends to the holders of shares. Each whole share shall be entitled to one vote as to matters on which it is entitled to vote pursuant to the terms of the Declaration of Trust on file with the SEC. Upon liquidation of the Fund, after paying or adequately providing for the payment of all liabilities of the Fund, and upon receipt of such releases, indemnities and refunding agreements as they deem necessary for their protection, the Trustees may distribute the remaining assets of the Fund among its shareholders. The shares are not liable to further calls or to assessment by the Fund. There are no pre-emptive The Fund generally will not issue share certificates. However, upon written request to the Transfer Agent, a share certificate may be issued at the Fund’s discretion for any or all of the full shares credited to an investor’s account. Share certificates that have been issued to an investor may be returned at any time. The Transfer Agent will maintain an account for each shareholder upon which the registration of shares are recorded, and transfers, permitted only in rare circumstances, such as death or bona fide gift, will be reflected by bookkeeping entry, without physical delivery. SS&amp;C will require that a shareholder provide requests in writing, accompanied by a valid signature guarantee form, when changing certain information in an account such as wiring instructions or telephone privileges. Other Classes of Shares.</t>
        </is>
      </c>
      <c r="D20" s="4" t="inlineStr">
        <is>
          <t xml:space="preserve"> </t>
        </is>
      </c>
    </row>
    <row r="21">
      <c r="A21" s="4" t="inlineStr">
        <is>
          <t>Outstanding Securities [Table Text Block]</t>
        </is>
      </c>
      <c r="C21" s="4" t="inlineStr">
        <is>
          <t>The following table shows the amounts of Fund shares that have been authorized and are outstanding as of July 31, 2023:
(1) (2) (3) (4)
Title Amount Amount Held by Fund Amount Outstanding
Class A Shares Unlimited None 3,481,066
Class C Shares Unlimited None 4,121,988
Class I Shares Unlimited None 23,322,679
Class F Shares Unlimited None 689,098
Class L Shares Unlimited None 658,970
Class M Shares Unlimited None 4,431 Other Classes of Shares.</t>
        </is>
      </c>
      <c r="D21" s="4" t="inlineStr">
        <is>
          <t xml:space="preserve"> </t>
        </is>
      </c>
    </row>
    <row r="22">
      <c r="A22" s="4" t="inlineStr">
        <is>
          <t>Risks Related to an Investment in the Fund [Member]</t>
        </is>
      </c>
      <c r="C22" s="4" t="inlineStr">
        <is>
          <t xml:space="preserve"> </t>
        </is>
      </c>
      <c r="D22" s="4" t="inlineStr">
        <is>
          <t xml:space="preserve"> </t>
        </is>
      </c>
    </row>
    <row r="23">
      <c r="A23" s="3" t="inlineStr">
        <is>
          <t>General Description of Registrant [Abstract]</t>
        </is>
      </c>
      <c r="C23" s="4" t="inlineStr">
        <is>
          <t xml:space="preserve"> </t>
        </is>
      </c>
      <c r="D23" s="4" t="inlineStr">
        <is>
          <t xml:space="preserve"> </t>
        </is>
      </c>
    </row>
    <row r="24">
      <c r="A24" s="4" t="inlineStr">
        <is>
          <t>Risk [Text Block]</t>
        </is>
      </c>
      <c r="C24" s="4" t="inlineStr">
        <is>
          <t xml:space="preserve"> Risks Related to an Investment in the Fund Investment and Market Risk. All investments involve risks, including the risk that the entire amount invested may be lost. No guarantee or representation is made that the Fund’s investment objectives will be achieved. The Fund may utilize investment techniques, such as leverage and swaps, which can in certain circumstances increase the adverse impact to which the Fund’s investment portfolio may be subject. Repurchase Offers Risks. If a repurchase offer is oversubscribed, the Board may determine to increase the amount repurchased by up to 2% of the Fund’s outstanding Common Shares as of the date the repurchase offer ends (the “Repurchase Request Deadline”). In the event that the Board determines not to repurchase more than the repurchase offer amount, or if shareholders tender more than the repurchase offer amount plus 2% of the Fund’s outstanding Common Shares as of the date of the Repurchase Request Deadline, the Fund will repurchase the Common Shares tendered on a pro rata basis, and shareholders will have to wait until the next repurchase offer to make another repurchase request. As a result, shareholders may be unable to liquidate all or a given percentage of their investment in the Fund during a particular repurchase offer. Some shareholders, in anticipation of proration, may tender more Common Shares than they wish to have repurchased in a particular quarter, thereby increasing the likelihood that proration will occur. A shareholder may be subject to market and other risks, and the NAV of Common Shares tendered in a repurchase offer may decline between the Repurchase Request Deadline and the date on which the NAV for tendered Common Shares is determined. In addition, the repurchase of Common Shares by the Fund will generally be a taxable event to common shareholders. General Market Conditions Risk. and a lack of price transparency. These volatile and often difficult global credit market conditions have episodically adversely affected the market values of equity, fixed-income and other securities and this volatility may continue and conditions could even deteriorate further. Some of the largest banks and companies across many sectors of the economy in the United States and Europe have declared bankruptcy, entered into insolvency, administration or similar proceedings, been nationalized by government authorities, and/or agreed to merge with or be acquired by other banks or companies that had been considered their peers. The long-term impact of these events is uncertain, but could continue to have a material effect on general economic conditions, consumer and business confidence and market liquidity. The Fund may invest in securities of publicly traded companies. Securities markets in certain countries in which the Fund may invest are fragmented, smaller, less liquid and more volatile than the securities markets of the United States and certain other developed countries. Securities markets in the countries in which the Fund may invest have, in the past, experienced substantial price volatility that could have an adverse impact on the value of the Fund’s investments that consist of securities. Periods of economic and political uncertainty may result in further volatility in the value of such investments. As a result, there may be greater volatility than the volatility that could be expected by investors in comparable securities traded in U.S. securities markets. There can be no assurance that the Fund’s investments will not be sold at prices below their acquisition costs. Major public health issues, such as COVID-19, COVID-19 COVID-19 COVID-19, In early 2022, Russia commenced a military invasion of Ukraine. In response, countries worldwide, including the United States, have imposed sanctions against Russia on certain businesses and individuals, including, but not limited to, those in the banking, import and export sectors. This invasion has led to, and for an unknown period of time, may continue to lead to, disruptions in local, regional, national, and global markets and economies. The invasion of Ukraine has caused, and may continue to cause, political, social, and economic disruptions and uncertainties as well as material increases in certain commodity prices that may affect the Fund’s business operations or the business operations of portfolio companies. Furthermore, a counterparty’s ability to meet or willingness to honor its financial obligations, including its ability to extend credit or otherwise to transact with the Fund or a portfolio company or issuer to which the Fund makes a loan or in which the Fund invests directly may be negatively impacted. Current conditions may affect how counterparties interpret their obligations (and the Fund’s obligations) pursuant to counterparty arrangements such that the applicability, or lack thereof, of force majeure or similar provisions could also come into question and ultimately could work to the detriment of the Fund. These circumstances also may hinder the Sub-Adviser’s, While the Sub-Adviser Portfolio Turnover Risk. decisions for the Fund. High portfolio turnover may result in the realization of net short-term capital gains by the Fund which, when distributed to common shareholders, will be taxable as ordinary income. In addition, a higher portfolio turnover rate results in correspondingly greater brokerage commissions and other transactional expenses that are borne by the Fund. See “The Fund’s Investments—Investment Policies—Portfolio Turnover” and “Tax Considerations.” Anti-Takeover Provisions. open-end Market Disruptions. Sub-Adviser low-risk Highly Volatile Markets. Credit Facilities. A credit facility may be backed by all or a portion of our loans and securities on which the lenders will have a security interest. We may pledge up to 100% of our assets and may grant a security interest in all of our assets under the terms of any debt instrument we enter into with lenders. We expect that any security interests we grant will be set forth in a pledge and security agreement and evidenced by the filing of financing statements by the agent for the lenders. In addition, we expect that the custodian for our securities serving as collateral for such loan would include in its electronic systems notices indicating the existence of such security interests and, following notice of occurrence of an event of default, if any, and during its continuance, will only accept transfer instructions with respect to any such securities from the lender or its designee. If we were to default under the terms of any debt instrument, the agent for the applicable lenders would be able to assume control of the timing of disposition of any or all of our assets securing such debt, which would have a material adverse effect on our business, financial condition, results of operations and cash flows. In addition, any security interests and/or negative covenants required by a credit facility may limit our ability to create liens on assets to secure additional debt and may make it difficult for us to restructure or refinance indebtedness at or prior to maturity or obtain additional debt or equity financing. In addition, if our borrowing base under a credit facility were to decrease, we may be required to secure additional assets in an amount sufficient to cure any borrowing base deficiency. In the event that all of our assets are secured at the time of such a borrowing base deficiency, we could be required to repay advances under a credit facility or make deposits to a collection account, either of which could have a material adverse impact on our ability to fund future investments and to make distributions. In addition, we may be subject to limitations as to how borrowed funds may be used, which may include restrictions on geographic and industry concentrations, loan size, payment frequency and status, average life, collateral interests and investment ratings, as well as regulatory restrictions on leverage which may affect the amount of funding that may be obtained. There may also be certain requirements relating to portfolio performance, including required minimum portfolio yield and limitations on delinquencies and charge-offs, a violation of which could limit further advances and, in some cases, result in an event of default. An event of default under a credit facility could result in an accelerated maturity date for all amounts outstanding thereunder, which could have a material adverse effect on our business and financial condition. This could reduce our liquidity and cash flow and impair our ability to grow our business. Shareholders May Experience Dilution. Holders of our Common Shares will not have preemptive rights to any shares we issue in the future. Our charter allows us to issue an unlimited number of Common Shares. After you purchase Common Shares in this offering, our Board may elect, without shareholder approval, to: (1) sell additional shares in future offerings; (2) issue Common Shares or interests in any of our subsidiaries in private offerings; (3) issue Common Shares upon the exercise of the options we may grant to our independent directors or future employees; or (4) subject to applicable law, issue Common Shares in payment of an outstanding obligation to pay fees for services rendered to us. To the extent we issue additional Common Shares after your purchase in this offering, your percentage ownership interest in us will be diluted. Because of these and other reasons, our shareholders may experience substantial dilution in their percentage ownership of our Common Shares or their interests in the underlying assets held by our subsidiaries. Limitation on Liability of Trustees and Officers; Indemnification and Advance of Expenses. Pursuant to our Declaration of Trust and subject to certain exceptions described therein, we will indemnify and, without requiring a preliminary determination of the ultimate entitlement to indemnification, pay or reimburse reasonable expenses in advance of final disposition of a proceeding to (i) any individual who is a present or former Trustee or officer of the Fund and who is made or threatened to be made a party to the proceeding by reason of his or her service in that capacity or (ii) any individual who, while a Trustee or officer of the Fund and at the request of the Fund, serves or has served as a trustee, officer, partner or trustee of any corporation, partnership, joint venture, trust, employee benefit plan or other enterprise and who is made or threatened to be made a party to the proceeding by reason of his or her service in that capacity (each such person, an “Indemnitee”), in each case to the fullest extent permitted by Delaware law. Notwithstanding the foregoing, we will not provide indemnification for any loss, liability or expense arising from or out of an alleged violation of federal or state securities laws by an Indemnitee unless (i) there has been a successful adjudication on the merits of each count involving alleged securities law violations, (ii) such claims have been dismissed with prejudice on the merits by a court of competent jurisdiction, or (iii) a court of competent jurisdiction approves a settlement of the claims against the Indemnitee and finds that indemnification of the settlement and the related costs should be made and the court considering the request for indemnification has been advised of the position of the SEC and of the published position of any state securities regulatory authority in which securities were offered or sold as to indemnification for violations of securities laws. We will not indemnify an Indemnitee against any liability or loss suffered by such Indemnitee unless (i) the Fund determines in good faith that the course of conduct that caused the loss or liability was in the best interest of the Fund, (ii) the Indemnitee was acting on behalf of or performing services for the Fund, (iii) such liability or loss was not the result of (A) negligence or misconduct, in the case that the party seeking indemnification is a Trustee (other than an independent Trustee), officer, employee, controlling person or agent of the Fund, or (B) gross negligence or willful misconduct, in the case that the party seeking indemnification is an independent Trustee, and (iv) such indemnification or agreement to hold harmless is recoverable only out of assets of the Fund and not from the shareholders. In addition, the Declaration of Trust permits the Fund to advance reasonable expenses to an Indemnitee, and we will do so in advance of final disposition of a proceeding (a) if the proceeding relates to acts or omissions with respect to the performance of duties or services on behalf of the Fund, (b) the legal proceeding was initiated by a third party who is not a shareholder or, if by a shareholder of the Fund acting in his or her capacity as such, a court of competent jurisdiction approves such advancement and (c) upon the Fund’s receipt of (i) a written affirmation by the trustee or officer of his or her good faith belief that he or she has met the standard of conduct necessary for indemnification by the Fund and (ii) a written undertaking by him or her or on his or her behalf to repay the amount paid or reimbursed by the Fund, together with the applicable legal rate of interest thereon, if it is ultimately determined that the standard of conduct was not met. Operational Risk. Sub-Adviser Sub-Adviser Minimal Capitalization Risk. Allocation Risk. Sub-Adviser Issuer Risk. Management Risk. Sub-Adviser’s Correlation Risk. Distribution Policy Risk.</t>
        </is>
      </c>
      <c r="D24" s="4" t="inlineStr">
        <is>
          <t xml:space="preserve"> </t>
        </is>
      </c>
    </row>
    <row r="25">
      <c r="A25" s="4" t="inlineStr">
        <is>
          <t>Risks Related to the Fund's Investments [Member]</t>
        </is>
      </c>
      <c r="C25" s="4" t="inlineStr">
        <is>
          <t xml:space="preserve"> </t>
        </is>
      </c>
      <c r="D25" s="4" t="inlineStr">
        <is>
          <t xml:space="preserve"> </t>
        </is>
      </c>
    </row>
    <row r="26">
      <c r="A26" s="3" t="inlineStr">
        <is>
          <t>General Description of Registrant [Abstract]</t>
        </is>
      </c>
      <c r="C26" s="4" t="inlineStr">
        <is>
          <t xml:space="preserve"> </t>
        </is>
      </c>
      <c r="D26" s="4" t="inlineStr">
        <is>
          <t xml:space="preserve"> </t>
        </is>
      </c>
    </row>
    <row r="27">
      <c r="A27" s="4" t="inlineStr">
        <is>
          <t>Risk [Text Block]</t>
        </is>
      </c>
      <c r="C27" s="4" t="inlineStr">
        <is>
          <t xml:space="preserve"> Risks Related to the Fund’s Investments Loans Risk. Although certain loans in which the Fund may invest will be secured by collateral, there can be no assurance that such collateral could be readily liquidated or that the liquidation of such collateral would satisfy the borrower’s obligation in the event of non-payment In general, the secondary trading market for loans is not fully-developed. No active trading market may exist for certain loans, which may make it difficult to value them. Illiquidity and adverse market conditions may mean that the Fund may not be able to sell certain loans quickly or at a fair price. To the extent that a secondary market does exist for certain loans, the market for them may be subject to irregular trading activity, wide bid/ask spreads and extended trade settlement periods. Some loans are subject to the risk that a court, pursuant to fraudulent conveyance or other similar laws, could subordinate the loans to presently existing or future indebtedness of the borrower or take other action detrimental to lenders, including the Fund. Such court action could under certain circumstances include invalidation of loans. If legislation of state or federal regulations impose additional requirements or restrictions on the ability of financial institutions to make loans, the availability of loans for investment by the Fund may be adversely affected. In addition, such requirements or restrictions could reduce or eliminate sources of financing for certain borrowers. This would increase the risk of default. If legislation or federal or state regulations require financial institutions to increase their capital requirements this may cause financial institutions to dispose of loans that are considered highly levered transactions. Such sales could result in prices that, in the opinion of the Sub-Adviser, The Fund may acquire loans through assignments or participations. The Fund will typically acquire loans through assignment. The purchaser of an assignment typically succeeds to all the rights and obligations of the assigning institution and becomes a lender under the credit agreement with respect to the debt obligation; however, the purchaser’s rights can be more restricted than those of the assigning institution, and the Fund may not be able to unilaterally enforce all rights and remedies under the loan and with regard to any associated collateral. A participation typically results in a contractual relationship only with the institution selling the participation interest, not with the borrower. Sellers of participations typically include banks, broker-dealers, other financial institutions and lending institutions. Certain participation agreements also include the option to convert the participation to a full assignment under agreed upon circumstances. The Sub-Adviser In purchasing participations, the Fund generally will have no right to enforce compliance by the borrower with the terms of the loan agreement against the borrower, and the Fund may not directly benefit from the collateral supporting the debt obligation in which it has purchased the participation. As a result, the Fund will be exposed to the credit risk of both the borrower and the institution selling the participation. Further, in purchasing participations in lending syndicates, the Fund will not be able to conduct the due diligence on the borrower or the quality of the loan with respect to which it is buying a participation that the Fund would otherwise conduct if it were investing directly in the loan, which may result in the Fund being exposed to greater credit or fraud risk with respect to the borrower or the loan than the Fund expected when initially purchasing the participation. The Fund also may originate loans or acquire loans by participating in the initial issuance of the loan as part of a syndicate of banks and financial institutions, or receive its interest in a loan directly from the borrower, if the borrower has annual revenues in excess of $2.5 billion at the time of origination or acquisition. The Sub-Adviser sub-committee sub-committee Sub-Adviser. sub-committee Investments in Bank Loans and Participations. Sub-Adviser Sub-Adviser Bank loans do not presently have the liquidity of conventional debt securities and are often subject to restrictions on resale. Due to the illiquidity of bank loans, the Fund may not be able to dispose of its investments in bank loans in a timely fashion and at a fair price, which could adversely affect the performance of the Fund. With respect to bank loans acquired as participations by the Fund, because the holder of a participation generally has no contractual relationship with a borrower, the Fund will have to rely upon a third party to pursue appropriate remedies against a borrower in the event of a default. As a result, the Fund may be subject to delays, expenses and risks that are greater than those that would be involved if the Fund could enforce its rights directly against a borrower or through the agent. Furthermore, a borrower of a bank loan, in some cases, may prepay the bank loan. Prepayments could adversely affect the Fund’s interest income to the extent that the Fund is unable to reinvest promptly payments in bank loans or otherwise or if such prepayments were made during a period of declining interest rates. Senior Loans Risk. Sub-Adviser Sub-Adviser. In general, the secondary trading market for senior secured loans is not well developed. No active trading market may exist for certain senior secured loans, which may make it difficult to value them. Illiquidity and adverse market conditions may mean that the Fund may not be able to sell senior secured loans quickly or at a fair price. To the extent that a secondary market does exist for certain senior secured loans, the market for them may be subject to irregular trading activity, wide bid/ask spreads and extended trade settlement periods. Subordinated Loans or Securities. In addition, many of the obligors are highly leveraged and many of the Fund’s investments will be in securities which are unrated or rated below investment-grade. Such investments are subject to additional risks, including an increased risk of default during periods of economic downturn, the possibility that the obligor may not be able to meet its debt payments and limited secondary market support, among other risks. Loans to Private Companies.
• these companies may have limited financial resources and limited access to additional financing, which may increase the risk of their defaulting on their obligations, leaving creditors, such as the Fund, dependent on any guarantees or collateral that they may have obtained;
• these companies frequently have shorter operating histories, narrower product lines and smaller market shares than larger businesses, which render such companies more vulnerable to competition and market conditions, as well as general economic downturns;
• there will not be as much information publicly available about these companies as would be available for public companies and such information may not be of the same quality;
• these companies are more likely to depend on the management talents and efforts of a small group of persons; as a result, the death, disability, resignation or termination of one or more of these persons could have a material adverse impact on these companies’ ability to meet their obligations;
• these companies generally have less predictable operating results, may from time to time be parties to litigation, may be engaged in rapidly changing businesses with products subject to a substantial risk of obsolescence, and may require substantial additional capital to support their operations, finance their expansion or maintain their competitive position; and
• these companies may have difficulty accessing the capital markets to meet future capital needs, which may limit their ability to grow or to repay their outstanding indebtedness upon maturity. Below Investment Grade, or High-Yield, Instruments Risk. Lower grade instruments, though higher yielding, are characterized by higher risk. They may be subject to certain risks with respect to the issuing entity and to greater market fluctuations than certain lower yielding, higher rated instruments. The retail secondary market for lower grade instruments may be less liquid than that for higher rated instruments. Adverse conditions could make it difficult at times for the Fund to sell certain instruments or could result in lower prices than those used in calculating the Fund’s net asset value. Because of the substantial risks associated with investments in lower grade instruments, investors could lose money on their investment in Common Shares of the Fund, both in the short-term and the long-term. Valuation Risk. “over-the-counter” Liquidity Risk. 23c-3 Sub-Adviser’s Illiquid and restricted securities may be difficult to dispose of at a fair price at the times when the Fund believes it is desirable to do so. The market price of illiquid and restricted securities generally is more volatile than that of more liquid securities, which may adversely affect the price that the Fund pays for or recovers upon the sale of such securities. Illiquid and restricted securities are also more difficult to value, especially in challenging markets. The Sub-Adviser’s sell the security and the time the security is registered, thereby enabling the Fund to sell it. Contractual restrictions on the resale of securities vary in length and scope and are generally the result of a negotiation between the issuer and acquiror of the securities. In either case, the Fund would bear market risks during that period. Some loans and other instruments are not readily marketable and may be subject to restrictions on resale. Loans and other instruments may not be listed on any national securities exchange and no active trading market may exist for certain of the loans and other instruments in which the Fund will invest. Where a secondary market exists, the market for some loans and other instruments may be subject to irregular trading activity, wide bid/ask spreads and extended trade settlement periods. The Fund has no limitation on the amount of its assets which may be invested in instruments that are not readily marketable or are subject to restrictions on resale. Failure of Financial Institutions and Sustained Financial Market Illiquidity. Additionally, if a portfolio company’s sponsor has a commercial relationship with a bank that has failed or is otherwise distressed, the portfolio company may experience issues receiving financial support from a sponsor to support its operations or consummate transactions, to the detriment of their business, financial condition and/or results of operations. In addition, such bank failure(s) could affect, in certain circumstances, the ability of both affiliated and unaffiliated co-lenders, co-investment co-investment follow-on Temporary Defensive Strategies. Sub-Adviser Sub-Adviser A-1 Prime-1 Credit Risk. Interest Rate Risk. longer durations. Typically, the impact of changes in interest rates on the market value of an instrument will be more pronounced for fixed-rate instruments, such as most corporate bonds, than it will for floating rate instruments. Fluctuations in the value of portfolio securities will not affect interest income on existing portfolio securities but will be reflected in the Fund’s NAV. After a period of historically low interest rates, the Federal Reserve has raised, and has indicated its intent to continue raising, certain benchmark interest rates. It cannot be predicted with certainty when, or how, these policies will change, but actions by the Federal Reserve and other central bankers may have a significant effect on interest rates and on the U.S. and world economies generally. Market volatility, rising interest rates, uncertainty around interest rates and/or unfavorable economic conditions could adversely affect our business. Transition from LIBOR Risk. The Federal Reserve, based on the recommendations of the New York Federal Reserve’s Alternative Reference Rate Committee (comprised of major derivative market participants and their regulators), has begun publishing the Secured Overnight Financing Rate (referred to as “SOFR”), which is their preferred alternative rate for U.S. dollar LIBOR. Proposals for alternative reference rates for other currencies have already begun publication. Markets are in the process of developing in response to these new rates. Although financial regulators and industry working groups have suggested alternative reference rates, such as the European Interbank Offer Rate, the Sterling Overnight Interbank Average Rate and SOFR, there has been no global consensus as to an alternative rate and the process for amending existing contracts or instruments to transition away from LIBOR remains incomplete. Structured Products Risk. The Fund may have the right to receive payments only from the structured product, and generally does not have direct rights against the issuer or the entity that sold the assets to be securitized. While certain structured products enable the investor to acquire interests in a pool of securities without the brokerage and other expenses associated with directly holding the same securities, investors in structured products generally pay their share of the structured product’s administrative and other expenses. Although it is difficult to predict whether the prices of indices and securities underlying structured products will rise or fall, these prices (and, therefore, the prices of structured products) will be influenced by the same types of political and economic events that affect issuers of securities and capital markets generally. If the issuer of a structured product uses shorter term financing to purchase longer term securities, the issuer may be forced to sell its securities at below market prices if it experiences difficulty in obtaining short-term financing, which may adversely affect the value of the structured products owned by the Fund. Investments in structured notes involve risks, including credit risk and market risk. Where the Fund’s investments in structured notes are based upon the movement of one or more factors, including currency exchange rates, interest rates, referenced bonds and stock indices, depending on the factor used and the use of multipliers or deflators, changes in interest rates and movement of the factor may cause significant price fluctuations. Additionally, changes in the reference instrument or security may cause the interest rate on the structured note to be reduced to zero, and any further changes in the reference instrument may then reduce the principal amount payable on maturity. Structured notes may be less liquid than other types of securities and more volatile than the reference instrument or security underlying the note. See “Risk Factors – Risks Related to the Fund’s Investments.” Covenant-Lite Loans Risk. default if certain criteria are breached. Covenant-lite loans may carry more risk than traditional loans as they allow individuals and corporations to engage in activities that would otherwise be difficult or impossible under a covenant-heavy loan agreement. In the event of default, covenant-lite loans may exhibit diminished recovery values as the lender may not have the opportunity to negotiate with the borrower prior to default. CDO Securities. Issuers of CDO securities may acquire interests in loans and other debt obligations by way of sale, assignment or participation. The purchaser of an assignment typically succeeds to all the rights and obligations of the assigning institution and becomes a lender under the credit agreement with respect to the debt obligation; however, its rights can be more restricted than those of the assigning institution. The underlying securities of an issuer of CDO securities may bear interest at a fixed rate while the CDO securities issued by such issuer may bear interest at a floating rate (or the reverse may be true). As a result, there could be a floating/fixed rate or basis mismatch between such CDO securities and underlying securities. In addition, there may be a timing mismatch between the CDO securities and underlying securities that bear interest at a floating rate, as the interest rate on such floating rate underlying securities may adjust more frequently or less frequently, on different dates and based on different indices, than the interest rates on the CDO securities. As a result of such mismatches, an increase or decrease in the level of the floating rate indices could adversely impact the ability of the issuers thereof to make payments on the CDO securities. There is no established, liquid secondary market for many of the CDO securities that the Fund may purchase, and the lack of such an established, liquid secondary market may have an adverse effect on the market value of such CDO securities and the Fund’s ability to dispose of them. Such illiquidity may adversely affect the price and timing of the Fund’s liquidation of CDO securities, including the liquidation of CDO securities following the occurrence of an event of default under the indenture or in connection with a redemption of the notes. CLO Risk. CLO junior debt securities that the Fund may acquire are subordinated to more senior tranches of CLO debt. CLO junior debt securities are subject to increased risks of default relative to the holders of superior priority interests in the same securities. In addition, at the time of issuance, CLO equity securities are under-collateralized in that the liabilities of a CLO at inception exceed its total assets. Though not exclusively, the Fund will typically be in a first loss or subordinated position with respect to realized losses on the assets of the CLOs in which it is invested. The Fund may recognize phantom taxable income from its investments in the subordinated tranches of CLOs. Between the closing date and the effective date of a CLO, the CLO collateral manager will generally expect to purchase additional collateral obligations for the CLO. During this period, the price and availability of these collateral obligations may be adversely affected by a number of market factors, including price volatility and availability of investments suitable for the CLO, which could hamper the ability of the collateral manager to acquire a portfolio of collateral obligations that will satisfy specified concentration limitations and allow the CLO to reach the initial par amount of collateral prior to the effective date. An inability or delay in reaching the target initial par amount of collateral may adversely affect the timing and amount of interest or principal payments received by the holders of the CLO debt securities and distributions of the CLO on equity securities and could result in early redemptions which may cause CLO debt and equity investors to receive less than face value of their investment. The failure by a CLO in which the Fund invests to satisfy financial covenants, including with respect to adequate collateralization and/or interest coverage tests, could lead to a reduction in the CLO’s payments to the Fund. In the event that a CLO fails certain tests, holders of CLO senior debt may be entitled to additional payments that would, in turn, reduce the payments the Fund would otherwise be entitled to receive. Separately, the Fund may incur expenses to the extent necessary to seek recovery upon default or to negotiate new terms, which may include the waiver of certain financial covenants, with a defaulting CLO or any other investment the Fund may make. If any of these occur, it could adversely affect the Fund’s operating results and cash flows. The Fund’s CLO investments are exposed to leveraged credit risk. If certain minimum collateral value ratios and/or interest coverage ratios are not met by a CLO, primarily due to senior secured loan defaults, then cash flow that otherwise would have been available to pay distributions to the Fund on its CLO investments may instead be used to redeem any senior notes or to purchase additional senior secured loans, until the ratios again exceed the minimum required levels or any senior notes are repaid in full. Privacy and Data Security Laws. Sub-Adviser Leverage Risk. Any decline in the net asset value of the Fund will be borne entirely by common shareholders. Therefore, if the market value of the Fund’s portfolio declines, the Fund’s use of leverage will result in a greater decrease in net asset value to common shareholders than if the Fund were not leveraged. Certain types of borrowings may result in the Fund being subject to covenants in credit agreements relating to asset coverage or portfolio composition or otherwise. In addition, the terms of the credit agreements may also require that the Fund pledge some or all of its assets as collateral. Derivatives Risk. The Fund relies on certain exemptions in Rule 18f-4 18f-4, termination, whether as margin or settlement payment or otherwise; (2) any short sale borrowing; and (3) if the Fund relies on the exemption in Rule 18f-4(d)(1)(ii), 18f- 18f-4(f) to-be-announced non-standard The Fund intends to operate as a “limited derivatives user” for purposes of the derivatives transactions exemption in Rule 18f-4. 18f-4). 18f-4, value-at-risk Counterparty Risk. The Sub-Adviser winding-up, Certain categories of interest rate and credit default swaps are subject to mandatory clearing, and more categories may be subject to mandatory clearing in the future. The counterparty risk for cleared derivatives is generally lower than for uncleared OTC derivative transactions because generally a clearing organization becomes substituted for each counterparty to a cleared derivative contract and, in effect, guarantees the parties’ performance under the contract as each party to a trade looks only to the clearing house for performance of financial obligations. However, there can be no assurance that a clearing house, or its members, will satisfy the clearing house’s obligations (including, but not limited to, financial obligations and legal obligations to segregate margins collected by the clearing house) to the Fund. Counterparty risk with respect to certain exchange-traded and over-the-counter Legislation and Regulatory Risk. may be adversely affected by changes in the enforcement or interpretation of statutes and rules by these regulatory authorities or self-regulatory organizations. In addition, the securities and futures markets are subject to comprehensive statutes and regulations. For instance, the Dodd–Frank Wall Street Reform and Consumer Protection Act (the “Dodd-Frank Act”) could have an adverse effect on the Fund’s ability to use derivative instruments. The Dodd-Frank Act is designed to impose stringent regulation on the over-the-counter In addition to U.S. laws and regulations, certain non-U.S. non-cleared Commodities Regulation. Swap Risk. Sub-Adviser In a total return swap, the Fund pays the counterparty a periodic payments based on a fixed or variable interest rate and receives in exchange the total return of underlying loans or debt securities. The Fund bears the risk of default on the underlying loans or debt securities, based on the notional amount of the swap. The Fund would typically have to post collateral to cover this potential obligation. Credit Derivatives Risk. are designed to isolate and transfer the credit risk associated with a third party (the “reference entity”). Credit derivative transactions in their most common form consist of credit default swap transactions under which one party (the “credit protection buyer”) agrees to make one or more payments in exchange for the other party’s (the “credit protection seller”) obligation to assume the risk of loss if an agreed-upon “credit event” occurs with respect to the reference entity. Credit events are specified in the contract and are intended to identify the occurrence of a significant deterioration in the creditworthiness of the reference entity (e.g., a default on a material portion of its outstanding obligations or a bankruptcy or, in some cases, a restructuring of its debt). If the Sub-Adviser Sub-Adviser Credit derivatives may be used to create an exposure to the underlying asset or reference entity, to reduce existing exposure or to create a profit through trading differences in their buying and selling prices. The Fund or its issuers may enter into credit derivatives transactions as protection buyer or seller. Where the Fund is a credit protection buyer, the Fund will only receive a payment if a credit event occurs. Where the Fund is a credit protection seller, it will have a contractual relationship only with the credit protection buyer, and not with the reference entity unless a termination (in whole or in part) of the contract prior to such contract’s scheduled maturity date (in the event of a credit event) occurs with respect to any such reference entity, physical settlement applies and the credit protection seller delivers an asset referenced by the credit default swap (a “reference asset”) to the Fund. Prepayment Risk. The frequency at which prepayments (including voluntary prepayments by obligors and accelerations due to defaults) occur on debt instruments will be affected by a variety of factors including the prevailing level of interest rates and spreads, as well as economic, demographic, tax, social, legal and other factors. Generally, obligors tend to prepay their fixed-rate obligations when prevailing interest rates fall below the coupon rates on their obligations. Similarly, floating rate issuers and borrowers tend to prepay their obligations when spreads narrow. In general, “premium” securities (securities whose market values exceed their principal or par amounts) are adversely affected by faster than anticipated prepayments. Since many fixed-rate obligations will be premium instruments when interest rates and/or spreads are low, such debt instruments and asset-backed instruments may be adversely affected by changes in prepayments in any interest rate environment. The adverse effects of prepayments may impact the Fund’s portfolio in two ways. First, particular investments may experience outright losses, as in the case of an interest-only instrument in an environment of faster actual or anticipated prepayments. Second, particular investments may underperform relative to hedges that the Sub-Adviser Inflation/Deflation Risk. In addition, during any periods of rising inflation, the dividend rates or borrowing costs associated with the Fund’s use of leverage would likely increase, which would tend to further reduce returns to shareholders. Deflation risk is the risk that prices throughout the economy decline over time—the opposite of inflation. Deflation may have an adverse effect on the creditworthiness of issuers and may make issuer defaults more likely, which may result in a decline in the value of the Fund’s portfolio. Due to global supply chain disruptions, a rise in energy prices, strong consumer demand as economies continue to reopen and other factors, inflation has accelerated in the U.S. and globally. Recent inflationary pressures have increased the costs of labor, energy and raw materials and have adversely affected consumer spending, economic growth and portfolio companies’ operations. If such portfolio companies are unable to pass any increases in their costs of operations along to their customers, it could adversely affect their operating results and impact their ability to pay interest and principal on their loans, particularly if interest rates rise in response to inflation. In addition, any projected future decreases in a portfolio companies’ operating results due to inflation could adversely impact the fair value of those investments. Any decreases in the fair value of our investments could result in future realized or unrealized losses and therefore reduce our net assets resulting from operations. Additionally, the Federal Reserve has raised, and has indicated its intent to continue raising, certain benchmark interest rates in an effort to combat inflation. As such, inflation may continue in the near to medium-term, particularly in the U.S., with the possibility that monetary policy may tighten in response. Non-U.S. non-U.S. Non-U.S. non-U.S. non-U.S. non-U.S. non-U.S. non-U.S. non-U.S. non-U.S. non-U.S. Foreign Currency Risk. Sub-Adviser UK Exit from the EU. Since Brexit, global financial markets have experienced significant volatility due to the uncertainty around Brexit. There will likely continue to be considerable uncertainty as to the longer-term economic, legal, political and social framework to be put in place between the UK and the EU, in particular as to the arrangements which will apply to its relationships with the EU and with other countries. This process and/or the uncertainty associated with it may adversely affect the return on investments economically tied to the UK (and consequently the Fund). This may be due to, among other things: (i) increased uncertainty and volatility in UK, EU and other financial markets; (ii) fluctuations in asset values; (iii) fluctuations in exchange rates; (iv) increased illiquidity of investments located, listed or traded within the UK, the EU or elsewhere; (v) changes in the willingness or ability of financial and other counterparties to enter into transactions, or the price at which and terms on which they are prepared to transact; and/or (vi) changes in legal and regulatory regimes to which the Fund’s investments are or become subject. Repurchase Agreements Risk. Reverse Repurchase Agreements Risk. Cyber-Security Risk and Identity Theft Risks. Sub-Adviser’s Sub-Adviser Sub-Adviser Sub-Adviser’s, Sub-Adviser. Sub-Adviser’s The occurrence of an extreme event may result in (and, in the case of COVID-19, Sub-Adviser’s Sub-Adviser’s Sub-Adviser’s Additional Capital. follow-on follow-on follow-on Sub-Adviser Uncertain Exit Strategies. Sub-Adviser Investment and Trading Risk. Sub-Adviser non-investment-grade Hedging Policies/Risks. Investments in Equity Securities Generally. medium-sized marketability than the securities of larger companies. In addition, securities of smaller companies may have greater price volatility. For example, investment in equity securities may arise in connection with the Fund’s debt investment opportunities and may be accompanied by “equity-kickers” or warrants, as well as in the form of equity investments in platform investments, to the extent that any such platform investment is allocated to Apollo Clients (such as the Fund) and not Apollo in accordance with Apollo’s policies and procedures. The Fund may choose to short the equity of an issuer when another technique is not available, most notably a bond or some other derivative. In addition, the Fund may be forced to accept equity in certain circumstances. The value of these financial instruments generally will vary with the performance of the issuer and movements in the equity markets. As a result, the Fund may suffer losses if it invests in equity instruments of issuers whose performance diverges from the Sub-Adviser’s Portfolio Borrower and Seller Fraud; Breach of Covenant. Fund’s Income. Any defaults will have a negative impact on the value of the Fund’s investments and may reduce the return that the Fund receives from its investments. While some amount of annual defaults is expected to occur in the Fund’s portfolio, defaults in or declines in the value of the Fund’s investments in excess of these expected amounts may result in breaches of covenants under the Fund’s financing arrangements, triggering credit enhancement requirements or accelerated repayment provisions and, if not cured within the relevant grace periods, permitting the finance provider to enforce its security over all the assets of the Fund. In the event of insolvency, liquidation, dissolution, reorganization or bankruptcy of an obligor, holders of debt instruments ranking senior to the Fund’s investments would typically be entitled to receive payment in full before the Fund receives any distributions in respect of its investments. After repaying the senior creditors, such obligor may not have any remaining assets to repay its obligations to the Fund. In the case of debt ranking equally with the loans or debt securities in which the Fund invests, the Fund would have to share on an equal basis any distributions with other creditors holding such debt in the event of an insolvency, liquidation, dissolution, reorganization or bankruptcy of the relevant investee company. Each jurisdi</t>
        </is>
      </c>
      <c r="D27" s="4" t="inlineStr">
        <is>
          <t xml:space="preserve"> </t>
        </is>
      </c>
    </row>
    <row r="28">
      <c r="A28" s="4" t="inlineStr">
        <is>
          <t>Legal and Regulatory Risks [Member]</t>
        </is>
      </c>
      <c r="C28" s="4" t="inlineStr">
        <is>
          <t xml:space="preserve"> </t>
        </is>
      </c>
      <c r="D28" s="4" t="inlineStr">
        <is>
          <t xml:space="preserve"> </t>
        </is>
      </c>
    </row>
    <row r="29">
      <c r="A29" s="3" t="inlineStr">
        <is>
          <t>General Description of Registrant [Abstract]</t>
        </is>
      </c>
      <c r="C29" s="4" t="inlineStr">
        <is>
          <t xml:space="preserve"> </t>
        </is>
      </c>
      <c r="D29" s="4" t="inlineStr">
        <is>
          <t xml:space="preserve"> </t>
        </is>
      </c>
    </row>
    <row r="30">
      <c r="A30" s="4" t="inlineStr">
        <is>
          <t>Risk [Text Block]</t>
        </is>
      </c>
      <c r="C30" s="4" t="inlineStr">
        <is>
          <t>Legal and Regulatory Risks SEC Investigations. Sub-Adviser On August 23, 2016, without admitting or denying any wrongdoing, certain affiliates of Apollo consented to the entry of an order to cease and desist from committing or causing any violations and future violations of Sections 206(2) and 206(4) of the Advisers Act and Rules 206(4)-7 206(4)-8 pre-commitment There is also a risk that regulatory agencies in the United States and beyond will continue to adopt new laws or regulations (including tax laws or regulations), change existing laws or regulations, or enhance the interpretation or enforcement of existing laws and regulations. Compliance Failures. Sub-Adviser, Sub-Adviser Sub-Adviser’s Legal, Tax and Regulatory Risks. The Sub-Adviser Changes in Tax Law. Confidential Information. non-public non-public non-public non-public Pay-to-Play so-called “pay-to-play” Sub-Adviser, non-compliance Tax Audit Considerations. Taxation in Foreign Jurisdictions. non-U.S. Permanent Establishment Risks. Other Regulatory Considerations. Sub-Adviser Sub-Adviser This Prospectus cannot address or anticipate every possible current or future regulation that may affect the Sub-Adviser, Sub-Adviser</t>
        </is>
      </c>
      <c r="D30" s="4" t="inlineStr">
        <is>
          <t xml:space="preserve"> </t>
        </is>
      </c>
    </row>
    <row r="31">
      <c r="A31" s="4" t="inlineStr">
        <is>
          <t>Possible Risk of Conflicts [Member]</t>
        </is>
      </c>
      <c r="C31" s="4" t="inlineStr">
        <is>
          <t xml:space="preserve"> </t>
        </is>
      </c>
      <c r="D31" s="4" t="inlineStr">
        <is>
          <t xml:space="preserve"> </t>
        </is>
      </c>
    </row>
    <row r="32">
      <c r="A32" s="3" t="inlineStr">
        <is>
          <t>General Description of Registrant [Abstract]</t>
        </is>
      </c>
      <c r="C32" s="4" t="inlineStr">
        <is>
          <t xml:space="preserve"> </t>
        </is>
      </c>
      <c r="D32" s="4" t="inlineStr">
        <is>
          <t xml:space="preserve"> </t>
        </is>
      </c>
    </row>
    <row r="33">
      <c r="A33" s="4" t="inlineStr">
        <is>
          <t>Risk [Text Block]</t>
        </is>
      </c>
      <c r="C33" s="4" t="inlineStr">
        <is>
          <t>Possible Risk of Conflicts Potential Conflicts of Interest Risk. Sub-Adviser Sub-Adviser, that may conflict with those of the Fund. The Sub-Adviser, Sub-Adviser, Sub-Adviser, Sub-Adviser, In addressing these conflicts and regulatory, legal and contractual requirements across its various businesses, Apollo has implemented certain policies and procedures (e.g., information walls) that may reduce the positive synergies that the Sub-Adviser As part of its regular business, Apollo provides a broad range of services other than those provided by the Sub-Adviser, Sub-Adviser’s Sub-Adviser Sub-Adviser Limitations on Transactions with Affiliates Risk. Sub-Adviser Sub-Adviser Dependence on Key Personnel Risk. Sub-Adviser Sub-Adviser Sub-Adviser Sub-Adviser Sub-Adviser Sub-Adviser The Sub-Adviser’s Sub-Adviser’s Sub-Adviser Sub-Adviser Sub-Adviser Sub-Adviser Sub-Adviser Sub-Adviser The Fund has no employees and no separate facilities and is reliant on the Sub-Adviser, Sub-Adviser’s Accordingly, the Fund will depend on the Sub-Adviser’s on-going Sub-Adviser Sub-Adviser Sub-Adviser’s Sub-Adviser. Sub-Adviser Competition for Investment Opportunities. Sub-Adviser, Based on the foregoing, there can be no assurance that the Fund will be able to identify or consummate investments that satisfy the Fund’s rate of return objectives or realize upon their values, or that the Fund will be able to invest fully its committed capital. The success of the Fund will depend on the Sub-Adviser’s Allocation of Investment Opportunities.</t>
        </is>
      </c>
      <c r="D33" s="4" t="inlineStr">
        <is>
          <t xml:space="preserve"> </t>
        </is>
      </c>
    </row>
    <row r="34">
      <c r="A34" s="4" t="inlineStr">
        <is>
          <t>Class A [Member]</t>
        </is>
      </c>
      <c r="C34" s="4" t="inlineStr">
        <is>
          <t xml:space="preserve"> </t>
        </is>
      </c>
      <c r="D34" s="4" t="inlineStr">
        <is>
          <t xml:space="preserve"> </t>
        </is>
      </c>
    </row>
    <row r="35">
      <c r="A35" s="3" t="inlineStr">
        <is>
          <t>Fee Table [Abstract]</t>
        </is>
      </c>
      <c r="C35" s="4" t="inlineStr">
        <is>
          <t xml:space="preserve"> </t>
        </is>
      </c>
      <c r="D35" s="4" t="inlineStr">
        <is>
          <t xml:space="preserve"> </t>
        </is>
      </c>
    </row>
    <row r="36">
      <c r="A36" s="4" t="inlineStr">
        <is>
          <t>Sales Load [Percent]</t>
        </is>
      </c>
      <c r="C36" s="5" t="n">
        <v>0.0575</v>
      </c>
      <c r="D36" s="4" t="inlineStr">
        <is>
          <t xml:space="preserve"> </t>
        </is>
      </c>
    </row>
    <row r="37">
      <c r="A37" s="3" t="inlineStr">
        <is>
          <t>Other Transaction Expenses [Abstract]</t>
        </is>
      </c>
      <c r="C37" s="4" t="inlineStr">
        <is>
          <t xml:space="preserve"> </t>
        </is>
      </c>
      <c r="D37" s="4" t="inlineStr">
        <is>
          <t xml:space="preserve"> </t>
        </is>
      </c>
    </row>
    <row r="38">
      <c r="A38" s="4" t="inlineStr">
        <is>
          <t>Other Transaction Expenses [Percent]</t>
        </is>
      </c>
      <c r="B38" s="4" t="inlineStr">
        <is>
          <t>[1]</t>
        </is>
      </c>
      <c r="C38" s="6" t="n">
        <v>0</v>
      </c>
      <c r="D38" s="4" t="inlineStr">
        <is>
          <t xml:space="preserve"> </t>
        </is>
      </c>
    </row>
    <row r="39">
      <c r="A39" s="4" t="inlineStr">
        <is>
          <t>Management Fees [Percent]</t>
        </is>
      </c>
      <c r="B39" s="4" t="inlineStr">
        <is>
          <t>[2]</t>
        </is>
      </c>
      <c r="C39" s="5" t="n">
        <v>0.015</v>
      </c>
      <c r="D39" s="4" t="inlineStr">
        <is>
          <t xml:space="preserve"> </t>
        </is>
      </c>
    </row>
    <row r="40">
      <c r="A40" s="4" t="inlineStr">
        <is>
          <t>Interest Expenses on Borrowings [Percent]</t>
        </is>
      </c>
      <c r="C40" s="5" t="n">
        <v>0.0111</v>
      </c>
      <c r="D40" s="4" t="inlineStr">
        <is>
          <t xml:space="preserve"> </t>
        </is>
      </c>
    </row>
    <row r="41">
      <c r="A41" s="4" t="inlineStr">
        <is>
          <t>Acquired Fund Fees and Expenses [Percent]</t>
        </is>
      </c>
      <c r="C41" s="5" t="n">
        <v>0.0001</v>
      </c>
      <c r="D41" s="4" t="inlineStr">
        <is>
          <t xml:space="preserve"> </t>
        </is>
      </c>
    </row>
    <row r="42">
      <c r="A42" s="3" t="inlineStr">
        <is>
          <t>Other Annual Expenses [Abstract]</t>
        </is>
      </c>
      <c r="C42" s="4" t="inlineStr">
        <is>
          <t xml:space="preserve"> </t>
        </is>
      </c>
      <c r="D42" s="4" t="inlineStr">
        <is>
          <t xml:space="preserve"> </t>
        </is>
      </c>
    </row>
    <row r="43">
      <c r="A43" s="4" t="inlineStr">
        <is>
          <t>Other Annual Expense 1 [Percent]</t>
        </is>
      </c>
      <c r="C43" s="5" t="n">
        <v>0.0025</v>
      </c>
      <c r="D43" s="4" t="inlineStr">
        <is>
          <t xml:space="preserve"> </t>
        </is>
      </c>
    </row>
    <row r="44">
      <c r="A44" s="4" t="inlineStr">
        <is>
          <t>Other Annual Expense 2 [Percent]</t>
        </is>
      </c>
      <c r="C44" s="6" t="n">
        <v>0</v>
      </c>
      <c r="D44" s="4" t="inlineStr">
        <is>
          <t xml:space="preserve"> </t>
        </is>
      </c>
    </row>
    <row r="45">
      <c r="A45" s="4" t="inlineStr">
        <is>
          <t>Other Annual Expense 3 [Percent]</t>
        </is>
      </c>
      <c r="B45" s="4" t="inlineStr">
        <is>
          <t>[3]</t>
        </is>
      </c>
      <c r="C45" s="5" t="n">
        <v>0.0089</v>
      </c>
      <c r="D45" s="4" t="inlineStr">
        <is>
          <t xml:space="preserve"> </t>
        </is>
      </c>
    </row>
    <row r="46">
      <c r="A46" s="4" t="inlineStr">
        <is>
          <t>Other Annual Expenses [Percent]</t>
        </is>
      </c>
      <c r="C46" s="5" t="n">
        <v>0.0114</v>
      </c>
      <c r="D46" s="4" t="inlineStr">
        <is>
          <t xml:space="preserve"> </t>
        </is>
      </c>
    </row>
    <row r="47">
      <c r="A47" s="4" t="inlineStr">
        <is>
          <t>Total Annual Expenses [Percent]</t>
        </is>
      </c>
      <c r="B47" s="4" t="inlineStr">
        <is>
          <t>[2],[4]</t>
        </is>
      </c>
      <c r="C47" s="5" t="n">
        <v>0.0376</v>
      </c>
      <c r="D47" s="4" t="inlineStr">
        <is>
          <t xml:space="preserve"> </t>
        </is>
      </c>
    </row>
    <row r="48">
      <c r="A48" s="4" t="inlineStr">
        <is>
          <t>Waivers and Reimbursements of Fees [Percent]</t>
        </is>
      </c>
      <c r="C48" s="4" t="inlineStr">
        <is>
          <t>(0.40%)</t>
        </is>
      </c>
      <c r="D48" s="4" t="inlineStr">
        <is>
          <t xml:space="preserve"> </t>
        </is>
      </c>
    </row>
    <row r="49">
      <c r="A49" s="4" t="inlineStr">
        <is>
          <t>Net Expense over Assets [Percent]</t>
        </is>
      </c>
      <c r="C49" s="5" t="n">
        <v>0.0336</v>
      </c>
      <c r="D49" s="4" t="inlineStr">
        <is>
          <t xml:space="preserve"> </t>
        </is>
      </c>
    </row>
    <row r="50">
      <c r="A50" s="4" t="inlineStr">
        <is>
          <t>Expense Example, Year 01</t>
        </is>
      </c>
      <c r="C50" s="7" t="n">
        <v>89</v>
      </c>
      <c r="D50" s="4" t="inlineStr">
        <is>
          <t xml:space="preserve"> </t>
        </is>
      </c>
    </row>
    <row r="51">
      <c r="A51" s="4" t="inlineStr">
        <is>
          <t>Expense Example, Years 1 to 3</t>
        </is>
      </c>
      <c r="C51" s="8" t="n">
        <v>162</v>
      </c>
      <c r="D51" s="4" t="inlineStr">
        <is>
          <t xml:space="preserve"> </t>
        </is>
      </c>
    </row>
    <row r="52">
      <c r="A52" s="4" t="inlineStr">
        <is>
          <t>Expense Example, Years 1 to 5</t>
        </is>
      </c>
      <c r="C52" s="8" t="n">
        <v>237</v>
      </c>
      <c r="D52" s="4" t="inlineStr">
        <is>
          <t xml:space="preserve"> </t>
        </is>
      </c>
    </row>
    <row r="53">
      <c r="A53" s="4" t="inlineStr">
        <is>
          <t>Expense Example, Years 1 to 10</t>
        </is>
      </c>
      <c r="C53" s="8" t="n">
        <v>432</v>
      </c>
      <c r="D53" s="4" t="inlineStr">
        <is>
          <t xml:space="preserve"> </t>
        </is>
      </c>
    </row>
    <row r="54">
      <c r="A54" s="4" t="inlineStr">
        <is>
          <t>Class A [Member] | Redeemed Shares [Member]</t>
        </is>
      </c>
      <c r="C54" s="4" t="inlineStr">
        <is>
          <t xml:space="preserve"> </t>
        </is>
      </c>
      <c r="D54" s="4" t="inlineStr">
        <is>
          <t xml:space="preserve"> </t>
        </is>
      </c>
    </row>
    <row r="55">
      <c r="A55" s="3" t="inlineStr">
        <is>
          <t>Other Annual Expenses [Abstract]</t>
        </is>
      </c>
      <c r="C55" s="4" t="inlineStr">
        <is>
          <t xml:space="preserve"> </t>
        </is>
      </c>
      <c r="D55" s="4" t="inlineStr">
        <is>
          <t xml:space="preserve"> </t>
        </is>
      </c>
    </row>
    <row r="56">
      <c r="A56" s="4" t="inlineStr">
        <is>
          <t>Expense Example, Year 01</t>
        </is>
      </c>
      <c r="C56" s="8" t="n">
        <v>89</v>
      </c>
      <c r="D56" s="4" t="inlineStr">
        <is>
          <t xml:space="preserve"> </t>
        </is>
      </c>
    </row>
    <row r="57">
      <c r="A57" s="4" t="inlineStr">
        <is>
          <t>Expense Example, Years 1 to 3</t>
        </is>
      </c>
      <c r="C57" s="8" t="n">
        <v>162</v>
      </c>
      <c r="D57" s="4" t="inlineStr">
        <is>
          <t xml:space="preserve"> </t>
        </is>
      </c>
    </row>
    <row r="58">
      <c r="A58" s="4" t="inlineStr">
        <is>
          <t>Expense Example, Years 1 to 5</t>
        </is>
      </c>
      <c r="C58" s="8" t="n">
        <v>237</v>
      </c>
      <c r="D58" s="4" t="inlineStr">
        <is>
          <t xml:space="preserve"> </t>
        </is>
      </c>
    </row>
    <row r="59">
      <c r="A59" s="4" t="inlineStr">
        <is>
          <t>Expense Example, Years 1 to 10</t>
        </is>
      </c>
      <c r="C59" s="7" t="n">
        <v>432</v>
      </c>
      <c r="D59" s="4" t="inlineStr">
        <is>
          <t xml:space="preserve"> </t>
        </is>
      </c>
    </row>
    <row r="60">
      <c r="A60" s="4" t="inlineStr">
        <is>
          <t>Class C [Member]</t>
        </is>
      </c>
      <c r="C60" s="4" t="inlineStr">
        <is>
          <t xml:space="preserve"> </t>
        </is>
      </c>
      <c r="D60" s="4" t="inlineStr">
        <is>
          <t xml:space="preserve"> </t>
        </is>
      </c>
    </row>
    <row r="61">
      <c r="A61" s="3" t="inlineStr">
        <is>
          <t>Fee Table [Abstract]</t>
        </is>
      </c>
      <c r="C61" s="4" t="inlineStr">
        <is>
          <t xml:space="preserve"> </t>
        </is>
      </c>
      <c r="D61" s="4" t="inlineStr">
        <is>
          <t xml:space="preserve"> </t>
        </is>
      </c>
    </row>
    <row r="62">
      <c r="A62" s="4" t="inlineStr">
        <is>
          <t>Sales Load [Percent]</t>
        </is>
      </c>
      <c r="C62" s="6" t="n">
        <v>0</v>
      </c>
      <c r="D62" s="4" t="inlineStr">
        <is>
          <t xml:space="preserve"> </t>
        </is>
      </c>
    </row>
    <row r="63">
      <c r="A63" s="3" t="inlineStr">
        <is>
          <t>Other Transaction Expenses [Abstract]</t>
        </is>
      </c>
      <c r="C63" s="4" t="inlineStr">
        <is>
          <t xml:space="preserve"> </t>
        </is>
      </c>
      <c r="D63" s="4" t="inlineStr">
        <is>
          <t xml:space="preserve"> </t>
        </is>
      </c>
    </row>
    <row r="64">
      <c r="A64" s="4" t="inlineStr">
        <is>
          <t>Other Transaction Expenses [Percent]</t>
        </is>
      </c>
      <c r="B64" s="4" t="inlineStr">
        <is>
          <t>[1]</t>
        </is>
      </c>
      <c r="C64" s="6" t="n">
        <v>0.01</v>
      </c>
      <c r="D64" s="4" t="inlineStr">
        <is>
          <t xml:space="preserve"> </t>
        </is>
      </c>
    </row>
    <row r="65">
      <c r="A65" s="4" t="inlineStr">
        <is>
          <t>Management Fees [Percent]</t>
        </is>
      </c>
      <c r="B65" s="4" t="inlineStr">
        <is>
          <t>[2]</t>
        </is>
      </c>
      <c r="C65" s="5" t="n">
        <v>0.015</v>
      </c>
      <c r="D65" s="4" t="inlineStr">
        <is>
          <t xml:space="preserve"> </t>
        </is>
      </c>
    </row>
    <row r="66">
      <c r="A66" s="4" t="inlineStr">
        <is>
          <t>Interest Expenses on Borrowings [Percent]</t>
        </is>
      </c>
      <c r="C66" s="5" t="n">
        <v>0.0111</v>
      </c>
      <c r="D66" s="4" t="inlineStr">
        <is>
          <t xml:space="preserve"> </t>
        </is>
      </c>
    </row>
    <row r="67">
      <c r="A67" s="4" t="inlineStr">
        <is>
          <t>Acquired Fund Fees and Expenses [Percent]</t>
        </is>
      </c>
      <c r="C67" s="5" t="n">
        <v>0.0001</v>
      </c>
      <c r="D67" s="4" t="inlineStr">
        <is>
          <t xml:space="preserve"> </t>
        </is>
      </c>
    </row>
    <row r="68">
      <c r="A68" s="3" t="inlineStr">
        <is>
          <t>Other Annual Expenses [Abstract]</t>
        </is>
      </c>
      <c r="C68" s="4" t="inlineStr">
        <is>
          <t xml:space="preserve"> </t>
        </is>
      </c>
      <c r="D68" s="4" t="inlineStr">
        <is>
          <t xml:space="preserve"> </t>
        </is>
      </c>
    </row>
    <row r="69">
      <c r="A69" s="4" t="inlineStr">
        <is>
          <t>Other Annual Expense 1 [Percent]</t>
        </is>
      </c>
      <c r="C69" s="5" t="n">
        <v>0.0025</v>
      </c>
      <c r="D69" s="4" t="inlineStr">
        <is>
          <t xml:space="preserve"> </t>
        </is>
      </c>
    </row>
    <row r="70">
      <c r="A70" s="4" t="inlineStr">
        <is>
          <t>Other Annual Expense 2 [Percent]</t>
        </is>
      </c>
      <c r="B70" s="4" t="inlineStr">
        <is>
          <t>[5]</t>
        </is>
      </c>
      <c r="C70" s="5" t="n">
        <v>0.0075</v>
      </c>
      <c r="D70" s="4" t="inlineStr">
        <is>
          <t xml:space="preserve"> </t>
        </is>
      </c>
    </row>
    <row r="71">
      <c r="A71" s="4" t="inlineStr">
        <is>
          <t>Other Annual Expense 3 [Percent]</t>
        </is>
      </c>
      <c r="B71" s="4" t="inlineStr">
        <is>
          <t>[3]</t>
        </is>
      </c>
      <c r="C71" s="5" t="n">
        <v>0.0089</v>
      </c>
      <c r="D71" s="4" t="inlineStr">
        <is>
          <t xml:space="preserve"> </t>
        </is>
      </c>
    </row>
    <row r="72">
      <c r="A72" s="4" t="inlineStr">
        <is>
          <t>Other Annual Expenses [Percent]</t>
        </is>
      </c>
      <c r="C72" s="5" t="n">
        <v>0.0189</v>
      </c>
      <c r="D72" s="4" t="inlineStr">
        <is>
          <t xml:space="preserve"> </t>
        </is>
      </c>
    </row>
    <row r="73">
      <c r="A73" s="4" t="inlineStr">
        <is>
          <t>Total Annual Expenses [Percent]</t>
        </is>
      </c>
      <c r="B73" s="4" t="inlineStr">
        <is>
          <t>[2],[4]</t>
        </is>
      </c>
      <c r="C73" s="5" t="n">
        <v>0.0451</v>
      </c>
      <c r="D73" s="4" t="inlineStr">
        <is>
          <t xml:space="preserve"> </t>
        </is>
      </c>
    </row>
    <row r="74">
      <c r="A74" s="4" t="inlineStr">
        <is>
          <t>Waivers and Reimbursements of Fees [Percent]</t>
        </is>
      </c>
      <c r="C74" s="4" t="inlineStr">
        <is>
          <t>(0.40%)</t>
        </is>
      </c>
      <c r="D74" s="4" t="inlineStr">
        <is>
          <t xml:space="preserve"> </t>
        </is>
      </c>
    </row>
    <row r="75">
      <c r="A75" s="4" t="inlineStr">
        <is>
          <t>Net Expense over Assets [Percent]</t>
        </is>
      </c>
      <c r="C75" s="5" t="n">
        <v>0.0411</v>
      </c>
      <c r="D75" s="4" t="inlineStr">
        <is>
          <t xml:space="preserve"> </t>
        </is>
      </c>
    </row>
    <row r="76">
      <c r="A76" s="4" t="inlineStr">
        <is>
          <t>Expense Example, Year 01</t>
        </is>
      </c>
      <c r="C76" s="7" t="n">
        <v>41</v>
      </c>
      <c r="D76" s="4" t="inlineStr">
        <is>
          <t xml:space="preserve"> </t>
        </is>
      </c>
    </row>
    <row r="77">
      <c r="A77" s="4" t="inlineStr">
        <is>
          <t>Expense Example, Years 1 to 3</t>
        </is>
      </c>
      <c r="C77" s="8" t="n">
        <v>133</v>
      </c>
      <c r="D77" s="4" t="inlineStr">
        <is>
          <t xml:space="preserve"> </t>
        </is>
      </c>
    </row>
    <row r="78">
      <c r="A78" s="4" t="inlineStr">
        <is>
          <t>Expense Example, Years 1 to 5</t>
        </is>
      </c>
      <c r="C78" s="8" t="n">
        <v>225</v>
      </c>
      <c r="D78" s="4" t="inlineStr">
        <is>
          <t xml:space="preserve"> </t>
        </is>
      </c>
    </row>
    <row r="79">
      <c r="A79" s="4" t="inlineStr">
        <is>
          <t>Expense Example, Years 1 to 10</t>
        </is>
      </c>
      <c r="C79" s="8" t="n">
        <v>460</v>
      </c>
      <c r="D79" s="4" t="inlineStr">
        <is>
          <t xml:space="preserve"> </t>
        </is>
      </c>
    </row>
    <row r="80">
      <c r="A80" s="4" t="inlineStr">
        <is>
          <t>Class C [Member] | Redeemed Shares [Member]</t>
        </is>
      </c>
      <c r="C80" s="4" t="inlineStr">
        <is>
          <t xml:space="preserve"> </t>
        </is>
      </c>
      <c r="D80" s="4" t="inlineStr">
        <is>
          <t xml:space="preserve"> </t>
        </is>
      </c>
    </row>
    <row r="81">
      <c r="A81" s="3" t="inlineStr">
        <is>
          <t>Other Annual Expenses [Abstract]</t>
        </is>
      </c>
      <c r="C81" s="4" t="inlineStr">
        <is>
          <t xml:space="preserve"> </t>
        </is>
      </c>
      <c r="D81" s="4" t="inlineStr">
        <is>
          <t xml:space="preserve"> </t>
        </is>
      </c>
    </row>
    <row r="82">
      <c r="A82" s="4" t="inlineStr">
        <is>
          <t>Expense Example, Year 01</t>
        </is>
      </c>
      <c r="B82" s="4" t="inlineStr">
        <is>
          <t>[6]</t>
        </is>
      </c>
      <c r="C82" s="8" t="n">
        <v>51</v>
      </c>
      <c r="D82" s="4" t="inlineStr">
        <is>
          <t xml:space="preserve"> </t>
        </is>
      </c>
    </row>
    <row r="83">
      <c r="A83" s="4" t="inlineStr">
        <is>
          <t>Expense Example, Years 1 to 3</t>
        </is>
      </c>
      <c r="B83" s="4" t="inlineStr">
        <is>
          <t>[6]</t>
        </is>
      </c>
      <c r="C83" s="8" t="n">
        <v>133</v>
      </c>
      <c r="D83" s="4" t="inlineStr">
        <is>
          <t xml:space="preserve"> </t>
        </is>
      </c>
    </row>
    <row r="84">
      <c r="A84" s="4" t="inlineStr">
        <is>
          <t>Expense Example, Years 1 to 5</t>
        </is>
      </c>
      <c r="B84" s="4" t="inlineStr">
        <is>
          <t>[6]</t>
        </is>
      </c>
      <c r="C84" s="8" t="n">
        <v>225</v>
      </c>
      <c r="D84" s="4" t="inlineStr">
        <is>
          <t xml:space="preserve"> </t>
        </is>
      </c>
    </row>
    <row r="85">
      <c r="A85" s="4" t="inlineStr">
        <is>
          <t>Expense Example, Years 1 to 10</t>
        </is>
      </c>
      <c r="B85" s="4" t="inlineStr">
        <is>
          <t>[6]</t>
        </is>
      </c>
      <c r="C85" s="7" t="n">
        <v>460</v>
      </c>
      <c r="D85" s="4" t="inlineStr">
        <is>
          <t xml:space="preserve"> </t>
        </is>
      </c>
    </row>
    <row r="86">
      <c r="A86" s="4" t="inlineStr">
        <is>
          <t>Class I [Member]</t>
        </is>
      </c>
      <c r="C86" s="4" t="inlineStr">
        <is>
          <t xml:space="preserve"> </t>
        </is>
      </c>
      <c r="D86" s="4" t="inlineStr">
        <is>
          <t xml:space="preserve"> </t>
        </is>
      </c>
    </row>
    <row r="87">
      <c r="A87" s="3" t="inlineStr">
        <is>
          <t>Fee Table [Abstract]</t>
        </is>
      </c>
      <c r="C87" s="4" t="inlineStr">
        <is>
          <t xml:space="preserve"> </t>
        </is>
      </c>
      <c r="D87" s="4" t="inlineStr">
        <is>
          <t xml:space="preserve"> </t>
        </is>
      </c>
    </row>
    <row r="88">
      <c r="A88" s="4" t="inlineStr">
        <is>
          <t>Sales Load [Percent]</t>
        </is>
      </c>
      <c r="C88" s="6" t="n">
        <v>0</v>
      </c>
      <c r="D88" s="4" t="inlineStr">
        <is>
          <t xml:space="preserve"> </t>
        </is>
      </c>
    </row>
    <row r="89">
      <c r="A89" s="3" t="inlineStr">
        <is>
          <t>Other Transaction Expenses [Abstract]</t>
        </is>
      </c>
      <c r="C89" s="4" t="inlineStr">
        <is>
          <t xml:space="preserve"> </t>
        </is>
      </c>
      <c r="D89" s="4" t="inlineStr">
        <is>
          <t xml:space="preserve"> </t>
        </is>
      </c>
    </row>
    <row r="90">
      <c r="A90" s="4" t="inlineStr">
        <is>
          <t>Other Transaction Expenses [Percent]</t>
        </is>
      </c>
      <c r="B90" s="4" t="inlineStr">
        <is>
          <t>[1]</t>
        </is>
      </c>
      <c r="C90" s="6" t="n">
        <v>0</v>
      </c>
      <c r="D90" s="4" t="inlineStr">
        <is>
          <t xml:space="preserve"> </t>
        </is>
      </c>
    </row>
    <row r="91">
      <c r="A91" s="4" t="inlineStr">
        <is>
          <t>Management Fees [Percent]</t>
        </is>
      </c>
      <c r="B91" s="4" t="inlineStr">
        <is>
          <t>[2]</t>
        </is>
      </c>
      <c r="C91" s="5" t="n">
        <v>0.015</v>
      </c>
      <c r="D91" s="4" t="inlineStr">
        <is>
          <t xml:space="preserve"> </t>
        </is>
      </c>
    </row>
    <row r="92">
      <c r="A92" s="4" t="inlineStr">
        <is>
          <t>Interest Expenses on Borrowings [Percent]</t>
        </is>
      </c>
      <c r="C92" s="5" t="n">
        <v>0.0111</v>
      </c>
      <c r="D92" s="4" t="inlineStr">
        <is>
          <t xml:space="preserve"> </t>
        </is>
      </c>
    </row>
    <row r="93">
      <c r="A93" s="4" t="inlineStr">
        <is>
          <t>Acquired Fund Fees and Expenses [Percent]</t>
        </is>
      </c>
      <c r="C93" s="5" t="n">
        <v>0.0001</v>
      </c>
      <c r="D93" s="4" t="inlineStr">
        <is>
          <t xml:space="preserve"> </t>
        </is>
      </c>
    </row>
    <row r="94">
      <c r="A94" s="3" t="inlineStr">
        <is>
          <t>Other Annual Expenses [Abstract]</t>
        </is>
      </c>
      <c r="C94" s="4" t="inlineStr">
        <is>
          <t xml:space="preserve"> </t>
        </is>
      </c>
      <c r="D94" s="4" t="inlineStr">
        <is>
          <t xml:space="preserve"> </t>
        </is>
      </c>
    </row>
    <row r="95">
      <c r="A95" s="4" t="inlineStr">
        <is>
          <t>Other Annual Expense 1 [Percent]</t>
        </is>
      </c>
      <c r="C95" s="6" t="n">
        <v>0</v>
      </c>
      <c r="D95" s="4" t="inlineStr">
        <is>
          <t xml:space="preserve"> </t>
        </is>
      </c>
    </row>
    <row r="96">
      <c r="A96" s="4" t="inlineStr">
        <is>
          <t>Other Annual Expense 2 [Percent]</t>
        </is>
      </c>
      <c r="C96" s="6" t="n">
        <v>0</v>
      </c>
      <c r="D96" s="4" t="inlineStr">
        <is>
          <t xml:space="preserve"> </t>
        </is>
      </c>
    </row>
    <row r="97">
      <c r="A97" s="4" t="inlineStr">
        <is>
          <t>Other Annual Expense 3 [Percent]</t>
        </is>
      </c>
      <c r="B97" s="4" t="inlineStr">
        <is>
          <t>[3]</t>
        </is>
      </c>
      <c r="C97" s="5" t="n">
        <v>0.0089</v>
      </c>
      <c r="D97" s="4" t="inlineStr">
        <is>
          <t xml:space="preserve"> </t>
        </is>
      </c>
    </row>
    <row r="98">
      <c r="A98" s="4" t="inlineStr">
        <is>
          <t>Other Annual Expenses [Percent]</t>
        </is>
      </c>
      <c r="C98" s="5" t="n">
        <v>0.0089</v>
      </c>
      <c r="D98" s="4" t="inlineStr">
        <is>
          <t xml:space="preserve"> </t>
        </is>
      </c>
    </row>
    <row r="99">
      <c r="A99" s="4" t="inlineStr">
        <is>
          <t>Total Annual Expenses [Percent]</t>
        </is>
      </c>
      <c r="B99" s="4" t="inlineStr">
        <is>
          <t>[2],[4]</t>
        </is>
      </c>
      <c r="C99" s="5" t="n">
        <v>0.0351</v>
      </c>
      <c r="D99" s="4" t="inlineStr">
        <is>
          <t xml:space="preserve"> </t>
        </is>
      </c>
    </row>
    <row r="100">
      <c r="A100" s="4" t="inlineStr">
        <is>
          <t>Waivers and Reimbursements of Fees [Percent]</t>
        </is>
      </c>
      <c r="C100" s="4" t="inlineStr">
        <is>
          <t>(0.40%)</t>
        </is>
      </c>
      <c r="D100" s="4" t="inlineStr">
        <is>
          <t xml:space="preserve"> </t>
        </is>
      </c>
    </row>
    <row r="101">
      <c r="A101" s="4" t="inlineStr">
        <is>
          <t>Net Expense over Assets [Percent]</t>
        </is>
      </c>
      <c r="C101" s="5" t="n">
        <v>0.0311</v>
      </c>
      <c r="D101" s="4" t="inlineStr">
        <is>
          <t xml:space="preserve"> </t>
        </is>
      </c>
    </row>
    <row r="102">
      <c r="A102" s="4" t="inlineStr">
        <is>
          <t>Expense Example, Year 01</t>
        </is>
      </c>
      <c r="C102" s="7" t="n">
        <v>31</v>
      </c>
      <c r="D102" s="4" t="inlineStr">
        <is>
          <t xml:space="preserve"> </t>
        </is>
      </c>
    </row>
    <row r="103">
      <c r="A103" s="4" t="inlineStr">
        <is>
          <t>Expense Example, Years 1 to 3</t>
        </is>
      </c>
      <c r="C103" s="8" t="n">
        <v>104</v>
      </c>
      <c r="D103" s="4" t="inlineStr">
        <is>
          <t xml:space="preserve"> </t>
        </is>
      </c>
    </row>
    <row r="104">
      <c r="A104" s="4" t="inlineStr">
        <is>
          <t>Expense Example, Years 1 to 5</t>
        </is>
      </c>
      <c r="C104" s="8" t="n">
        <v>179</v>
      </c>
      <c r="D104" s="4" t="inlineStr">
        <is>
          <t xml:space="preserve"> </t>
        </is>
      </c>
    </row>
    <row r="105">
      <c r="A105" s="4" t="inlineStr">
        <is>
          <t>Expense Example, Years 1 to 10</t>
        </is>
      </c>
      <c r="C105" s="8" t="n">
        <v>375</v>
      </c>
      <c r="D105" s="4" t="inlineStr">
        <is>
          <t xml:space="preserve"> </t>
        </is>
      </c>
    </row>
    <row r="106">
      <c r="A106" s="4" t="inlineStr">
        <is>
          <t>Class I [Member] | Redeemed Shares [Member]</t>
        </is>
      </c>
      <c r="C106" s="4" t="inlineStr">
        <is>
          <t xml:space="preserve"> </t>
        </is>
      </c>
      <c r="D106" s="4" t="inlineStr">
        <is>
          <t xml:space="preserve"> </t>
        </is>
      </c>
    </row>
    <row r="107">
      <c r="A107" s="3" t="inlineStr">
        <is>
          <t>Other Annual Expenses [Abstract]</t>
        </is>
      </c>
      <c r="C107" s="4" t="inlineStr">
        <is>
          <t xml:space="preserve"> </t>
        </is>
      </c>
      <c r="D107" s="4" t="inlineStr">
        <is>
          <t xml:space="preserve"> </t>
        </is>
      </c>
    </row>
    <row r="108">
      <c r="A108" s="4" t="inlineStr">
        <is>
          <t>Expense Example, Year 01</t>
        </is>
      </c>
      <c r="C108" s="8" t="n">
        <v>31</v>
      </c>
      <c r="D108" s="4" t="inlineStr">
        <is>
          <t xml:space="preserve"> </t>
        </is>
      </c>
    </row>
    <row r="109">
      <c r="A109" s="4" t="inlineStr">
        <is>
          <t>Expense Example, Years 1 to 3</t>
        </is>
      </c>
      <c r="C109" s="8" t="n">
        <v>104</v>
      </c>
      <c r="D109" s="4" t="inlineStr">
        <is>
          <t xml:space="preserve"> </t>
        </is>
      </c>
    </row>
    <row r="110">
      <c r="A110" s="4" t="inlineStr">
        <is>
          <t>Expense Example, Years 1 to 5</t>
        </is>
      </c>
      <c r="C110" s="8" t="n">
        <v>179</v>
      </c>
      <c r="D110" s="4" t="inlineStr">
        <is>
          <t xml:space="preserve"> </t>
        </is>
      </c>
    </row>
    <row r="111">
      <c r="A111" s="4" t="inlineStr">
        <is>
          <t>Expense Example, Years 1 to 10</t>
        </is>
      </c>
      <c r="C111" s="7" t="n">
        <v>375</v>
      </c>
      <c r="D111" s="4" t="inlineStr">
        <is>
          <t xml:space="preserve"> </t>
        </is>
      </c>
    </row>
    <row r="112">
      <c r="A112" s="4" t="inlineStr">
        <is>
          <t>Class L [Member]</t>
        </is>
      </c>
      <c r="C112" s="4" t="inlineStr">
        <is>
          <t xml:space="preserve"> </t>
        </is>
      </c>
      <c r="D112" s="4" t="inlineStr">
        <is>
          <t xml:space="preserve"> </t>
        </is>
      </c>
    </row>
    <row r="113">
      <c r="A113" s="3" t="inlineStr">
        <is>
          <t>Fee Table [Abstract]</t>
        </is>
      </c>
      <c r="C113" s="4" t="inlineStr">
        <is>
          <t xml:space="preserve"> </t>
        </is>
      </c>
      <c r="D113" s="4" t="inlineStr">
        <is>
          <t xml:space="preserve"> </t>
        </is>
      </c>
    </row>
    <row r="114">
      <c r="A114" s="4" t="inlineStr">
        <is>
          <t>Sales Load [Percent]</t>
        </is>
      </c>
      <c r="C114" s="5" t="n">
        <v>0.0425</v>
      </c>
      <c r="D114" s="4" t="inlineStr">
        <is>
          <t xml:space="preserve"> </t>
        </is>
      </c>
    </row>
    <row r="115">
      <c r="A115" s="3" t="inlineStr">
        <is>
          <t>Other Transaction Expenses [Abstract]</t>
        </is>
      </c>
      <c r="C115" s="4" t="inlineStr">
        <is>
          <t xml:space="preserve"> </t>
        </is>
      </c>
      <c r="D115" s="4" t="inlineStr">
        <is>
          <t xml:space="preserve"> </t>
        </is>
      </c>
    </row>
    <row r="116">
      <c r="A116" s="4" t="inlineStr">
        <is>
          <t>Other Transaction Expenses [Percent]</t>
        </is>
      </c>
      <c r="B116" s="4" t="inlineStr">
        <is>
          <t>[1]</t>
        </is>
      </c>
      <c r="C116" s="6" t="n">
        <v>0</v>
      </c>
      <c r="D116" s="4" t="inlineStr">
        <is>
          <t xml:space="preserve"> </t>
        </is>
      </c>
    </row>
    <row r="117">
      <c r="A117" s="4" t="inlineStr">
        <is>
          <t>Management Fees [Percent]</t>
        </is>
      </c>
      <c r="B117" s="4" t="inlineStr">
        <is>
          <t>[2]</t>
        </is>
      </c>
      <c r="C117" s="5" t="n">
        <v>0.015</v>
      </c>
      <c r="D117" s="4" t="inlineStr">
        <is>
          <t xml:space="preserve"> </t>
        </is>
      </c>
    </row>
    <row r="118">
      <c r="A118" s="4" t="inlineStr">
        <is>
          <t>Interest Expenses on Borrowings [Percent]</t>
        </is>
      </c>
      <c r="C118" s="5" t="n">
        <v>0.0111</v>
      </c>
      <c r="D118" s="4" t="inlineStr">
        <is>
          <t xml:space="preserve"> </t>
        </is>
      </c>
    </row>
    <row r="119">
      <c r="A119" s="4" t="inlineStr">
        <is>
          <t>Acquired Fund Fees and Expenses [Percent]</t>
        </is>
      </c>
      <c r="C119" s="5" t="n">
        <v>0.0001</v>
      </c>
      <c r="D119" s="4" t="inlineStr">
        <is>
          <t xml:space="preserve"> </t>
        </is>
      </c>
    </row>
    <row r="120">
      <c r="A120" s="3" t="inlineStr">
        <is>
          <t>Other Annual Expenses [Abstract]</t>
        </is>
      </c>
      <c r="C120" s="4" t="inlineStr">
        <is>
          <t xml:space="preserve"> </t>
        </is>
      </c>
      <c r="D120" s="4" t="inlineStr">
        <is>
          <t xml:space="preserve"> </t>
        </is>
      </c>
    </row>
    <row r="121">
      <c r="A121" s="4" t="inlineStr">
        <is>
          <t>Other Annual Expense 1 [Percent]</t>
        </is>
      </c>
      <c r="C121" s="5" t="n">
        <v>0.0025</v>
      </c>
      <c r="D121" s="4" t="inlineStr">
        <is>
          <t xml:space="preserve"> </t>
        </is>
      </c>
    </row>
    <row r="122">
      <c r="A122" s="4" t="inlineStr">
        <is>
          <t>Other Annual Expense 2 [Percent]</t>
        </is>
      </c>
      <c r="B122" s="4" t="inlineStr">
        <is>
          <t>[5]</t>
        </is>
      </c>
      <c r="C122" s="5" t="n">
        <v>0.0025</v>
      </c>
      <c r="D122" s="4" t="inlineStr">
        <is>
          <t xml:space="preserve"> </t>
        </is>
      </c>
    </row>
    <row r="123">
      <c r="A123" s="4" t="inlineStr">
        <is>
          <t>Other Annual Expense 3 [Percent]</t>
        </is>
      </c>
      <c r="B123" s="4" t="inlineStr">
        <is>
          <t>[3]</t>
        </is>
      </c>
      <c r="C123" s="5" t="n">
        <v>0.008699999999999999</v>
      </c>
      <c r="D123" s="4" t="inlineStr">
        <is>
          <t xml:space="preserve"> </t>
        </is>
      </c>
    </row>
    <row r="124">
      <c r="A124" s="4" t="inlineStr">
        <is>
          <t>Other Annual Expenses [Percent]</t>
        </is>
      </c>
      <c r="C124" s="5" t="n">
        <v>0.0137</v>
      </c>
      <c r="D124" s="4" t="inlineStr">
        <is>
          <t xml:space="preserve"> </t>
        </is>
      </c>
    </row>
    <row r="125">
      <c r="A125" s="4" t="inlineStr">
        <is>
          <t>Total Annual Expenses [Percent]</t>
        </is>
      </c>
      <c r="B125" s="4" t="inlineStr">
        <is>
          <t>[2],[4]</t>
        </is>
      </c>
      <c r="C125" s="5" t="n">
        <v>0.0399</v>
      </c>
      <c r="D125" s="4" t="inlineStr">
        <is>
          <t xml:space="preserve"> </t>
        </is>
      </c>
    </row>
    <row r="126">
      <c r="A126" s="4" t="inlineStr">
        <is>
          <t>Waivers and Reimbursements of Fees [Percent]</t>
        </is>
      </c>
      <c r="C126" s="4" t="inlineStr">
        <is>
          <t>(0.38%)</t>
        </is>
      </c>
      <c r="D126" s="4" t="inlineStr">
        <is>
          <t xml:space="preserve"> </t>
        </is>
      </c>
    </row>
    <row r="127">
      <c r="A127" s="4" t="inlineStr">
        <is>
          <t>Net Expense over Assets [Percent]</t>
        </is>
      </c>
      <c r="C127" s="5" t="n">
        <v>0.0361</v>
      </c>
      <c r="D127" s="4" t="inlineStr">
        <is>
          <t xml:space="preserve"> </t>
        </is>
      </c>
    </row>
    <row r="128">
      <c r="A128" s="4" t="inlineStr">
        <is>
          <t>Expense Example, Year 01</t>
        </is>
      </c>
      <c r="C128" s="7" t="n">
        <v>77</v>
      </c>
      <c r="D128" s="4" t="inlineStr">
        <is>
          <t xml:space="preserve"> </t>
        </is>
      </c>
    </row>
    <row r="129">
      <c r="A129" s="4" t="inlineStr">
        <is>
          <t>Expense Example, Years 1 to 3</t>
        </is>
      </c>
      <c r="C129" s="8" t="n">
        <v>156</v>
      </c>
      <c r="D129" s="4" t="inlineStr">
        <is>
          <t xml:space="preserve"> </t>
        </is>
      </c>
    </row>
    <row r="130">
      <c r="A130" s="4" t="inlineStr">
        <is>
          <t>Expense Example, Years 1 to 5</t>
        </is>
      </c>
      <c r="C130" s="8" t="n">
        <v>235</v>
      </c>
      <c r="D130" s="4" t="inlineStr">
        <is>
          <t xml:space="preserve"> </t>
        </is>
      </c>
    </row>
    <row r="131">
      <c r="A131" s="4" t="inlineStr">
        <is>
          <t>Expense Example, Years 1 to 10</t>
        </is>
      </c>
      <c r="C131" s="8" t="n">
        <v>442</v>
      </c>
      <c r="D131" s="4" t="inlineStr">
        <is>
          <t xml:space="preserve"> </t>
        </is>
      </c>
    </row>
    <row r="132">
      <c r="A132" s="4" t="inlineStr">
        <is>
          <t>Class L [Member] | Redeemed Shares [Member]</t>
        </is>
      </c>
      <c r="C132" s="4" t="inlineStr">
        <is>
          <t xml:space="preserve"> </t>
        </is>
      </c>
      <c r="D132" s="4" t="inlineStr">
        <is>
          <t xml:space="preserve"> </t>
        </is>
      </c>
    </row>
    <row r="133">
      <c r="A133" s="3" t="inlineStr">
        <is>
          <t>Other Annual Expenses [Abstract]</t>
        </is>
      </c>
      <c r="C133" s="4" t="inlineStr">
        <is>
          <t xml:space="preserve"> </t>
        </is>
      </c>
      <c r="D133" s="4" t="inlineStr">
        <is>
          <t xml:space="preserve"> </t>
        </is>
      </c>
    </row>
    <row r="134">
      <c r="A134" s="4" t="inlineStr">
        <is>
          <t>Expense Example, Year 01</t>
        </is>
      </c>
      <c r="C134" s="8" t="n">
        <v>77</v>
      </c>
      <c r="D134" s="4" t="inlineStr">
        <is>
          <t xml:space="preserve"> </t>
        </is>
      </c>
    </row>
    <row r="135">
      <c r="A135" s="4" t="inlineStr">
        <is>
          <t>Expense Example, Years 1 to 3</t>
        </is>
      </c>
      <c r="C135" s="8" t="n">
        <v>156</v>
      </c>
      <c r="D135" s="4" t="inlineStr">
        <is>
          <t xml:space="preserve"> </t>
        </is>
      </c>
    </row>
    <row r="136">
      <c r="A136" s="4" t="inlineStr">
        <is>
          <t>Expense Example, Years 1 to 5</t>
        </is>
      </c>
      <c r="C136" s="8" t="n">
        <v>235</v>
      </c>
      <c r="D136" s="4" t="inlineStr">
        <is>
          <t xml:space="preserve"> </t>
        </is>
      </c>
    </row>
    <row r="137">
      <c r="A137" s="4" t="inlineStr">
        <is>
          <t>Expense Example, Years 1 to 10</t>
        </is>
      </c>
      <c r="C137" s="7" t="n">
        <v>442</v>
      </c>
      <c r="D137" s="4" t="inlineStr">
        <is>
          <t xml:space="preserve"> </t>
        </is>
      </c>
    </row>
    <row r="138">
      <c r="A138" s="4" t="inlineStr">
        <is>
          <t>Class F [Member]</t>
        </is>
      </c>
      <c r="C138" s="4" t="inlineStr">
        <is>
          <t xml:space="preserve"> </t>
        </is>
      </c>
      <c r="D138" s="4" t="inlineStr">
        <is>
          <t xml:space="preserve"> </t>
        </is>
      </c>
    </row>
    <row r="139">
      <c r="A139" s="3" t="inlineStr">
        <is>
          <t>Fee Table [Abstract]</t>
        </is>
      </c>
      <c r="C139" s="4" t="inlineStr">
        <is>
          <t xml:space="preserve"> </t>
        </is>
      </c>
      <c r="D139" s="4" t="inlineStr">
        <is>
          <t xml:space="preserve"> </t>
        </is>
      </c>
    </row>
    <row r="140">
      <c r="A140" s="4" t="inlineStr">
        <is>
          <t>Shareholder Transaction Expenses [Table Text Block]</t>
        </is>
      </c>
      <c r="C140" s="4" t="inlineStr">
        <is>
          <t xml:space="preserve">Shareholder Transaction Expenses Class F
Maximum Sales Load (as a percent of offering price) None
Contingent Deferred Sales Charge None </t>
        </is>
      </c>
      <c r="D140" s="4" t="inlineStr">
        <is>
          <t xml:space="preserve"> </t>
        </is>
      </c>
    </row>
    <row r="141">
      <c r="A141" s="4" t="inlineStr">
        <is>
          <t>Sales Load [Percent]</t>
        </is>
      </c>
      <c r="C141" s="6" t="n">
        <v>0</v>
      </c>
      <c r="D141" s="4" t="inlineStr">
        <is>
          <t xml:space="preserve"> </t>
        </is>
      </c>
    </row>
    <row r="142">
      <c r="A142" s="3" t="inlineStr">
        <is>
          <t>Other Transaction Expenses [Abstract]</t>
        </is>
      </c>
      <c r="C142" s="4" t="inlineStr">
        <is>
          <t xml:space="preserve"> </t>
        </is>
      </c>
      <c r="D142" s="4" t="inlineStr">
        <is>
          <t xml:space="preserve"> </t>
        </is>
      </c>
    </row>
    <row r="143">
      <c r="A143" s="4" t="inlineStr">
        <is>
          <t>Other Transaction Expenses [Percent]</t>
        </is>
      </c>
      <c r="C143" s="6" t="n">
        <v>0</v>
      </c>
      <c r="D143" s="4" t="inlineStr">
        <is>
          <t xml:space="preserve"> </t>
        </is>
      </c>
    </row>
    <row r="144">
      <c r="A144" s="4" t="inlineStr">
        <is>
          <t>Annual Expenses [Table Text Block]</t>
        </is>
      </c>
      <c r="C144" s="4" t="inlineStr">
        <is>
          <t xml:space="preserve">Annual Expenses (as a percentage of net assets attributable to shares)
Management Fees 1 1.50 %
Other Expenses 2 0.89 %
Interest Expense on Borrowing 1.11 %
Acquired Fund Fees and Expenses 0.01 %
Total Annual Expenses 1,3 3.51 %
Fee Waiver and Reimbursement (2.01 )%
Total Annual Expenses (after fee waiver and reimbursement) 1.50 %
1 The “Management Fees” and “Total Annual Expenses” have been adjusted to reflect the decrease in the management fee from 1.85% to 1.50% effective August 24, 2022.
2 CLO expenses are not included in the Other Expenses. If such expenses were included, they would be approximately 0.01% of the Fund’s net assets.
3 The Adviser and the Fund have entered into the Expense Limitation Agreement. Pursuant to the Expense Limitation Agreement, the Adviser has contractually agreed to waive its fees and/or to reimburse the Fund for expenses the Fund incurs to the extent necessary to maintain the Fund’s total annual operating expenses after fee waivers and/or reimbursements (including taxes, interest, brokerage commissions, acquired fund fees and expenses, and extraordinary expenses, such as litigation or reorganization costs and organizational costs and offering costs) to the extent that they exceed, per annum, 1.50% of the Fund’s average daily net assets attributable to Class F shares so long as Class F shares are outstanding and the Adviser is the investment adviser to the Fund, unless and until the Board approves the Expense Limitation Agreement’s modification or termination. In consideration of the Adviser’s agreement to limit the Fund’s expenses, the Fund has agreed to repay the Adviser in the amount of any fees waived and Fund expenses paid or absorbed, subject to the limitations that: (1) the reimbursement will be made only for fees and expenses paid not more than three years from the date on which they were incurred; and (2) the reimbursement may not be made if it would cause the lesser of the Expense Limitation in place at the time of waiver or at the time of reimbursement to be exceeded. See “Management of the Fund.” The total annual expenses in this fee table is different from the ratio of expenses to average net assets given in the Financial Highlights, because the Financial Highlights do not include acquired fund fees and expenses. </t>
        </is>
      </c>
      <c r="D144" s="4" t="inlineStr">
        <is>
          <t xml:space="preserve"> </t>
        </is>
      </c>
    </row>
    <row r="145">
      <c r="A145" s="4" t="inlineStr">
        <is>
          <t>Management Fees [Percent]</t>
        </is>
      </c>
      <c r="B145" s="4" t="inlineStr">
        <is>
          <t>[2]</t>
        </is>
      </c>
      <c r="C145" s="5" t="n">
        <v>0.015</v>
      </c>
      <c r="D145" s="4" t="inlineStr">
        <is>
          <t xml:space="preserve"> </t>
        </is>
      </c>
    </row>
    <row r="146">
      <c r="A146" s="4" t="inlineStr">
        <is>
          <t>Interest Expenses on Borrowings [Percent]</t>
        </is>
      </c>
      <c r="C146" s="5" t="n">
        <v>0.0111</v>
      </c>
      <c r="D146" s="4" t="inlineStr">
        <is>
          <t xml:space="preserve"> </t>
        </is>
      </c>
    </row>
    <row r="147">
      <c r="A147" s="4" t="inlineStr">
        <is>
          <t>Acquired Fund Fees and Expenses [Percent]</t>
        </is>
      </c>
      <c r="C147" s="5" t="n">
        <v>0.0001</v>
      </c>
      <c r="D147" s="4" t="inlineStr">
        <is>
          <t xml:space="preserve"> </t>
        </is>
      </c>
    </row>
    <row r="148">
      <c r="A148" s="3" t="inlineStr">
        <is>
          <t>Other Annual Expenses [Abstract]</t>
        </is>
      </c>
      <c r="C148" s="4" t="inlineStr">
        <is>
          <t xml:space="preserve"> </t>
        </is>
      </c>
      <c r="D148" s="4" t="inlineStr">
        <is>
          <t xml:space="preserve"> </t>
        </is>
      </c>
    </row>
    <row r="149">
      <c r="A149" s="4" t="inlineStr">
        <is>
          <t>Other Annual Expenses [Percent]</t>
        </is>
      </c>
      <c r="B149" s="4" t="inlineStr">
        <is>
          <t>[3]</t>
        </is>
      </c>
      <c r="C149" s="5" t="n">
        <v>0.0089</v>
      </c>
      <c r="D149" s="4" t="inlineStr">
        <is>
          <t xml:space="preserve"> </t>
        </is>
      </c>
    </row>
    <row r="150">
      <c r="A150" s="4" t="inlineStr">
        <is>
          <t>Total Annual Expenses [Percent]</t>
        </is>
      </c>
      <c r="B150" s="4" t="inlineStr">
        <is>
          <t>[2],[7]</t>
        </is>
      </c>
      <c r="C150" s="5" t="n">
        <v>0.0351</v>
      </c>
      <c r="D150" s="4" t="inlineStr">
        <is>
          <t xml:space="preserve"> </t>
        </is>
      </c>
    </row>
    <row r="151">
      <c r="A151" s="4" t="inlineStr">
        <is>
          <t>Waivers and Reimbursements of Fees [Percent]</t>
        </is>
      </c>
      <c r="C151" s="4" t="inlineStr">
        <is>
          <t>(2.01%)</t>
        </is>
      </c>
      <c r="D151" s="4" t="inlineStr">
        <is>
          <t xml:space="preserve"> </t>
        </is>
      </c>
    </row>
    <row r="152">
      <c r="A152" s="4" t="inlineStr">
        <is>
          <t>Net Expense over Assets [Percent]</t>
        </is>
      </c>
      <c r="C152" s="5" t="n">
        <v>0.015</v>
      </c>
      <c r="D152" s="4" t="inlineStr">
        <is>
          <t xml:space="preserve"> </t>
        </is>
      </c>
    </row>
    <row r="153">
      <c r="A153" s="4" t="inlineStr">
        <is>
          <t>Expense Example [Table Text Block]</t>
        </is>
      </c>
      <c r="C153" s="4" t="inlineStr">
        <is>
          <t xml:space="preserve"> The following example illustrates the hypothetical expenses that you would pay on a $1,000 investment assuming annual expenses attributable to shares remain unchanged and shares earn a 5% annual return (the example assumes the Fund’s Expense Limitation Agreement shall continue in effect so long as Class F shares are outstanding).
Share Class 1 Year 3 Years 5 Years 10 Years
Class F $ 15 $ 47 $ 82 $ 179 </t>
        </is>
      </c>
      <c r="D153" s="4" t="inlineStr">
        <is>
          <t xml:space="preserve"> </t>
        </is>
      </c>
    </row>
    <row r="154">
      <c r="A154" s="4" t="inlineStr">
        <is>
          <t>Expense Example, Year 01</t>
        </is>
      </c>
      <c r="C154" s="7" t="n">
        <v>15</v>
      </c>
      <c r="D154" s="4" t="inlineStr">
        <is>
          <t xml:space="preserve"> </t>
        </is>
      </c>
    </row>
    <row r="155">
      <c r="A155" s="4" t="inlineStr">
        <is>
          <t>Expense Example, Years 1 to 3</t>
        </is>
      </c>
      <c r="C155" s="8" t="n">
        <v>47</v>
      </c>
      <c r="D155" s="4" t="inlineStr">
        <is>
          <t xml:space="preserve"> </t>
        </is>
      </c>
    </row>
    <row r="156">
      <c r="A156" s="4" t="inlineStr">
        <is>
          <t>Expense Example, Years 1 to 5</t>
        </is>
      </c>
      <c r="C156" s="8" t="n">
        <v>82</v>
      </c>
      <c r="D156" s="4" t="inlineStr">
        <is>
          <t xml:space="preserve"> </t>
        </is>
      </c>
    </row>
    <row r="157">
      <c r="A157" s="4" t="inlineStr">
        <is>
          <t>Expense Example, Years 1 to 10</t>
        </is>
      </c>
      <c r="C157" s="7" t="n">
        <v>179</v>
      </c>
      <c r="D157" s="4" t="inlineStr">
        <is>
          <t xml:space="preserve"> </t>
        </is>
      </c>
    </row>
    <row r="158">
      <c r="A158" s="4" t="inlineStr">
        <is>
          <t>Basis of Transaction Fees, Note [Text Block]</t>
        </is>
      </c>
      <c r="C158" s="4" t="inlineStr">
        <is>
          <t>as a percent of offering price</t>
        </is>
      </c>
      <c r="D158" s="4" t="inlineStr">
        <is>
          <t xml:space="preserve"> </t>
        </is>
      </c>
    </row>
    <row r="159">
      <c r="A159" s="4" t="inlineStr">
        <is>
          <t>Other Expenses, Note [Text Block]</t>
        </is>
      </c>
      <c r="C159" s="4" t="inlineStr">
        <is>
          <t>CLO expenses are not included in the Other Expenses. If such expenses were included, they would be approximately 0.01% of the Fund’s net assets.</t>
        </is>
      </c>
      <c r="D159" s="4" t="inlineStr">
        <is>
          <t xml:space="preserve"> </t>
        </is>
      </c>
    </row>
    <row r="160">
      <c r="A160" s="4" t="inlineStr">
        <is>
          <t>Management Fee not based on Net Assets, Note [Text Block]</t>
        </is>
      </c>
      <c r="C160" s="4" t="inlineStr">
        <is>
          <t>The “Management Fees” and “Total Annual Expenses” have been adjusted to reflect the decrease in the management fee from 1.85% to 1.50% effective August 24, 2022.</t>
        </is>
      </c>
      <c r="D160" s="4" t="inlineStr">
        <is>
          <t xml:space="preserve"> </t>
        </is>
      </c>
    </row>
    <row r="161">
      <c r="A161" s="3" t="inlineStr">
        <is>
          <t>General Description of Registrant [Abstract]</t>
        </is>
      </c>
      <c r="C161" s="4" t="inlineStr">
        <is>
          <t xml:space="preserve"> </t>
        </is>
      </c>
      <c r="D161" s="4" t="inlineStr">
        <is>
          <t xml:space="preserve"> </t>
        </is>
      </c>
    </row>
    <row r="162">
      <c r="A162" s="4" t="inlineStr">
        <is>
          <t>Investment Objectives and Practices [Text Block]</t>
        </is>
      </c>
      <c r="C162" s="4" t="inlineStr">
        <is>
          <t xml:space="preserve">INVESTMENT OBJECTIVE, POLICIES AND STRATEGIES Investment Objective and Policies The Fund’s investment objective is to generate a return comprised of both current income and capital appreciation with an emphasis on current income with low volatility and low correlation to the broader markets. As described in greater detail below, the Fund will take a “multi-asset” approach across private and public credit markets that is centered around five key strategy pillars: (1) corporate direct lending, (2) asset backed lending, (3) performing credit, (4) dislocated credit and (5) structured credit. Corporate Direct Lending large scale with generally more than $75 million in earnings before interest, taxes, depreciation and amortization (“EBITDA”). The Fund believes that the privatization of the broadly syndicated loan market is a corollary to the privatization of equity markets, as forgoing onerous and often uncertain loan syndication processes in favor of private, directly originated financing solutions can be a compelling value proposition for many large issuers. While private credit and middle market direct lending have grown significantly following the 2008 financial crisis, the Fund believes there is a dearth of available alternative financing solutions for large corporate issuers. The Fund believes that by leveraging its robust networks and proprietary relationships, cycle-tested investing experience and range of expertise across credit, it is well-positioned to be a first mover in large corporate direct lending. Due to the breadth and scale of Apollo’s capital base, the Fund believes that Sub-Adviser-managed Sub-Adviser’s Sub-Adviser’s Additionally, this pillar may include opportunities within and middle market direct lending As private credit continues to expand from both end-investor Sub-Adviser’s Sub-Adviser’s Asset-Backed Lending investments collateralized by tangible assets. This strategy pursues a broad mandate of asset-backed products on an opportunistic basis. In this strategy, the Sub-Adviser Sub-Adviser investors with exposure to diversified portfolios of high-quality whole loans, bonds and platform equity investments at higher yields than direct investments in the underlying assets by capturing attractive complexity and illiquidity premium. While the marketplace often misunderstands the relative value of asset-backed finance given the complexity of the asset class, the Fund believes the breadth and scale of the Sub-Adviser’s Sub-Adviser Sub-Adviser’s Sub-Adviser Given the Sub-Adviser’s Performing Credit low-cost Dislocated Credit distressed-for-control sell-off non-fundamental Sub-Adviser attractive returns. The Dislocated Credit pillar relies on intense active management to facilitate agility during short-term and often unpredictable bouts of market dislocation. Significant trading activity across the Sub-Adviser’s Sub-Adviser’s Structured Credit. While the marketplace often misunderstands the relative value between different structured credit securities given the complexity of the asset class, the Fund believes the breadth and scale of the Sub-Adviser’s Sub-Adviser’s Sub-Adviser credit-by-credit Investment Strategies Across these five key strategy pillars, the Fund expects to opportunistically deploy capital as appropriate investment opportunities are identified, dynamically pivoting across the five key strategy pillars in an effort to capitalize on differences in relative value between asset classes. The Fund does not plan to target an explicit allocation to each pillar. Instead, allocations will be informed by the market conditions and the risk-adjusted opportunity set available. For example, during periods of market stress, the Fund will look to scale deployment in Dislocated Credit, purchasing stressed, performing assets which sell-off non-economic In executing its multi-asset approach, the Fund will pursue a credit strategy focusing on high conviction credit opportunities and investment themes, including high-yield bonds, senior loans (including covenant-lite loans), structured credit, emerging markets debt, and convertibles, inclusive of publicly traded and private companies. High-conviction opportunities are investment opportunities that fall within the Fund’s investment strategy, which are identified by the Sub-Adviser bottom-up The Fund will seek to invest tactically across credit strategies employed by the Sub-Adviser The Sub-Adviser’s The Fund intends to invest primarily in U.S. markets, but will also target European and certain other developed markets based on liquidity and other relative value considerations. The Fund believes that by leveraging Apollo’s extensive history and expertise investing across the spectrum of credit, as well as the incumbency afforded by the broad reach of its approximately $450 billion credit platform as of June 30, 2023, the Fund is well-positioned to capitalize on a continually evolving market landscape and dynamically pivot to the most attractive risk-adjusted investment opportunities. To the extent consistent with the applicable liquidity requirements for interval funds under Rule 23c-3 It is expected that the Fund normally will have a short average portfolio duration (i.e., within a 1 1 2 3-year Sub-Adviser, Some of the credit instruments in which the Fund invests may be rated below investment grade by rating agencies or would be rated below investment grade if they were rated. Credit investments rated below investment grade are regarded as having predominantly speculative characteristics with respect to the issuer’s capacity to pay interest and repay principal. Because of the risks associated with investing in high-yield securities, an investment in the Fund should be considered speculative. Some of the credit instruments will have no credit rating at all. The Fund will invest, under normal market conditions, at least 80% of its Managed Assets in credit related investments, including, but not limited to, fixed income securities (investment grade debt and high-yield-debt), floating rate securities (senior loans or structured credit) and other debt instruments and in derivatives (futures, forward contracts, foreign currency exchange contracts, call and put options, selling or purchasing credit default swaps, and total return swaps) and other instruments that have economic characteristics similar to such securities or investments (the “80% Policy”). The Fund may invest in investment grade and below-investment grade rated debt instruments and securities of sovereign and quasi-sovereign issuers, including debt issued by national, regional or local governments and other agencies. The Fund may invest in securities denominated in U.S. dollars or in other foreign currencies. The Fund may change the 80% Policy without shareholder approval. The Fund will provide shareholders with written notice at least 60 days prior to the implementation of any such changes. Investment Objective and Policies The Fund’s investment objective is to generate a return comprised of both current income and capital appreciation with an emphasis on current income with low volatility and low correlation to the broader markets. The Fund pursues its investment objective through a “multi-asset” approach across private and public credit markets that is centered around five key strategy pillars: (1) corporate direct lending, (2) asset-backed lending, (3) performing credit, (4) dislocated credit and (5) structured credit.
• The corporate direct lending pillar targets large scale origination and middle market direct lending.
• The asset-backed lending pillar is expected to enable agile deployment into origination and propriety sourcing channels across a broad mandate of asset-backed investments, with focus on investments collateralized by tangible assets.
• The performing credit pillar primarily pursues liquid, performing senior secured corporate credit to generate total return.
• The dislocated credit pillar seeks to use contingent capital to pursue “dislocated” credit opportunities (e.g., stressed, performing assets across the credit spectrum that sell-off non-fundamental “distressed-for-control”
• The structured credit pillar seeks out high-quality structured credit opportunities of various asset types, vintages, maturities, jurisdictions and capital structure priorities, including debt and equity tranches of collateralized loan obligations (“CLOs”), commercial mortgage-backed securities (“CMBS”), residential mortgage-backed securities (“RMBS”), consumer and commercial asset backed securities (“ABS”), whole loans and regulatory capital relief transactions. In executing its multi-asset approach, the Fund will pursue a credit strategy focusing on high conviction credit opportunities and investment themes, including high-yield bonds, senior loans (including covenant-lite loans), structured credit, emerging markets debt, and convertibles, inclusive of publicly traded and private companies. High-conviction opportunities are investment opportunities that fall within the Fund’s investment strategy, which are identified by the Sub-Adviser bottom-up The Fund will seek to invest tactically across credit strategies employed by the Sub-Adviser The Fund believes that by leveraging Apollo’s extensive history and expertise investing across the spectrum of credit, as well as the incumbency afforded by the broad reach of its approximately $450 billion credit platform as of June 30, 2023, the Fund is well-positioned to capitalize on a continually evolving market landscape and dynamically pivot to the most attractive risk-adjusted investment opportunities. An affiliate of the Adviser has received an exemptive order from the SEC that permits the Fund, among other things, to co-invest Sub-Adviser Sub-Adviser Pursuant to such order, the Board of Trustees (the “Board” or the “Trustees”) may establish objective criteria (“Board Criteria”) clearly defining co-investment co-investment Sub-Adviser Sub-Adviser Investment Strategy The Fund will invest, under normal market conditions, at least 80% of its Managed Assets in debt securities, including, but not limited to, credit-related investments such as fixed income securities (investment grade debt and high-yield-debt), floating rate securities (senior loans or structured credit) and other debt instruments and in derivatives (futures, forward contracts, foreign currency exchange contracts, call and put options, selling or purchasing credit default swaps, and total return swaps) and other instruments that have economic characteristics similar to such securities or investments (the “80% Policy”). The Fund may invest in investment grade and below-investment grade rated debt instruments and securities of sovereign and quasi-sovereign issuers, including debt issued by national, regional or local governments and other agencies. The Fund may invest in securities denominated in U.S. dollars or in other foreign currencies. The Fund may change the 80% Policy without shareholder approval. The Fund will provide shareholders with written notice at least 60 days prior to the implementation of any such changes. “Managed Assets” means net assets plus the amount of any borrowings and the liquidation preference of any preferred shares that may be outstanding. The Sub-Adviser’s The Fund intends to invest primarily in U.S. markets, but will also target European and certain other developed markets based on liquidity and other relative value considerations. To the extent consistent with the applicable liquidity requirements for interval funds under Rule 23c-3 It is expected that the Fund normally will have a short average portfolio duration (i.e., within a 1 1 2 3-year Sub-Adviser, Some of the credit instruments in which the Fund invests may be rated below investment grade by rating agencies or would be rated below investment grade if they were rated. Credit investments rated below investment grade are regarded as having predominantly speculative characteristics with respect to the issuer’s capacity to pay interest and repay principal. Because of the risks associated with investing in high-yield securities, an investment in the Fund should be considered speculative. Some of the credit instruments will have no credit rating at all. </t>
        </is>
      </c>
      <c r="D162" s="4" t="inlineStr">
        <is>
          <t xml:space="preserve"> </t>
        </is>
      </c>
    </row>
    <row r="163">
      <c r="A163" s="4" t="inlineStr">
        <is>
          <t>Risk Factors [Table Text Block]</t>
        </is>
      </c>
      <c r="C163" s="4" t="inlineStr">
        <is>
          <t>RISK FACTORS An investment in the Fund’s shares is subject to risks. The value of the Fund’s investments will increase or decrease based on changes in the prices of the investments it holds This will cause the value of the Fund’s shares to increase or decrease. You could lose money by investing in the Fund. By itself, the Fund does not constitute a balanced investment program. Before investing in the Fund, you should consider carefully the following risks. There may be additional risks that the Fund does not currently foresee or consider material. You may wish to consult with your legal or tax advisers before deciding whether to invest in the Fund. Risks Related to an Investment in the Fund Investment and Market Risk. All investments involve risks, including the risk that the entire amount invested may be lost. No guarantee or representation is made that the Fund’s investment objectives will be achieved. The Fund may utilize investment techniques, such as leverage and swaps, which can in certain circumstances increase the adverse impact to which the Fund’s investment portfolio may be subject. Repurchase Offers Risks. If a repurchase offer is oversubscribed, the Board may determine to increase the amount repurchased by up to 2% of the Fund’s outstanding Common Shares as of the date the repurchase offer ends ( the “Repurchase Request Deadline”). In the event that the Board determines not to repurchase more than the repurchase offer amount, or if shareholders tender more than the repurchase offer amount plus 2% of the Fund’s outstanding Common Shares as of the date of the Repurchase Request Deadline, the Fund will repurchase the Common Shares tendered on a pro rata basis, and shareholders will have to wait until the next repurchase offer to make another repurchase request. As a result, shareholders may be unable to liquidate all or a given percentage of their investment in the Fund during a particular repurchase offer. Some shareholders, in anticipation of proration, may tender more Common Shares than they wish to have repurchased in a particular quarter, thereby increasing the likelihood that proration will occur. A shareholder may be subject to market and other risks, and the NAV of Common Shares tendered in a repurchase offer may decline between the Repurchase Request Deadline and the date on which the NAV for tendered Common Shares is determined. In addition, the repurchase of Common Shares by the Fund will generally be a taxable event to common shareholders. General Market Conditions Risk. and a lack of price transparency. These volatile and often difficult global credit market conditions have episodically adversely affected the market values of equity, fixed-income and other securities and this volatility may continue and conditions could even deteriorate further. Some of the largest banks and companies across many sectors of the economy in the United States and Europe have declared bankruptcy, entered into insolvency, administration or similar proceedings, been nationalized by government authorities, and/or agreed to merge with or be acquired by other banks or companies that had been considered their peers. The long-term impact of these events is uncertain, but could continue to have a material effect on general economic conditions, consumer and business confidence and market liquidity. The Fund may invest in securities of publicly traded companies. Securities markets in certain countries in which the Fund may invest are fragmented, smaller, less liquid and more volatile than the securities markets of the United States and certain other developed countries. Securities markets in the countries in which the Fund may invest have, in the past, experienced substantial price volatility that could have an adverse impact on the value of the Fund’s investments that consist of securities. Periods of economic and political uncertainty may result in further volatility in the value of such investments. As a result, there may be greater volatility than the volatility that could be expected by investors in comparable securities traded in U.S. securities markets. There can be no assurance that the Fund’s investments will not be sold at prices below their acquisition costs. Major public health issues, such as COVID-19, COVID-19 COVID-19 COVID-19, In early 2022, Russia commenced a military invasion of Ukraine. In response, countries worldwide, including the United States, have imposed sanctions against Russia on certain businesses and individuals, including, but not limited to, those in the banking, import and export sectors. This invasion has led to, and for an unknown period of time, may continue to lead to, disruptions in local, regional, national, and global markets and economies. The invasion of Ukraine has caused, and may continue to cause, political, social, and economic disruptions and uncertainties as well as material increases in certain commodity prices that may affect the Fund’s business operations or the business operations of portfolio companies. Furthermore, a counterparty’s ability to meet or willingness to honor its financial obligations, including its ability to extend credit or otherwise to transact with the Fund or a portfolio company or issuer to which the Fund makes a loan or in which the Fund invests directly may be negatively impacted. Current conditions may affect how counterparties interpret their obligations (and the Fund’s obligations) pursuant to counterparty arrangements such that the applicability, or lack thereof, of force majeure or similar provisions could also come into question and ultimately could work to the detriment of the Fund. These circumstances also may hinder the Sub-Adviser’s, While the Sub-Adviser Portfolio Turnover Risk. decisions for the Fund. High portfolio turnover may result in the realization of net short-term capital gains by the Fund which, when distributed to common shareholders, will be taxable as ordinary income. In addition, a higher portfolio turnover rate results in correspondingly greater brokerage commissions and other transactional expenses that are borne by the Fund. See “The Fund’s Investments—Investment Policies—Portfolio Turnover” and “Tax Considerations.” Anti-Takeover Provisions. open-end Market Disruptions. Sub-Adviser low-risk Highly Volatile Markets. Credit Facilities. A credit facility may be backed by all or a portion of our loans and securities on which the lenders will have a security interest. We may pledge up to 100% of our assets and may grant a security interest in all of our assets under the terms of any debt instrument we enter into with lenders. We expect that any security interests we grant will be set forth in a pledge and security agreement and evidenced by the filing of financing statements by the agent for the lenders. In addition, we expect that the custodian for our securities serving as collateral for such loan would include in its electronic systems notices indicating the existence of such security interests and, following notice of occurrence of an event of default, if any, and during its continuance, will only accept transfer instructions with respect to any such securities from the lender or its designee. If we were to default under the terms of any debt instrument, the agent for the applicable lenders would be able to assume control of the timing of disposition of any or all of our assets securing such debt, which would have a material adverse effect on our business, financial condition, results of operations and cash flows. In addition, any security interests and/or negative covenants required by a credit facility may limit our ability to create liens on assets to secure additional debt and may make it difficult for us to restructure or refinance indebtedness at or prior to maturity or obtain additional debt or equity financing. In addition, if our borrowing base under a credit facility were to decrease, we may be required to secure additional assets in an amount sufficient to cure any borrowing base deficiency. In the event that all of our assets are secured at the time of such a borrowing base deficiency, we could be required to repay advances under a credit facility or make deposits to a collection account, either of which could have a material adverse impact on our ability to fund future investments and to make distributions. In addition, we may be subject to limitations as to how borrowed funds may be used, which may include restrictions on geographic and industry concentrations, loan size, payment frequency and status, average life, collateral interests and investment ratings, as well as regulatory restrictions on leverage which may affect the amount of funding that may be obtained. There may also be certain requirements relating to portfolio performance, including required minimum portfolio yield and limitations on delinquencies and charge-offs, a violation of which could limit further advances and, in some cases, result in an event of default. An event of default under a credit facility could result in an accelerated maturity date for all amounts outstanding thereunder, which could have a material adverse effect on our business and financial condition. This could reduce our liquidity and cash flow and impair our ability to grow our business. Shareholders May Experience Dilution. Holders of our Common Shares will not have preemptive rights to any shares we issue in the future. Our charter allows us to issue an unlimited number of Common Shares. After you purchase Common Shares in this offering, our Board may elect, without shareholder approval, to: (1) sell additional shares in future offerings; (2) issue Common Shares or interests in any of our subsidiaries in private offerings; (3) issue Common Shares upon the exercise of the options we may grant to our independent directors or future employees; or (4) subject to applicable law, issue Common Shares in payment of an outstanding obligation to pay fees for services rendered to us. To the extent we issue additional Common Shares after your purchase in this offering, your percentage ownership interest in us will be diluted. Because of these and other reasons, our shareholders may experience substantial dilution in their percentage ownership of our Common Shares or their interests in the underlying assets held by our subsidiaries. Limitation on Liability of Trustees and Officers; Indemnification and Advance of Expenses. Pursuant to our Declaration of Trust and subject to certain exceptions described therein, we will indemnify and, without requiring a preliminary determination of the ultimate entitlement to indemnification, pay or reimburse reasonable expenses in advance of final disposition of a proceeding to (i) any individual who is a present or former Trustee or officer of the Fund and who is made or threatened to be made a party to the proceeding by reason of his or her service in that capacity or (ii) any individual who, while a Trustee or officer of the Fund and at the request of the Fund, serves or has served as a trustee, officer, partner or trustee of any corporation, partnership, joint venture, trust, employee benefit plan or other enterprise and who is made or threatened to be made a party to the proceeding by reason of his or her service in that capacity (each such person, an “Indemnitee”), in each case to the fullest extent permitted by Delaware law. Notwithstanding the foregoing, we will not provide indemnification for any loss, liability or expense arising from or out of an alleged violation of federal or state securities laws by an Indemnitee unless (i) there has been a successful adjudication on the merits of each count involving alleged securities law violations, (ii) such claims have been dismissed with prejudice on the merits by a court of competent jurisdiction, or (iii) a court of competent jurisdiction approves a settlement of the claims against the Indemnitee and finds that indemnification of the settlement and the related costs should be made and the court considering the request for indemnification has been advised of the position of the SEC and of the published position of any state securities regulatory authority in which securities were offered or sold as to indemnification for violations of securities laws. We will not indemnify an Indemnitee against any liability or loss suffered by such Indemnitee unless (i) the Fund determines in good faith that the course of conduct that caused the loss or liability was in the best interest of the Fund, (ii) the Indemnitee was acting on behalf of or performing services for the Fund, (iii) such liability or loss was not the result of (A) negligence or misconduct, in the case that the party seeking indemnification is a Trustee (other than an independent Trustee), officer, employee, controlling person or agent of the Fund, or (B) gross negligence or willful misconduct, in the case that the party seeking indemnification is an independent Trustee, and (iv) such indemnification or agreement to hold harmless is recoverable only out of assets of the Fund and not from the shareholders. In addition, the Declaration of Trust permits the Fund to advance reasonable expenses to an Indemnitee, and we will do so in advance of final disposition of a proceeding (a) if the proceeding relates to acts or omissions with respect to the performance of duties or services on behalf of the Fund, (b) the legal proceeding was initiated by a third party who is not a shareholder or, if by a shareholder of the Fund acting in his or her capacity as such, a court of competent jurisdiction approves such advancement and (c) upon the Fund’s receipt of (i) a written affirmation by the trustee or officer of his or her good faith belief that he or she has met the standard of conduct necessary for indemnification by the Fund and (ii) a written undertaking by him or her or on his or her behalf to repay the amount paid or reimbursed by the Fund, together with the applicable legal rate of interest thereon, if it is ultimately determined that the standard of conduct was not met. Operational Risk. Sub-Adviser Sub-Adviser Minimal Capitalization Risk. Allocation Risk. Sub-Adviser Issuer Risk. Management Risk. Sub-Adviser’s Correlation Risk. Distribution Policy Risk. i.e. Risks Related to the Fund’s Investments Loans Risk. Although certain loans in which the Fund may invest will be secured by collateral, there can be no assurance that such collateral could be readily liquidated or that the liquidation of such collateral would satisfy the borrower’s obligation in the event of non-payment In general, the secondary trading market for loans is not fully-developed. No active trading market may exist for certain loans, which may make it difficult to value them. Illiquidity and adverse market conditions may mean that the Fund may not be able to sell certain loans quickly or at a fair price. To the extent that a secondary market does exist for certain loans, the market for them may be subject to irregular trading activity, wide bid/ask spreads and extended trade settlement periods. Some loans are subject to the risk that a court, pursuant to fraudulent conveyance or other similar laws, could subordinate the loans to presently existing or future indebtedness of the borrower or take other action detrimental to lenders, including the Fund. Such court action could under certain circumstances include invalidation of loans. If legislation of state or federal regulations impose additional requirements or restrictions on the ability of financial institutions to make loans, the availability of loans for investment by the Fund may be adversely affected. In addition, such requirements or restrictions could reduce or eliminate sources of financing for certain borrowers. This would increase the risk of default. If legislation or federal or state regulations require financial institutions to increase their capital requirements this may cause financial institutions to dispose of loans that are considered highly levered transactions. Such sales could result in prices that, in the opinion of the Sub-Adviser, The Fund may acquire loans through assignments or participations. The Fund will typically acquire loans through assignment. The purchaser of an assignment typically succeeds to all the rights and obligations of the assigning institution and becomes a lender under the credit agreement with respect to the debt obligation; however, the purchaser’s rights can be more restricted than those of the assigning institution, and the Fund may not be able to unilaterally enforce all rights and remedies under the loan and with regard to any associated collateral. A participation typically results in a contractual relationship only with the institution selling the participation interest, not with the borrower. Sellers of participations typically include banks, broker-dealers, other financial institutions and lending institutions. Certain participation agreements also include the option to convert the participation to a full assignment under agreed upon circumstances. The Sub-Adviser In purchasing participations, the Fund generally will have no right to enforce compliance by the borrower with the terms of the loan agreement against the borrower, and the Fund may not directly benefit from the collateral supporting the debt obligation in which it has purchased the participation. As a result, the Fund will be exposed to the credit risk of both the borrower and the institution selling the participation. Further, in purchasing participations in lending syndicates, the Fund will not be able to conduct the due diligence on the borrower or the quality of the loan with respect to which it is buying a participation that the Fund would otherwise conduct if it were investing directly in the loan, which may result in the Fund being exposed to greater credit or fraud risk with respect to the borrower or the loan than the Fund expected when initially purchasing the participation. The Fund also may originate loans or acquire loans by participating in the initial issuance of the loan as part of a syndicate of banks and financial institutions, or receive its interest in a loan directly from the borrower, if the borrower has annual revenues in excess of $2.5 billion at the time of origination or acquisition. The Sub-Adviser sub-committee sub-committee Sub-Adviser. sub-committee Investments in Bank Loans and Participations Sub-Adviser Sub-Adviser Bank loans do not presently have the liquidity of conventional debt securities and are often subject to restrictions on resale. Due to the illiquidity of bank loans, the Fund may not be able to dispose of its investments in bank loans in a timely fashion and at a fair price, which could adversely affect the performance of the Fund. With respect to bank loans acquired as participations by the Fund, because the holder of a participation generally has no contractual relationship with a borrower, the Fund will have to rely upon a third party to pursue appropriate remedies against a borrower in the event of a default. As a result, the Fund may be subject to delays, expenses and risks that are greater than those that would be involved if the Fund could enforce its rights directly against a borrower or through the agent. Furthermore, a borrower of a bank loan, in some cases, may prepay the bank loan. Prepayments could adversely affect the Fund’s interest income to the extent that the Fund is unable to reinvest promptly payments in bank loans or otherwise or if such prepayments were made during a period of declining interest rates. Senior Loans Risk. Sub-Adviser Sub-Adviser. In general, the secondary trading market for senior secured loans is not well developed. No active trading market may exist for certain senior secured loans, which may make it difficult to value them. Illiquidity and adverse market conditions may mean that the Fund may not be able to sell senior secured loans quickly or at a fair price. To the extent that a secondary market does exist for certain senior secured loans, the market for them may be subject to irregular trading activity, wide bid/ask spreads and extended trade settlement periods. Subordinated Loans or Securities. Certain of the Fund’s investments may consist of loans or securities, or interests in pools of securities that are subordinated or may be subordinated in right of payment and ranked junior to other securities issued by, or loans made to obligors. If an obligor experiences financial difficulty, holders of its more senior securities will be entitled to payments in priority to the Fund. Some of the Fund’s asset-backed investments may also have structural features that divert payments of interest and/or principal to more senior classes of loans or securities backed by the same assets when loss rates or delinquency exceeds certain levels. This may interrupt the income the Fund receives from its investments, which may lead to the Fund having less income to distribute to investors. In addition, many of the obligors are highly leveraged and many of the Fund’s investments will be in securities which are unrated or rated below investment-grade. Such investments are subject to additional risks, including an increased risk of default during periods of economic downturn, the possibility that the obligor may not be able to meet its debt payments and limited secondary market support, among other risks. Loans to Private Companies. Loans to private and middle-market companies involves risks that may not exist in the case of large, more established and/or publicly traded companies, including, without limitation:
• these companies may have limited financial resources and limited access to additional financing, which may increase the risk of their defaulting on their obligations, leaving creditors, such as the Fund, dependent on any guarantees or collateral that they may have obtained;
• these companies frequently have shorter operating histories, narrower product lines and smaller market shares than larger businesses, which render such companies more vulnerable to competition and market conditions, as well as general economic downturns;
• there will not be as much information publicly available about these companies as would be available for public companies and such information may not be of the same quality;
• these companies are more likely to depend on the management talents and efforts of a small group of persons; as a result, the death, disability, resignation or termination of one or more of these persons could have a material adverse impact on these companies’ ability to meet their obligations;
• these companies generally have less predictable operating results, may from time to time be parties to litigation, may be engaged in rapidly changing businesses with products subject to a substantial risk of obsolescence, and may require substantial additional capital to support their operations, finance their expansion or maintain their competitive position; and
• these companies may have difficulty accessing the capital markets to meet future capital needs, which may limit their ability to grow or to repay their outstanding indebtedness upon maturity. Below Investment Grade, or High-Yield, Instruments Risk. Lower grade instruments, though higher yielding, are characterized by higher risk. They may be subject to certain risks with respect to the issuing entity and to greater market fluctuations than certain lower yielding, higher rated instruments. The retail secondary market for lower grade instruments may be less liquid than that for higher rated instruments. Adverse conditions could make it difficult at times for the Fund to sell certain instruments or could result in lower prices than those used in calculating the Fund’s net asset value. Because of the substantial risks associated with investments in lower grade instruments, investors could lose money on their investment in Common Shares of the Fund, both in the short-term and the long-term. Valuation Risk. “over-the-counter” Liquidity Risk. 23c-3 Sub-Adviser’s Sub-Adviser’s Some loans and other instruments are not readily marketable and may be subject to restrictions on resale. Loans and other instruments may not be listed on any national securities exchange and no active trading market may exist for certain of the loans and other instruments in which the Fund will invest. Where a secondary market exists, the market for some loans and other instruments may be subject to irregular trading activity, wide bid/ask spreads and extended trade settlement periods. The Fund has no limitation on the amount of its assets which may be invested in instruments that are not readily marketable or are subject to restrictions on resale. Failure of Financial Institutions and Sustained Financial Market Illiquidity. Additionally, if a portfolio company’s sponsor has a commercial relationship with a bank that has failed or is otherwise distressed, the portfolio company may experience issues receiving financial support from a sponsor to support its operations or consummate transactions, to the detriment of their business, financial condition and/or results of operations. In addition, such bank failure(s) could affect, in certain circumstances, the ability of both affiliated and unaffiliated co-lenders, co-investment co-investment follow-on Temporary Defensive Strategies. Sub-Adviser Sub-Adviser A-1 Prime-1 Credit Risk. Interest Rate Risk. period of historically low interest rates, the Federal Reserve has raised, and has indicated its intent to continue raising, certain benchmark interest rates. It cannot be predicted with certainty when, or how, these policies will change, but actions by the Federal Reserve and other central bankers may have a significant effect on interest rates and on the U.S. and world economies generally. Market volatility, rising interest rates, uncertainty around interest rates and/or unfavorable economic conditions could adversely affect our business. Transition from LIBOR Risk. The Federal Reserve, based on the recommendations of the New York Federal Reserve’s Alternative Reference Rate Committee (comprised of major derivative market participants and their regulators), has begun publishing the Secured Overnight Financing Rate (referred to as “SOFR”), which is their preferred alternative rate for U.S. dollar LIBOR. Proposals for alternative reference rates for other currencies have already begun publication. Markets are in the process of developing in response to these new rates. Although financial regulators and industry working groups have suggested alternative reference rates, such as the European Interbank Offer Rate, the Sterling Overnight Interbank Average Rate and SOFR, there has been no global consensus as to an alternative rate and the process for amending existing contracts or instruments to transition away from LIBOR remains incomplete. Structured Products Risk. The Fund may have the right to receive payments only from the structured product, and generally does not have direct rights against the issuer or the entity that sold the assets to be securitized. While certain structured products enable the investor to acquire interests in a pool of securities without the brokerage and other expenses associated with directly holding the same securities, investors in structured products generally pay their share of the structured product’s administrative and other expenses. Although it is difficult to predict whether the prices of indices and securities underlying structured products will rise or fall, these prices (and, therefore, the prices of structured products) will be influenced by the same types of political and economic events that affect issuers of securities and capital markets generally. If the issuer of a structured product uses shorter term financing to purchase longer term securities, the issuer may be forced to sell its securities at below market prices if it experiences difficulty in obtaining short-term financing, which may adversely affect the value of the structured products owned by the Fund. Investments in structured notes involve risks, including credit risk and market risk. Where the Fund’s investments in structured notes are based upon the movement of one or more factors, including currency exchange rates, interest rates, referenced bonds and stock indices, depending on the factor used and the use of multipliers or deflators, changes in interest rates and movement of the factor may cause significant price fluctuations. Additionally, changes in the reference instrument or security may cause the interest rate on the structured note to be reduced to zero, and any further changes in the reference instrument may then reduce the principal amount payable on maturity. Structured notes may be less liquid than other types of securities and more volatile than the reference instrument or security underlying the note. See “Risk Factors – Risks Related to the Fund’s Investments.” Covenant-Lite Loans Risk. CDO Securities. Issuers of CDO securities may acquire interests in loans and other debt obligations by way of sale, assignment or participation. The purchaser of an assignment typically succeeds to all the rights and obligations of the assigning institution and becomes a lender under the credit agreement with respect to the debt obligation; however, its rights can be more restricted than those of the assigning institution. The underlying securities of an issuer of CDO securities may bear interest at a fixed rate while the CDO securities issued by such issuer may bear interest at a floating rate (or the reverse may be true). As a result, there could be a floating/fixed rate or basis mismatch between such CDO securities and underlying securities. In addition, there may be a timing mismatch between the CDO securities and underlying securities that bear interest at a floating rate, as the interest rate on such floating rate underlying securities may adjust more frequently or less frequently, on different dates and based on different indices, than the interest rates on the CDO securities. As a result of such mismatches, an increase or decrease in the level of the floating rate indices could adversely impact the ability of the issuers thereof to make payments on the CDO securities. There is no established, liquid secondary market for many of the CDO securities that the Fund may purchase, and the lack of such an established, liquid secondary market may have an adverse effect on the market value of such CDO securities and the Fund’s ability to dispose of them. Such illiquidity may adversely affect the price and timing of the Fund’s liquidation of CDO securities, including the liquidation of CDO securities following the occurrence of an event of default under the indenture or in connection with a redemption of the notes. CLO Risk. CLO junior debt securities that the Fund may acquire are subordinated to more senior tranches of CLO debt. CLO junior debt securities are subject to increased risks of default relative to the holders of superior priority interests in the same securities. In addition, at the time of issuance, CLO equity securities are under-collateralized in that the liabilities of a CLO at inception exceed its total assets. Though not exclusively, the Fund will typically be in a first loss or subordinated position with respect to realized losses on the assets of the CLOs in which it is invested. The Fund may recognize phantom taxable income from its investments in the subordinated tranches of CLOs. Between the closing date and the effective date of a CLO, the CLO collateral manager will generally expect to purchase additional collateral obligations for the CLO. During this period, the price and availability of these collateral obligations may be adversely affected by a number of market factors, including price volatility and availability of investments suitable for the CLO, which could hamper the ability of the collateral manager to acquire a portfolio of collateral obligations that will satisfy specified concentration limitations and allow the CLO to reach the initial par amount of collateral prior to the effective date. An inability or delay in reaching the target initial par amount of collateral may adversely affect the timing and amount of interest or principal payments received by the holders of the CLO debt securities and distributions of the CLO on equity securities and could result in early redemptions which may cause CLO debt and equity investors to receive less than face value of their investment. The failure by a CLO in which the Fund invests to satisfy financial covenants, including with resp</t>
        </is>
      </c>
      <c r="D163" s="4" t="inlineStr">
        <is>
          <t xml:space="preserve"> </t>
        </is>
      </c>
    </row>
    <row r="164">
      <c r="A164" s="3" t="inlineStr">
        <is>
          <t>Capital Stock, Long-Term Debt, and Other Securities [Abstract]</t>
        </is>
      </c>
      <c r="C164" s="4" t="inlineStr">
        <is>
          <t xml:space="preserve"> </t>
        </is>
      </c>
      <c r="D164" s="4" t="inlineStr">
        <is>
          <t xml:space="preserve"> </t>
        </is>
      </c>
    </row>
    <row r="165">
      <c r="A165" s="4" t="inlineStr">
        <is>
          <t>Capital Stock [Table Text Block]</t>
        </is>
      </c>
      <c r="C165" s="4" t="inlineStr">
        <is>
          <t>DESCRIPTION OF CAPITAL STRUCTURE AND SHARES The Fund is an unincorporated statutory trust established under the laws of the State of Delaware upon the filing of a Certificate of Trust with the Secretary of State of Delaware on April 5, 2016. The Fund’s Declaration of Trust provides that the Trustees of the Fund may authorize separate classes of shares of beneficial interest. The Trustees have authorized an unlimited number of shares. The Fund does not intend to hold annual meetings of its shareholders. The Fund currently offers six different classes of shares: Class A, Class C, Class I, Class F, Class L, and Class M shares. An investment in any share class of the Fund represents an investment in the same assets of the Fund. However, the minimum investment amounts, sales loads, and ongoing fees and expenses for each share class may be different. The fees and expenses for the Class F shares of the Fund are set forth in “Summary of Fund Expenses”. Further, the quarterly distributions paid to shareholders, if any, will vary for each share class based on different expenses for such classes. Certain share class details are set forth in “Plan of Distribution”. The following table shows the amounts of Fund shares that have been authorized and are outstanding as of July 31, 2023:
(1) (2) (3) (4)
Title of Class Amount Authorized Amount Held by Fund or for its Account Amount Outstanding Excluding
Class A Shares Unlimited None 3,481,066
Class C Shares Unlimited None 4,121,988
Class I Shares Unlimited None 23,322,679
Class F Shares Unlimited None 689,098
Class L Shares Unlimited None 658,970
Class M Shares Unlimited None 4,431 Shares The Declaration of Trust, which has been filed with the SEC, permits the Fund to issue an unlimited number of full and fractional shares of beneficial interest, no par value. Each share of the Fund represents an equal proportionate interest in the assets of the Fund with each other share in the Fund. Holders of shares will be entitled to the payment of dividends when, as and if declared by the Board. The Fund currently intends to make dividend distributions to its shareholders after payment of Fund operating expenses including interest on outstanding borrowings, if any, no less frequently than quarterly. Unless the registered owner of shares elects to receive cash, all dividends declared on shares will be automatically reinvested for shareholders in additional shares of the same class of the Fund. See “Dividend Reinvestment Plan.” The 1940 Act may limit the payment of dividends to the holders of shares. Each whole share shall be entitled to one vote as to matters on which it is entitled to vote pursuant to the terms of the Declaration of Trust on file with the SEC. Upon liquidation of the Fund, after paying or adequately providing for the payment of all liabilities of the Fund, and upon receipt of such releases, indemnities and refunding agreements as they deem necessary for their protection, the Trustees may distribute the remaining assets of the Fund among its shareholders. The shares are not liable to further calls or to assessment by the Fund. There are no pre-emptive The Fund generally will not issue share certificates. However, upon written request to the Transfer Agent, a share certificate may be issued at the Fund’s discretion for any or all of the full shares credited to an investor’s account. Share certificates that have been issued to an investor may be returned at any time. The Transfer Agent will maintain an account for each shareholder upon which the registration of shares are recorded, and transfers, permitted only in rare circumstances, such as death or bona fide gift, will be reflected by bookkeeping entry, without physical delivery. SS&amp;C will require that a shareholder provide requests in writing, accompanied by a valid signature guarantee form, when changing certain information in an account such as wiring instructions or telephone privileges. Other Classes of Shares.</t>
        </is>
      </c>
      <c r="D165" s="4" t="inlineStr">
        <is>
          <t xml:space="preserve"> </t>
        </is>
      </c>
    </row>
    <row r="166">
      <c r="A166" s="4" t="inlineStr">
        <is>
          <t>Outstanding Securities [Table Text Block]</t>
        </is>
      </c>
      <c r="C166" s="4" t="inlineStr">
        <is>
          <t>The following table shows the amounts of Fund shares that have been authorized and are outstanding as of July 31, 2023:
(1) (2) (3) (4)
Title of Class Amount Authorized Amount Held by Fund or for its Account Amount Outstanding Excluding
Class A Shares Unlimited None 3,481,066
Class C Shares Unlimited None 4,121,988
Class I Shares Unlimited None 23,322,679
Class F Shares Unlimited None 689,098
Class L Shares Unlimited None 658,970
Class M Shares Unlimited None 4,431 Other Classes of Shares.</t>
        </is>
      </c>
      <c r="D166" s="4" t="inlineStr">
        <is>
          <t xml:space="preserve"> </t>
        </is>
      </c>
    </row>
    <row r="167">
      <c r="A167" s="4" t="inlineStr">
        <is>
          <t>Class F [Member] | Common Shares [Member]</t>
        </is>
      </c>
      <c r="C167" s="4" t="inlineStr">
        <is>
          <t xml:space="preserve"> </t>
        </is>
      </c>
      <c r="D167" s="4" t="inlineStr">
        <is>
          <t xml:space="preserve"> </t>
        </is>
      </c>
    </row>
    <row r="168">
      <c r="A168" s="3" t="inlineStr">
        <is>
          <t>Other Annual Expenses [Abstract]</t>
        </is>
      </c>
      <c r="C168" s="4" t="inlineStr">
        <is>
          <t xml:space="preserve"> </t>
        </is>
      </c>
      <c r="D168" s="4" t="inlineStr">
        <is>
          <t xml:space="preserve"> </t>
        </is>
      </c>
    </row>
    <row r="169">
      <c r="A169" s="4" t="inlineStr">
        <is>
          <t>Basis of Transaction Fees, Note [Text Block]</t>
        </is>
      </c>
      <c r="C169" s="4" t="inlineStr">
        <is>
          <t>as a percentage of net assets attributable to shares</t>
        </is>
      </c>
      <c r="D169" s="4" t="inlineStr">
        <is>
          <t xml:space="preserve"> </t>
        </is>
      </c>
    </row>
    <row r="170">
      <c r="A170" s="4" t="inlineStr">
        <is>
          <t>Class F [Member] | Risks Related to an Investment in the Fund [Member]</t>
        </is>
      </c>
      <c r="C170" s="4" t="inlineStr">
        <is>
          <t xml:space="preserve"> </t>
        </is>
      </c>
      <c r="D170" s="4" t="inlineStr">
        <is>
          <t xml:space="preserve"> </t>
        </is>
      </c>
    </row>
    <row r="171">
      <c r="A171" s="3" t="inlineStr">
        <is>
          <t>General Description of Registrant [Abstract]</t>
        </is>
      </c>
      <c r="C171" s="4" t="inlineStr">
        <is>
          <t xml:space="preserve"> </t>
        </is>
      </c>
      <c r="D171" s="4" t="inlineStr">
        <is>
          <t xml:space="preserve"> </t>
        </is>
      </c>
    </row>
    <row r="172">
      <c r="A172" s="4" t="inlineStr">
        <is>
          <t>Risk [Text Block]</t>
        </is>
      </c>
      <c r="C172" s="4" t="inlineStr">
        <is>
          <t>Risks Related to an Investment in the Fund Investment and Market Risk. All investments involve risks, including the risk that the entire amount invested may be lost. No guarantee or representation is made that the Fund’s investment objectives will be achieved. The Fund may utilize investment techniques, such as leverage and swaps, which can in certain circumstances increase the adverse impact to which the Fund’s investment portfolio may be subject. Repurchase Offers Risks. If a repurchase offer is oversubscribed, the Board may determine to increase the amount repurchased by up to 2% of the Fund’s outstanding Common Shares as of the date the repurchase offer ends ( the “Repurchase Request Deadline”). In the event that the Board determines not to repurchase more than the repurchase offer amount, or if shareholders tender more than the repurchase offer amount plus 2% of the Fund’s outstanding Common Shares as of the date of the Repurchase Request Deadline, the Fund will repurchase the Common Shares tendered on a pro rata basis, and shareholders will have to wait until the next repurchase offer to make another repurchase request. As a result, shareholders may be unable to liquidate all or a given percentage of their investment in the Fund during a particular repurchase offer. Some shareholders, in anticipation of proration, may tender more Common Shares than they wish to have repurchased in a particular quarter, thereby increasing the likelihood that proration will occur. A shareholder may be subject to market and other risks, and the NAV of Common Shares tendered in a repurchase offer may decline between the Repurchase Request Deadline and the date on which the NAV for tendered Common Shares is determined. In addition, the repurchase of Common Shares by the Fund will generally be a taxable event to common shareholders. General Market Conditions Risk. and a lack of price transparency. These volatile and often difficult global credit market conditions have episodically adversely affected the market values of equity, fixed-income and other securities and this volatility may continue and conditions could even deteriorate further. Some of the largest banks and companies across many sectors of the economy in the United States and Europe have declared bankruptcy, entered into insolvency, administration or similar proceedings, been nationalized by government authorities, and/or agreed to merge with or be acquired by other banks or companies that had been considered their peers. The long-term impact of these events is uncertain, but could continue to have a material effect on general economic conditions, consumer and business confidence and market liquidity. The Fund may invest in securities of publicly traded companies. Securities markets in certain countries in which the Fund may invest are fragmented, smaller, less liquid and more volatile than the securities markets of the United States and certain other developed countries. Securities markets in the countries in which the Fund may invest have, in the past, experienced substantial price volatility that could have an adverse impact on the value of the Fund’s investments that consist of securities. Periods of economic and political uncertainty may result in further volatility in the value of such investments. As a result, there may be greater volatility than the volatility that could be expected by investors in comparable securities traded in U.S. securities markets. There can be no assurance that the Fund’s investments will not be sold at prices below their acquisition costs. Major public health issues, such as COVID-19, COVID-19 COVID-19 COVID-19, In early 2022, Russia commenced a military invasion of Ukraine. In response, countries worldwide, including the United States, have imposed sanctions against Russia on certain businesses and individuals, including, but not limited to, those in the banking, import and export sectors. This invasion has led to, and for an unknown period of time, may continue to lead to, disruptions in local, regional, national, and global markets and economies. The invasion of Ukraine has caused, and may continue to cause, political, social, and economic disruptions and uncertainties as well as material increases in certain commodity prices that may affect the Fund’s business operations or the business operations of portfolio companies. Furthermore, a counterparty’s ability to meet or willingness to honor its financial obligations, including its ability to extend credit or otherwise to transact with the Fund or a portfolio company or issuer to which the Fund makes a loan or in which the Fund invests directly may be negatively impacted. Current conditions may affect how counterparties interpret their obligations (and the Fund’s obligations) pursuant to counterparty arrangements such that the applicability, or lack thereof, of force majeure or similar provisions could also come into question and ultimately could work to the detriment of the Fund. These circumstances also may hinder the Sub-Adviser’s, While the Sub-Adviser Portfolio Turnover Risk. decisions for the Fund. High portfolio turnover may result in the realization of net short-term capital gains by the Fund which, when distributed to common shareholders, will be taxable as ordinary income. In addition, a higher portfolio turnover rate results in correspondingly greater brokerage commissions and other transactional expenses that are borne by the Fund. See “The Fund’s Investments—Investment Policies—Portfolio Turnover” and “Tax Considerations.” Anti-Takeover Provisions. open-end Market Disruptions. Sub-Adviser low-risk Highly Volatile Markets. Credit Facilities. A credit facility may be backed by all or a portion of our loans and securities on which the lenders will have a security interest. We may pledge up to 100% of our assets and may grant a security interest in all of our assets under the terms of any debt instrument we enter into with lenders. We expect that any security interests we grant will be set forth in a pledge and security agreement and evidenced by the filing of financing statements by the agent for the lenders. In addition, we expect that the custodian for our securities serving as collateral for such loan would include in its electronic systems notices indicating the existence of such security interests and, following notice of occurrence of an event of default, if any, and during its continuance, will only accept transfer instructions with respect to any such securities from the lender or its designee. If we were to default under the terms of any debt instrument, the agent for the applicable lenders would be able to assume control of the timing of disposition of any or all of our assets securing such debt, which would have a material adverse effect on our business, financial condition, results of operations and cash flows. In addition, any security interests and/or negative covenants required by a credit facility may limit our ability to create liens on assets to secure additional debt and may make it difficult for us to restructure or refinance indebtedness at or prior to maturity or obtain additional debt or equity financing. In addition, if our borrowing base under a credit facility were to decrease, we may be required to secure additional assets in an amount sufficient to cure any borrowing base deficiency. In the event that all of our assets are secured at the time of such a borrowing base deficiency, we could be required to repay advances under a credit facility or make deposits to a collection account, either of which could have a material adverse impact on our ability to fund future investments and to make distributions. In addition, we may be subject to limitations as to how borrowed funds may be used, which may include restrictions on geographic and industry concentrations, loan size, payment frequency and status, average life, collateral interests and investment ratings, as well as regulatory restrictions on leverage which may affect the amount of funding that may be obtained. There may also be certain requirements relating to portfolio performance, including required minimum portfolio yield and limitations on delinquencies and charge-offs, a violation of which could limit further advances and, in some cases, result in an event of default. An event of default under a credit facility could result in an accelerated maturity date for all amounts outstanding thereunder, which could have a material adverse effect on our business and financial condition. This could reduce our liquidity and cash flow and impair our ability to grow our business. Shareholders May Experience Dilution. Holders of our Common Shares will not have preemptive rights to any shares we issue in the future. Our charter allows us to issue an unlimited number of Common Shares. After you purchase Common Shares in this offering, our Board may elect, without shareholder approval, to: (1) sell additional shares in future offerings; (2) issue Common Shares or interests in any of our subsidiaries in private offerings; (3) issue Common Shares upon the exercise of the options we may grant to our independent directors or future employees; or (4) subject to applicable law, issue Common Shares in payment of an outstanding obligation to pay fees for services rendered to us. To the extent we issue additional Common Shares after your purchase in this offering, your percentage ownership interest in us will be diluted. Because of these and other reasons, our shareholders may experience substantial dilution in their percentage ownership of our Common Shares or their interests in the underlying assets held by our subsidiaries. Limitation on Liability of Trustees and Officers; Indemnification and Advance of Expenses. Pursuant to our Declaration of Trust and subject to certain exceptions described therein, we will indemnify and, without requiring a preliminary determination of the ultimate entitlement to indemnification, pay or reimburse reasonable expenses in advance of final disposition of a proceeding to (i) any individual who is a present or former Trustee or officer of the Fund and who is made or threatened to be made a party to the proceeding by reason of his or her service in that capacity or (ii) any individual who, while a Trustee or officer of the Fund and at the request of the Fund, serves or has served as a trustee, officer, partner or trustee of any corporation, partnership, joint venture, trust, employee benefit plan or other enterprise and who is made or threatened to be made a party to the proceeding by reason of his or her service in that capacity (each such person, an “Indemnitee”), in each case to the fullest extent permitted by Delaware law. Notwithstanding the foregoing, we will not provide indemnification for any loss, liability or expense arising from or out of an alleged violation of federal or state securities laws by an Indemnitee unless (i) there has been a successful adjudication on the merits of each count involving alleged securities law violations, (ii) such claims have been dismissed with prejudice on the merits by a court of competent jurisdiction, or (iii) a court of competent jurisdiction approves a settlement of the claims against the Indemnitee and finds that indemnification of the settlement and the related costs should be made and the court considering the request for indemnification has been advised of the position of the SEC and of the published position of any state securities regulatory authority in which securities were offered or sold as to indemnification for violations of securities laws. We will not indemnify an Indemnitee against any liability or loss suffered by such Indemnitee unless (i) the Fund determines in good faith that the course of conduct that caused the loss or liability was in the best interest of the Fund, (ii) the Indemnitee was acting on behalf of or performing services for the Fund, (iii) such liability or loss was not the result of (A) negligence or misconduct, in the case that the party seeking indemnification is a Trustee (other than an independent Trustee), officer, employee, controlling person or agent of the Fund, or (B) gross negligence or willful misconduct, in the case that the party seeking indemnification is an independent Trustee, and (iv) such indemnification or agreement to hold harmless is recoverable only out of assets of the Fund and not from the shareholders. In addition, the Declaration of Trust permits the Fund to advance reasonable expenses to an Indemnitee, and we will do so in advance of final disposition of a proceeding (a) if the proceeding relates to acts or omissions with respect to the performance of duties or services on behalf of the Fund, (b) the legal proceeding was initiated by a third party who is not a shareholder or, if by a shareholder of the Fund acting in his or her capacity as such, a court of competent jurisdiction approves such advancement and (c) upon the Fund’s receipt of (i) a written affirmation by the trustee or officer of his or her good faith belief that he or she has met the standard of conduct necessary for indemnification by the Fund and (ii) a written undertaking by him or her or on his or her behalf to repay the amount paid or reimbursed by the Fund, together with the applicable legal rate of interest thereon, if it is ultimately determined that the standard of conduct was not met. Operational Risk. Sub-Adviser Sub-Adviser Minimal Capitalization Risk. Allocation Risk. Sub-Adviser Issuer Risk. Management Risk. Sub-Adviser’s Correlation Risk. Distribution Policy Risk. i.e.</t>
        </is>
      </c>
      <c r="D172" s="4" t="inlineStr">
        <is>
          <t xml:space="preserve"> </t>
        </is>
      </c>
    </row>
    <row r="173">
      <c r="A173" s="4" t="inlineStr">
        <is>
          <t>Class F [Member] | Risks Related to the Fund's Investments [Member]</t>
        </is>
      </c>
      <c r="C173" s="4" t="inlineStr">
        <is>
          <t xml:space="preserve"> </t>
        </is>
      </c>
      <c r="D173" s="4" t="inlineStr">
        <is>
          <t xml:space="preserve"> </t>
        </is>
      </c>
    </row>
    <row r="174">
      <c r="A174" s="3" t="inlineStr">
        <is>
          <t>General Description of Registrant [Abstract]</t>
        </is>
      </c>
      <c r="C174" s="4" t="inlineStr">
        <is>
          <t xml:space="preserve"> </t>
        </is>
      </c>
      <c r="D174" s="4" t="inlineStr">
        <is>
          <t xml:space="preserve"> </t>
        </is>
      </c>
    </row>
    <row r="175">
      <c r="A175" s="4" t="inlineStr">
        <is>
          <t>Risk [Text Block]</t>
        </is>
      </c>
      <c r="C175" s="4" t="inlineStr">
        <is>
          <t>Risks Related to the Fund’s Investments Loans Risk. Although certain loans in which the Fund may invest will be secured by collateral, there can be no assurance that such collateral could be readily liquidated or that the liquidation of such collateral would satisfy the borrower’s obligation in the event of non-payment In general, the secondary trading market for loans is not fully-developed. No active trading market may exist for certain loans, which may make it difficult to value them. Illiquidity and adverse market conditions may mean that the Fund may not be able to sell certain loans quickly or at a fair price. To the extent that a secondary market does exist for certain loans, the market for them may be subject to irregular trading activity, wide bid/ask spreads and extended trade settlement periods. Some loans are subject to the risk that a court, pursuant to fraudulent conveyance or other similar laws, could subordinate the loans to presently existing or future indebtedness of the borrower or take other action detrimental to lenders, including the Fund. Such court action could under certain circumstances include invalidation of loans. If legislation of state or federal regulations impose additional requirements or restrictions on the ability of financial institutions to make loans, the availability of loans for investment by the Fund may be adversely affected. In addition, such requirements or restrictions could reduce or eliminate sources of financing for certain borrowers. This would increase the risk of default. If legislation or federal or state regulations require financial institutions to increase their capital requirements this may cause financial institutions to dispose of loans that are considered highly levered transactions. Such sales could result in prices that, in the opinion of the Sub-Adviser, The Fund may acquire loans through assignments or participations. The Fund will typically acquire loans through assignment. The purchaser of an assignment typically succeeds to all the rights and obligations of the assigning institution and becomes a lender under the credit agreement with respect to the debt obligation; however, the purchaser’s rights can be more restricted than those of the assigning institution, and the Fund may not be able to unilaterally enforce all rights and remedies under the loan and with regard to any associated collateral. A participation typically results in a contractual relationship only with the institution selling the participation interest, not with the borrower. Sellers of participations typically include banks, broker-dealers, other financial institutions and lending institutions. Certain participation agreements also include the option to convert the participation to a full assignment under agreed upon circumstances. The Sub-Adviser In purchasing participations, the Fund generally will have no right to enforce compliance by the borrower with the terms of the loan agreement against the borrower, and the Fund may not directly benefit from the collateral supporting the debt obligation in which it has purchased the participation. As a result, the Fund will be exposed to the credit risk of both the borrower and the institution selling the participation. Further, in purchasing participations in lending syndicates, the Fund will not be able to conduct the due diligence on the borrower or the quality of the loan with respect to which it is buying a participation that the Fund would otherwise conduct if it were investing directly in the loan, which may result in the Fund being exposed to greater credit or fraud risk with respect to the borrower or the loan than the Fund expected when initially purchasing the participation. The Fund also may originate loans or acquire loans by participating in the initial issuance of the loan as part of a syndicate of banks and financial institutions, or receive its interest in a loan directly from the borrower, if the borrower has annual revenues in excess of $2.5 billion at the time of origination or acquisition. The Sub-Adviser sub-committee sub-committee Sub-Adviser. sub-committee Investments in Bank Loans and Participations Sub-Adviser Sub-Adviser Bank loans do not presently have the liquidity of conventional debt securities and are often subject to restrictions on resale. Due to the illiquidity of bank loans, the Fund may not be able to dispose of its investments in bank loans in a timely fashion and at a fair price, which could adversely affect the performance of the Fund. With respect to bank loans acquired as participations by the Fund, because the holder of a participation generally has no contractual relationship with a borrower, the Fund will have to rely upon a third party to pursue appropriate remedies against a borrower in the event of a default. As a result, the Fund may be subject to delays, expenses and risks that are greater than those that would be involved if the Fund could enforce its rights directly against a borrower or through the agent. Furthermore, a borrower of a bank loan, in some cases, may prepay the bank loan. Prepayments could adversely affect the Fund’s interest income to the extent that the Fund is unable to reinvest promptly payments in bank loans or otherwise or if such prepayments were made during a period of declining interest rates. Senior Loans Risk. Sub-Adviser Sub-Adviser. In general, the secondary trading market for senior secured loans is not well developed. No active trading market may exist for certain senior secured loans, which may make it difficult to value them. Illiquidity and adverse market conditions may mean that the Fund may not be able to sell senior secured loans quickly or at a fair price. To the extent that a secondary market does exist for certain senior secured loans, the market for them may be subject to irregular trading activity, wide bid/ask spreads and extended trade settlement periods. Subordinated Loans or Securities. Certain of the Fund’s investments may consist of loans or securities, or interests in pools of securities that are subordinated or may be subordinated in right of payment and ranked junior to other securities issued by, or loans made to obligors. If an obligor experiences financial difficulty, holders of its more senior securities will be entitled to payments in priority to the Fund. Some of the Fund’s asset-backed investments may also have structural features that divert payments of interest and/or principal to more senior classes of loans or securities backed by the same assets when loss rates or delinquency exceeds certain levels. This may interrupt the income the Fund receives from its investments, which may lead to the Fund having less income to distribute to investors. In addition, many of the obligors are highly leveraged and many of the Fund’s investments will be in securities which are unrated or rated below investment-grade. Such investments are subject to additional risks, including an increased risk of default during periods of economic downturn, the possibility that the obligor may not be able to meet its debt payments and limited secondary market support, among other risks. Loans to Private Companies. Loans to private and middle-market companies involves risks that may not exist in the case of large, more established and/or publicly traded companies, including, without limitation:
• these companies may have limited financial resources and limited access to additional financing, which may increase the risk of their defaulting on their obligations, leaving creditors, such as the Fund, dependent on any guarantees or collateral that they may have obtained;
• these companies frequently have shorter operating histories, narrower product lines and smaller market shares than larger businesses, which render such companies more vulnerable to competition and market conditions, as well as general economic downturns;
• there will not be as much information publicly available about these companies as would be available for public companies and such information may not be of the same quality;
• these companies are more likely to depend on the management talents and efforts of a small group of persons; as a result, the death, disability, resignation or termination of one or more of these persons could have a material adverse impact on these companies’ ability to meet their obligations;
• these companies generally have less predictable operating results, may from time to time be parties to litigation, may be engaged in rapidly changing businesses with products subject to a substantial risk of obsolescence, and may require substantial additional capital to support their operations, finance their expansion or maintain their competitive position; and
• these companies may have difficulty accessing the capital markets to meet future capital needs, which may limit their ability to grow or to repay their outstanding indebtedness upon maturity. Below Investment Grade, or High-Yield, Instruments Risk. Lower grade instruments, though higher yielding, are characterized by higher risk. They may be subject to certain risks with respect to the issuing entity and to greater market fluctuations than certain lower yielding, higher rated instruments. The retail secondary market for lower grade instruments may be less liquid than that for higher rated instruments. Adverse conditions could make it difficult at times for the Fund to sell certain instruments or could result in lower prices than those used in calculating the Fund’s net asset value. Because of the substantial risks associated with investments in lower grade instruments, investors could lose money on their investment in Common Shares of the Fund, both in the short-term and the long-term. Valuation Risk. “over-the-counter” Liquidity Risk. 23c-3 Sub-Adviser’s Sub-Adviser’s Some loans and other instruments are not readily marketable and may be subject to restrictions on resale. Loans and other instruments may not be listed on any national securities exchange and no active trading market may exist for certain of the loans and other instruments in which the Fund will invest. Where a secondary market exists, the market for some loans and other instruments may be subject to irregular trading activity, wide bid/ask spreads and extended trade settlement periods. The Fund has no limitation on the amount of its assets which may be invested in instruments that are not readily marketable or are subject to restrictions on resale. Failure of Financial Institutions and Sustained Financial Market Illiquidity. Additionally, if a portfolio company’s sponsor has a commercial relationship with a bank that has failed or is otherwise distressed, the portfolio company may experience issues receiving financial support from a sponsor to support its operations or consummate transactions, to the detriment of their business, financial condition and/or results of operations. In addition, such bank failure(s) could affect, in certain circumstances, the ability of both affiliated and unaffiliated co-lenders, co-investment co-investment follow-on Temporary Defensive Strategies. Sub-Adviser Sub-Adviser A-1 Prime-1 Credit Risk. Interest Rate Risk. period of historically low interest rates, the Federal Reserve has raised, and has indicated its intent to continue raising, certain benchmark interest rates. It cannot be predicted with certainty when, or how, these policies will change, but actions by the Federal Reserve and other central bankers may have a significant effect on interest rates and on the U.S. and world economies generally. Market volatility, rising interest rates, uncertainty around interest rates and/or unfavorable economic conditions could adversely affect our business. Transition from LIBOR Risk. The Federal Reserve, based on the recommendations of the New York Federal Reserve’s Alternative Reference Rate Committee (comprised of major derivative market participants and their regulators), has begun publishing the Secured Overnight Financing Rate (referred to as “SOFR”), which is their preferred alternative rate for U.S. dollar LIBOR. Proposals for alternative reference rates for other currencies have already begun publication. Markets are in the process of developing in response to these new rates. Although financial regulators and industry working groups have suggested alternative reference rates, such as the European Interbank Offer Rate, the Sterling Overnight Interbank Average Rate and SOFR, there has been no global consensus as to an alternative rate and the process for amending existing contracts or instruments to transition away from LIBOR remains incomplete. Structured Products Risk. The Fund may have the right to receive payments only from the structured product, and generally does not have direct rights against the issuer or the entity that sold the assets to be securitized. While certain structured products enable the investor to acquire interests in a pool of securities without the brokerage and other expenses associated with directly holding the same securities, investors in structured products generally pay their share of the structured product’s administrative and other expenses. Although it is difficult to predict whether the prices of indices and securities underlying structured products will rise or fall, these prices (and, therefore, the prices of structured products) will be influenced by the same types of political and economic events that affect issuers of securities and capital markets generally. If the issuer of a structured product uses shorter term financing to purchase longer term securities, the issuer may be forced to sell its securities at below market prices if it experiences difficulty in obtaining short-term financing, which may adversely affect the value of the structured products owned by the Fund. Investments in structured notes involve risks, including credit risk and market risk. Where the Fund’s investments in structured notes are based upon the movement of one or more factors, including currency exchange rates, interest rates, referenced bonds and stock indices, depending on the factor used and the use of multipliers or deflators, changes in interest rates and movement of the factor may cause significant price fluctuations. Additionally, changes in the reference instrument or security may cause the interest rate on the structured note to be reduced to zero, and any further changes in the reference instrument may then reduce the principal amount payable on maturity. Structured notes may be less liquid than other types of securities and more volatile than the reference instrument or security underlying the note. See “Risk Factors – Risks Related to the Fund’s Investments.” Covenant-Lite Loans Risk. CDO Securities. Issuers of CDO securities may acquire interests in loans and other debt obligations by way of sale, assignment or participation. The purchaser of an assignment typically succeeds to all the rights and obligations of the assigning institution and becomes a lender under the credit agreement with respect to the debt obligation; however, its rights can be more restricted than those of the assigning institution. The underlying securities of an issuer of CDO securities may bear interest at a fixed rate while the CDO securities issued by such issuer may bear interest at a floating rate (or the reverse may be true). As a result, there could be a floating/fixed rate or basis mismatch between such CDO securities and underlying securities. In addition, there may be a timing mismatch between the CDO securities and underlying securities that bear interest at a floating rate, as the interest rate on such floating rate underlying securities may adjust more frequently or less frequently, on different dates and based on different indices, than the interest rates on the CDO securities. As a result of such mismatches, an increase or decrease in the level of the floating rate indices could adversely impact the ability of the issuers thereof to make payments on the CDO securities. There is no established, liquid secondary market for many of the CDO securities that the Fund may purchase, and the lack of such an established, liquid secondary market may have an adverse effect on the market value of such CDO securities and the Fund’s ability to dispose of them. Such illiquidity may adversely affect the price and timing of the Fund’s liquidation of CDO securities, including the liquidation of CDO securities following the occurrence of an event of default under the indenture or in connection with a redemption of the notes. CLO Risk. CLO junior debt securities that the Fund may acquire are subordinated to more senior tranches of CLO debt. CLO junior debt securities are subject to increased risks of default relative to the holders of superior priority interests in the same securities. In addition, at the time of issuance, CLO equity securities are under-collateralized in that the liabilities of a CLO at inception exceed its total assets. Though not exclusively, the Fund will typically be in a first loss or subordinated position with respect to realized losses on the assets of the CLOs in which it is invested. The Fund may recognize phantom taxable income from its investments in the subordinated tranches of CLOs. Between the closing date and the effective date of a CLO, the CLO collateral manager will generally expect to purchase additional collateral obligations for the CLO. During this period, the price and availability of these collateral obligations may be adversely affected by a number of market factors, including price volatility and availability of investments suitable for the CLO, which could hamper the ability of the collateral manager to acquire a portfolio of collateral obligations that will satisfy specified concentration limitations and allow the CLO to reach the initial par amount of collateral prior to the effective date. An inability or delay in reaching the target initial par amount of collateral may adversely affect the timing and amount of interest or principal payments received by the holders of the CLO debt securities and distributions of the CLO on equity securities and could result in early redemptions which may cause CLO debt and equity investors to receive less than face value of their investment. The failure by a CLO in which the Fund invests to satisfy financial covenants, including with respect to adequate collateralization and/or interest coverage tests, could lead to a reduction in the CLO’s payments to the Fund. In the event that a CLO fails certain tests, holders of CLO senior debt may be entitled to additional payments that would, in turn, reduce the payments the Fund would otherwise be entitled to receive. Separately, the Fund may incur expenses to the extent necessary to seek recovery upon default or to negotiate new terms, which may include the waiver of certain financial covenants, with a defaulting CLO or any other investment the Fund may make. If any of these occur, it could adversely affect the Fund’s operating results and cash flows. The Fund’s CLO investments are exposed to leveraged credit risk. If certain minimum collateral value ratios and/or interest coverage ratios are not met by a CLO, primarily due to senior secured loan defaults, then cash flow that otherwise would have been available to pay distributions to the Fund on its CLO investments may instead be used to redeem any senior notes or to purchase additional senior secured loans, until the ratios again exceed the minimum required levels or any senior notes are repaid in full. Privacy and Data Security Laws. Sub-Adviser Leverage Risk. Any decline in the net asset value of the Fund will be borne entirely by common shareholders. Therefore, if the market value of the Fund’s portfolio declines, the Fund’s use of leverage will result in a greater decrease in net asset value to common shareholders than if the Fund were not leveraged. Certain types of borrowings may result in the Fund being subject to covenants in credit agreements relating to asset coverage or portfolio composition or otherwise. In addition, the terms of the credit agreements may also require that the Fund pledge some or all of its assets as collateral. Derivatives Risk. The Fund relies on certain exemptions in Rule 18f-4 18f-4, 18f-4(d)(1)(ii), separate exemption in Rule 18f- 18f-4(f) to-be-announced non-standard The Fund intends to operate as a “limited derivatives user” for purposes of the derivatives transactions exemption in Rule 18f-4. 18f-4). 18f-4, value-at-risk Counterparty Risk. The Sub-Adviser winding-up, Certain categories of interest rate and credit default swaps are subject to mandatory clearing, and more categories may be subject to mandatory clearing in the future. The counterparty risk for cleared derivatives is generally lower than for uncleared OTC derivative transactions because generally a clearing organization becomes substituted for each counterparty to a cleared derivative contract and, in effect, guarantees the parties’ performance under the contract as each party to a trade looks only to the clearing house for performance of financial obligations. However, there can be no assurance that a clearing house, or its members, will satisfy the clearing house’s obligations (including, but not limited to, financial obligations and legal obligations to segregate margins collected by the clearing house) to the Fund. Counterparty risk with respect to certain exchange-traded and over-the-counter Legislation and Regulatory Risk. In addition, the securities and futures markets are subject to comprehensive statutes and regulations. For instance, the Dodd–Frank Wall Street Reform and Consumer Protection Act (the “Dodd-Frank Act”) could have an adverse effect on the Fund’s ability to use derivative instruments. The Dodd-Frank Act is designed to impose stringent regulation on the over-the-counter In addition to U.S. laws and regulations, certain non-U.S. non-cleared Commodities Regulation. Swap Risk. Sub-Adviser In a total return swap, the Fund pays the counterparty a periodic payments based on a fixed or variable interest rate and receives in exchange the total return of underlying loans or debt securities. The Fund bears the risk of default on the underlying loans or debt securities, based on the notional amount of the swap. The Fund would typically have to post collateral to cover this potential obligation. Credit Derivatives Risk. buyer”) agrees to make one or more payments in exchange for the other party’s (the “credit protection seller”) obligation to assume the risk of loss if an agreed-upon “credit event” occurs with respect to the reference entity. Credit events are specified in the contract and are intended to identify the occurrence of a significant deterioration in the creditworthiness of the reference entity (e.g., a default on a material portion of its outstanding obligations or a bankruptcy or, in some cases, a restructuring of its debt). If the Sub-Adviser Sub-Adviser Credit derivatives may be used to create an exposure to the underlying asset or reference entity, to reduce existing exposure or to create a profit through trading differences in their buying and selling prices. The Fund or its issuers may enter into credit derivatives transactions as protection buyer or seller. Where the Fund is a credit protection buyer, the Fund will only receive a payment if a credit event occurs. Where the Fund is a credit protection seller, it will have a contractual relationship only with the credit protection buyer, and not with the reference entity unless a termination (in whole or in part) of the contract prior to such contract’s scheduled maturity date (in the event of a credit event) occurs with respect to any such reference entity, physical settlement applies and the credit protection seller delivers an asset referenced by the credit default swap (a “reference asset”) to the Fund. Prepayment Risk. The frequency at which prepayments (including voluntary prepayments by obligors and accelerations due to defaults) occur on debt instruments will be affected by a variety of factors including the prevailing level of interest rates and spreads, as well as economic, demographic, tax, social, legal and other factors. Generally, obligors tend to prepay their fixed-rate obligations when prevailing interest rates fall below the coupon rates on their obligations. Similarly, floating rate issuers and borrowers tend to prepay their obligations when spreads narrow. In general, “premium” securities (securities whose market values exceed their principal or par amounts) are adversely affected by faster than anticipated prepayments. Since many fixed-rate obligations will be premium instruments when interest rates and/or spreads are low, such debt instruments and asset-backed instruments may be adversely affected by changes in prepayments in any interest rate environment. The adverse effects of prepayments may impact the Fund’s portfolio in two ways. First, particular investments may experience outright losses, as in the case of an interest-only instrument in an environment of faster actual or anticipated prepayments. Second, particular investments may underperform relative to hedges that the Sub-Adviser Inflation/Deflation Risk. In addition, during any periods of rising inflation, the dividend rates or borrowing costs associated with the Fund’s use of leverage would likely increase, which would tend to further reduce returns to shareholders. Deflation risk is the risk that prices throughout the economy decline over time—the opposite of inflation. Deflation may have an adverse effect on the creditworthiness of issuers and may make issuer defaults more likely, which may result in a decline in the value of the Fund’s portfolio. Due to global supply chain disruptions, a rise in energy prices, strong consumer demand as economies continue to reopen and other factors, inflation has accelerated in the U.S. and globally. Recent inflationary pressures have increased the costs of labor, energy and raw materials and have adversely affected consumer spending, economic growth and portfolio companies’ operations. If such portfolio companies are unable to pass any increases in their costs of operations along to their customers, it could adversely affect their operating results and impact their ability to pay interest and principal on their loans, particularly if interest rates rise in response to inflation. In addition, any projected future decreases in a portfolio companies’ operating results due to inflation could adversely impact the fair value of those investments. Any decreases in the fair value of our investments could result in future realized or unrealized losses and therefore reduce our net assets resulting from operations. Additionally, the Federal Reserve has raised, and has indicated its intent to continue raising, certain benchmark interest rates in an effort to combat inflation. As such, inflation may continue in the near to medium-term, particularly in the U.S., with the possibility that monetary policy may tighten in response. Non-U.S. non-U.S. Non-U.S. non-U.S. non-U.S. non-U.S. non-U.S. non-U.S. non-U.S. non-U.S. non-U.S. non-U.S. Foreign Currency Risk. Sub-Adviser UK Exit from the EU. Since Brexit, global financial markets have experienced significant volatility due to the uncertainty around Brexit. There will likely continue to be considerable uncertainty as to the longer-term economic, legal, political and social framework to be put in place between the UK and the EU, in particular as to the arrangements which will apply to its relationships with the EU and with other countries. This process and/or the uncertainty associated with it may adversely affect the return on investments economically tied to the UK (and consequently the Fund). This may be due to, among other things: (i) increased uncertainty and volatility in UK, EU and other financial markets; (ii) fluctuations in asset values; (iii) fluctuations in exchange rates; (iv) increased illiquidity of investments located, listed or traded within the UK, the EU or elsewhere; (v) changes in the willingness or ability of financial and other counterparties to enter into transactions, or the price at which and terms on which they are prepared to transact; and/or (vi) changes in legal and regulatory regimes to which the Fund’s investments are or become subject. Repurchase Agreements Risk. Reverse Repurchase Agreements Risk. Cyber-Security Risk and Identity Theft Risks. Sub-Adviser’s Sub-Adviser Sub-Adviser Sub-Adviser’s, Sub-Adviser. Sub-Adviser’s The occurrence of an extreme event may result in (and, in the case of COVID-19, increase the Sub-Adviser’s Sub-Adviser’s Sub-Adviser’s Additional Capital. follow-on follow-on follow-on Sub-Adviser Uncertain Exit Strategies. Sub-Adviser Investment and Trading Risk. Sub-Adviser non-investment-grade Hedging Policies/Risks. Investments in Equity Securities Generally. medium-sized may be accompanied by “equity-kickers” or warrants, as well as in the form of equity investments in platform investments, to the extent that any such platform investment is allocated to Apollo Clients (such as the Fund) and not Apollo in accordance with Apollo’s policies and procedures. The Fund may choose to short the equity of an issuer when another technique is not available, most notably a bond or some other derivative. In addition, the Fund may be forced to accept equity in certain circumstances. The value of these financial instruments generally will vary with the performance of the issuer and movements in the equity markets. As a result, the Fund may suffer losses if it invests in equity instruments of issuers whose performance diverges from the Sub-Adviser’s Portfolio Borrower and Seller Fraud; Breach of Covenant. Fund’s Income. Any defaults will have a negative impact on the value of the Fund’s investments and may reduce the return that the Fund receives from its investments. While some amount of annual defaults is expected to occur in the Fund’s portfolio, defaults in or declines in the value of the Fund’s investments in excess of these expected amounts may result in breaches of covenants under the Fund’s financing arrangements, triggering credit enhancement requirements or accelerated repayment provisions and, if not cured within the relevant grace periods, permitting the finance provider to enforce its security over all the assets of the Fund. In the event of insolvency, liquidation, dissolution, reorganization or bankruptcy of an obligor, holders of debt instruments ranking senior to the Fund’s investments would typically be entitled to receive payment in full before the Fund receives any distributions in respect of its investments. After repaying the senior creditors, such obligor may not have any remaining assets to repay its obligations to the Fund. In the case of debt ranking equally with the loans or debt securities in which the Fund invests, the Fund would have to share on an equal basis any distributions with other creditors holding such debt in the event of an insolvency, liquidation, dissolution, reorganization or bankruptcy of the relevant investee company. Each jurisdiction in which the Fund invests has its own insolvency laws. As a result, investments in similarly situated investee companies in different jurisdictions may well confer different rights in the event of insolvency. CLNs. Asset-Backed Securities Investments. The investment characteristics of ABS differ from those of traditional debt securities. Among the major differences are that interest and principal payments are made more frequently, usually monthly, and that the principal may be prepaid at any time because the underlying loans or other assets generally may be prepaid at any time. ABS are not secured by an interest in the related collateral. Credit card receivables, for example, are generally unsecured and the debtors are entitled to the protection of a number of state and federal consumer loan laws, many of which give such debtors the right to set off certain amounts owed on the credit cards, thereby reducing the balance due. Most issuers of ABS backed by automobile receivables permit the servicers to retain possession of the underlying obligations. If the servicer were to sell these obligations to another party, there is a risk that the purchaser would acquire an interest superior to that of the holders of the related ABS. The risk of investing in ABS is ultimately dependent upon payment of underling loans by the debtor. In addition, investments in subordinated ABS involve greater credit risk of default than the senior classe</t>
        </is>
      </c>
      <c r="D175" s="4" t="inlineStr">
        <is>
          <t xml:space="preserve"> </t>
        </is>
      </c>
    </row>
    <row r="176">
      <c r="A176" s="4" t="inlineStr">
        <is>
          <t>Class F [Member] | Legal and Regulatory Risks [Member]</t>
        </is>
      </c>
      <c r="C176" s="4" t="inlineStr">
        <is>
          <t xml:space="preserve"> </t>
        </is>
      </c>
      <c r="D176" s="4" t="inlineStr">
        <is>
          <t xml:space="preserve"> </t>
        </is>
      </c>
    </row>
    <row r="177">
      <c r="A177" s="3" t="inlineStr">
        <is>
          <t>General Description of Registrant [Abstract]</t>
        </is>
      </c>
      <c r="C177" s="4" t="inlineStr">
        <is>
          <t xml:space="preserve"> </t>
        </is>
      </c>
      <c r="D177" s="4" t="inlineStr">
        <is>
          <t xml:space="preserve"> </t>
        </is>
      </c>
    </row>
    <row r="178">
      <c r="A178" s="4" t="inlineStr">
        <is>
          <t>Risk [Text Block]</t>
        </is>
      </c>
      <c r="C178" s="4" t="inlineStr">
        <is>
          <t>Legal and Regulatory Risks SEC Investigations. Sub-Adviser On August 23, 2016, without admitting or denying any wrongdoing, certain affiliates of Apollo consented to the entry of an order to cease and desist from committing or causing any violations and future violations of Sections 206(2) and 206(4) of the Advisers Act and Rules 206(4)-7 206(4)-8 pre-commitment There is also a risk that regulatory agencies in the United States and beyond will continue to adopt new laws or regulations (including tax laws or regulations), change existing laws or regulations, or enhance the interpretation or enforcement of existing laws and regulations. Compliance Failures. Sub-Adviser, Sub-Adviser Sub-Adviser’s Legal, Tax and Regulatory Risks. The Sub-Adviser Changes in Tax Law. Confidential Information. non-public non-public seek to discontinue receiving non-public non-public Pay-to-Play so-called “pay-to-play” Sub-Adviser, non-compliance Tax Audit Considerations. Taxation in Foreign Jurisdictions. non-U.S. Permanent Establishment Risks. Other Regulatory Considerations. Sub-Adviser Sub-Adviser This Prospectus cannot address or anticipate every possible current or future regulation that may affect the Sub-Adviser, Sub-Adviser</t>
        </is>
      </c>
      <c r="D178" s="4" t="inlineStr">
        <is>
          <t xml:space="preserve"> </t>
        </is>
      </c>
    </row>
    <row r="179">
      <c r="A179" s="4" t="inlineStr">
        <is>
          <t>Class F [Member] | Possible Risk of Conflicts [Member]</t>
        </is>
      </c>
      <c r="C179" s="4" t="inlineStr">
        <is>
          <t xml:space="preserve"> </t>
        </is>
      </c>
      <c r="D179" s="4" t="inlineStr">
        <is>
          <t xml:space="preserve"> </t>
        </is>
      </c>
    </row>
    <row r="180">
      <c r="A180" s="3" t="inlineStr">
        <is>
          <t>General Description of Registrant [Abstract]</t>
        </is>
      </c>
      <c r="C180" s="4" t="inlineStr">
        <is>
          <t xml:space="preserve"> </t>
        </is>
      </c>
      <c r="D180" s="4" t="inlineStr">
        <is>
          <t xml:space="preserve"> </t>
        </is>
      </c>
    </row>
    <row r="181">
      <c r="A181" s="4" t="inlineStr">
        <is>
          <t>Risk [Text Block]</t>
        </is>
      </c>
      <c r="C181" s="4" t="inlineStr">
        <is>
          <t xml:space="preserve">Possible Risk of Conflicts Potential Conflicts of Interest Risk. Sub-Adviser Sub-Adviser, Sub-Adviser, Sub-Adviser, Sub-Adviser, Sub-Adviser, In addressing these conflicts and regulatory, legal and contractual requirements across its various businesses, Apollo has implemented certain policies and procedures (e.g., information walls) that may reduce the positive synergies that the Sub-Adviser As part of its regular business, Apollo provides a broad range of services other than those provided by the Sub-Adviser, Sub-Adviser’s Sub-Adviser Sub-Adviser Limitations on Transactions with Affiliates Risk. Sub-Adviser Sub-Adviser Dependence on Key Personnel Risk. Sub-Adviser Sub-Adviser Sub-Adviser Sub-Adviser Sub-Adviser Sub-Adviser The Sub-Adviser’s Sub-Adviser’s Sub-Adviser assurance that these persons will remain with the Sub-Adviser Sub-Adviser Sub-Adviser Sub-Adviser Sub-Adviser The Fund has no employees and no separate facilities and is reliant on the Sub-Adviser, Sub-Adviser’s Accordingly, the Fund will depend on the Sub-Adviser’s on-going Sub-Adviser Sub-Adviser Sub-Adviser’s Sub-Adviser. Sub-Adviser Competition for Investment Opportunities. Sub-Adviser, Based on the foregoing, there can be no assurance that the Fund will be able to identify or consummate investments that satisfy the Fund’s rate of return objectives or realize upon their values, or that the Fund will be able to invest fully its committed capital. The success of the Fund will depend on the Sub-Adviser’s Allocation of Investment Opportunities. appropriate for both the Fund and one or more other Apollo Clients (or Apollo itself, such as an Apollo-sponsored SPAC), participation in such opportunities will be allocated pursuant to Apollo’s allocation policies and procedures. There can be no assurance, however, that the application of such policies will result in the allocation of a specific investment opportunity to the Fund or that the Fund will participate in all investment opportunities falling within its investment objective. Such considerations may result in allocations of certain investments among the Fund and other Apollo Clients on other than a pari passu basis and, in some cases, to a newly-formed Apollo Client established for a particular investment. In the past, the application of such policies has resulted in the allocation by Apollo of certain investment opportunities relating to the alternative investment management business to (i) Apollo rather than to Apollo Clients and (ii) a newly-formed Apollo Client created for a particular investment opportunity or otherwise, and Apollo expects to allocate certain opportunities in a similar manner in the future. It is possible that the allocation of such opportunities to Apollo rather than to Apollo Clients, such as the Fund, may occur as a result of, in connection with, or ancillary to, the allocation of investment opportunities to such Apollo Clients (e.g., where Apollo has been afforded an opportunity to acquire an alternative investment management business as a result of an investment made or proposed to be made by the Fund). It is possible that the allocation of such opportunities to Apollo rather than to Apollo Clients, such as the Fund, may occur as a result of, in connection with, or ancillary to, the allocation of investment opportunities to such Apollo Clients (e.g., where Apollo has been afforded an opportunity to acquire an alternative investment management business as a result of an investment made or proposed to be made by the Fund). </t>
        </is>
      </c>
      <c r="D181" s="4" t="inlineStr">
        <is>
          <t xml:space="preserve"> </t>
        </is>
      </c>
    </row>
    <row r="182">
      <c r="A182" s="4" t="inlineStr">
        <is>
          <t>Class M [Member]</t>
        </is>
      </c>
      <c r="C182" s="4" t="inlineStr">
        <is>
          <t xml:space="preserve"> </t>
        </is>
      </c>
      <c r="D182" s="4" t="inlineStr">
        <is>
          <t xml:space="preserve"> </t>
        </is>
      </c>
    </row>
    <row r="183">
      <c r="A183" s="3" t="inlineStr">
        <is>
          <t>Fee Table [Abstract]</t>
        </is>
      </c>
      <c r="C183" s="4" t="inlineStr">
        <is>
          <t xml:space="preserve"> </t>
        </is>
      </c>
      <c r="D183" s="4" t="inlineStr">
        <is>
          <t xml:space="preserve"> </t>
        </is>
      </c>
    </row>
    <row r="184">
      <c r="A184" s="4" t="inlineStr">
        <is>
          <t>Shareholder Transaction Expenses [Table Text Block]</t>
        </is>
      </c>
      <c r="C184" s="4" t="inlineStr">
        <is>
          <t xml:space="preserve">Shareholder Transaction Expenses Class M
Maximum Sales Load (as a percent of offering price) 1 None
Contingent Deferred Sales Charge None
1 While neither the Fund nor the Distributor imposes an initial sales charge, if you buy Class M shares through certain financial intermediaries, they may directly charge you transaction or other fees in such amount as they may determine. Please consult your financial firm for additional information. </t>
        </is>
      </c>
      <c r="D184" s="4" t="inlineStr">
        <is>
          <t xml:space="preserve"> </t>
        </is>
      </c>
    </row>
    <row r="185">
      <c r="A185" s="4" t="inlineStr">
        <is>
          <t>Sales Load [Percent]</t>
        </is>
      </c>
      <c r="B185" s="4" t="inlineStr">
        <is>
          <t>[8]</t>
        </is>
      </c>
      <c r="C185" s="6" t="n">
        <v>0</v>
      </c>
      <c r="D185" s="4" t="inlineStr">
        <is>
          <t xml:space="preserve"> </t>
        </is>
      </c>
    </row>
    <row r="186">
      <c r="A186" s="3" t="inlineStr">
        <is>
          <t>Other Transaction Expenses [Abstract]</t>
        </is>
      </c>
      <c r="C186" s="4" t="inlineStr">
        <is>
          <t xml:space="preserve"> </t>
        </is>
      </c>
      <c r="D186" s="4" t="inlineStr">
        <is>
          <t xml:space="preserve"> </t>
        </is>
      </c>
    </row>
    <row r="187">
      <c r="A187" s="4" t="inlineStr">
        <is>
          <t>Other Transaction Expenses [Percent]</t>
        </is>
      </c>
      <c r="C187" s="6" t="n">
        <v>0</v>
      </c>
      <c r="D187" s="4" t="inlineStr">
        <is>
          <t xml:space="preserve"> </t>
        </is>
      </c>
    </row>
    <row r="188">
      <c r="A188" s="4" t="inlineStr">
        <is>
          <t>Annual Expenses [Table Text Block]</t>
        </is>
      </c>
      <c r="C188" s="4" t="inlineStr">
        <is>
          <t xml:space="preserve">Annual Expenses (as a percentage of net assets attributable to shares)
Management Fees 2 1.50 %
Other Expenses 1.37 %
Distribution Fee 3 0.75 %
Remaining Other Expenses 4 0.62 %
Interest Expense on Borrowing 1.11 %
Acquired Fund Fees and Expenses 0.01 %
Total Annual Expenses 2 3.99 %
Fee Waiver and Reimbursement 5 (0.13 )%
Total Annual Expenses (after fee waiver and reimbursement) 3.86 %
2 The “Management Fees” and “Total Annual Expenses” have been adjusted to reflect the decrease in the management fee from 1.85% to 1.50% effective August 24, 2022.
3 Class M shares will pay to the Distributor a Distribution Fee that will accrue at an annual rate equal to 0.75% of the average daily net assets attributable to Class M shares and is payable on a monthly basis. See “Plan of Distribution.”
4 CLO expenses are not included in the Other Expenses. If such expenses were included, they would be approximately 0.01% of the Fund’s net assets.
5 The Adviser and the Fund have entered into the Expense Limitation Agreement under which the Adviser has agreed contractually to waive its fees and to pay or absorb the ordinary annual operating expenses of the Fund (including offering expenses, but excluding taxes, interest, brokerage commissions, acquired fund fees and expenses and extraordinary expenses), to the extent that they exceed 2.75% per annum of the Fund’s average daily net assets attributable to Class M shares. In consideration of the Adviser’s agreement to limit the Fund’s expenses, the Fund has agreed to repay the Adviser in the amount of any fees waived and Fund expenses paid or absorbed, subject to the limitations that: (1) the reimbursement for fees and expenses will be made only if payable not more than three years from the date on which they were incurred; and (2) the reimbursement may not be made if it would cause the lesser of the Expense Limitation in place at the time of waiver or at the time of reimbursement to be exceeded. The Expense Limitation Agreement will remain in effect at least through April 30, 2024 unless and until the Board approves its modification or termination. This agreement may be terminated only by the Board on 60 days’ written notice to the Adviser. The Expense Limitation Agreement may be renewed at the Adviser’s and Board’s discretion. See “Management of the Fund.” The total annual expenses in this fee table is different from the ratio of expenses to average net assets given in the Financial Highlights, because the Financial Highlights do not include acquired fund fees and expenses. </t>
        </is>
      </c>
      <c r="D188" s="4" t="inlineStr">
        <is>
          <t xml:space="preserve"> </t>
        </is>
      </c>
    </row>
    <row r="189">
      <c r="A189" s="4" t="inlineStr">
        <is>
          <t>Management Fees [Percent]</t>
        </is>
      </c>
      <c r="B189" s="4" t="inlineStr">
        <is>
          <t>[2]</t>
        </is>
      </c>
      <c r="C189" s="5" t="n">
        <v>0.015</v>
      </c>
      <c r="D189" s="4" t="inlineStr">
        <is>
          <t xml:space="preserve"> </t>
        </is>
      </c>
    </row>
    <row r="190">
      <c r="A190" s="4" t="inlineStr">
        <is>
          <t>Interest Expenses on Borrowings [Percent]</t>
        </is>
      </c>
      <c r="C190" s="5" t="n">
        <v>0.0111</v>
      </c>
      <c r="D190" s="4" t="inlineStr">
        <is>
          <t xml:space="preserve"> </t>
        </is>
      </c>
    </row>
    <row r="191">
      <c r="A191" s="4" t="inlineStr">
        <is>
          <t>Acquired Fund Fees and Expenses [Percent]</t>
        </is>
      </c>
      <c r="C191" s="5" t="n">
        <v>0.0001</v>
      </c>
      <c r="D191" s="4" t="inlineStr">
        <is>
          <t xml:space="preserve"> </t>
        </is>
      </c>
    </row>
    <row r="192">
      <c r="A192" s="3" t="inlineStr">
        <is>
          <t>Other Annual Expenses [Abstract]</t>
        </is>
      </c>
      <c r="C192" s="4" t="inlineStr">
        <is>
          <t xml:space="preserve"> </t>
        </is>
      </c>
      <c r="D192" s="4" t="inlineStr">
        <is>
          <t xml:space="preserve"> </t>
        </is>
      </c>
    </row>
    <row r="193">
      <c r="A193" s="4" t="inlineStr">
        <is>
          <t>Other Annual Expense 1 [Percent]</t>
        </is>
      </c>
      <c r="B193" s="4" t="inlineStr">
        <is>
          <t>[9]</t>
        </is>
      </c>
      <c r="C193" s="5" t="n">
        <v>0.0075</v>
      </c>
      <c r="D193" s="4" t="inlineStr">
        <is>
          <t xml:space="preserve"> </t>
        </is>
      </c>
    </row>
    <row r="194">
      <c r="A194" s="4" t="inlineStr">
        <is>
          <t>Other Annual Expense 2 [Percent]</t>
        </is>
      </c>
      <c r="B194" s="4" t="inlineStr">
        <is>
          <t>[3]</t>
        </is>
      </c>
      <c r="C194" s="5" t="n">
        <v>0.0062</v>
      </c>
      <c r="D194" s="4" t="inlineStr">
        <is>
          <t xml:space="preserve"> </t>
        </is>
      </c>
    </row>
    <row r="195">
      <c r="A195" s="4" t="inlineStr">
        <is>
          <t>Other Annual Expenses [Percent]</t>
        </is>
      </c>
      <c r="C195" s="5" t="n">
        <v>0.0137</v>
      </c>
      <c r="D195" s="4" t="inlineStr">
        <is>
          <t xml:space="preserve"> </t>
        </is>
      </c>
    </row>
    <row r="196">
      <c r="A196" s="4" t="inlineStr">
        <is>
          <t>Total Annual Expenses [Percent]</t>
        </is>
      </c>
      <c r="B196" s="4" t="inlineStr">
        <is>
          <t>[2]</t>
        </is>
      </c>
      <c r="C196" s="5" t="n">
        <v>0.0399</v>
      </c>
      <c r="D196" s="4" t="inlineStr">
        <is>
          <t xml:space="preserve"> </t>
        </is>
      </c>
    </row>
    <row r="197">
      <c r="A197" s="4" t="inlineStr">
        <is>
          <t>Waivers and Reimbursements of Fees [Percent]</t>
        </is>
      </c>
      <c r="B197" s="4" t="inlineStr">
        <is>
          <t>[10]</t>
        </is>
      </c>
      <c r="C197" s="4" t="inlineStr">
        <is>
          <t>(0.13%)</t>
        </is>
      </c>
      <c r="D197" s="4" t="inlineStr">
        <is>
          <t xml:space="preserve"> </t>
        </is>
      </c>
    </row>
    <row r="198">
      <c r="A198" s="4" t="inlineStr">
        <is>
          <t>Net Expense over Assets [Percent]</t>
        </is>
      </c>
      <c r="C198" s="5" t="n">
        <v>0.0386</v>
      </c>
      <c r="D198" s="4" t="inlineStr">
        <is>
          <t xml:space="preserve"> </t>
        </is>
      </c>
    </row>
    <row r="199">
      <c r="A199" s="4" t="inlineStr">
        <is>
          <t>Expense Example [Table Text Block]</t>
        </is>
      </c>
      <c r="C199" s="4" t="inlineStr">
        <is>
          <t xml:space="preserve">The following example illustrates the hypothetical expenses that you would pay on a $1,000 investment assuming annual expenses attributable to shares remain unchanged and shares earn a 5% annual return (the example assumes the Fund’s Expense Limitation Agreement will remain in effect for only one year and does not include any transaction fee that may be imposed by certain financial intermediaries):
Share Class 1 Year 3 Years 5 Years 10 Years
Class M $ 39 $ 120 $ 203 $ 419 </t>
        </is>
      </c>
      <c r="D199" s="4" t="inlineStr">
        <is>
          <t xml:space="preserve"> </t>
        </is>
      </c>
    </row>
    <row r="200">
      <c r="A200" s="4" t="inlineStr">
        <is>
          <t>Expense Example, Year 01</t>
        </is>
      </c>
      <c r="C200" s="7" t="n">
        <v>39</v>
      </c>
      <c r="D200" s="4" t="inlineStr">
        <is>
          <t xml:space="preserve"> </t>
        </is>
      </c>
    </row>
    <row r="201">
      <c r="A201" s="4" t="inlineStr">
        <is>
          <t>Expense Example, Years 1 to 3</t>
        </is>
      </c>
      <c r="C201" s="8" t="n">
        <v>120</v>
      </c>
      <c r="D201" s="4" t="inlineStr">
        <is>
          <t xml:space="preserve"> </t>
        </is>
      </c>
    </row>
    <row r="202">
      <c r="A202" s="4" t="inlineStr">
        <is>
          <t>Expense Example, Years 1 to 5</t>
        </is>
      </c>
      <c r="C202" s="8" t="n">
        <v>203</v>
      </c>
      <c r="D202" s="4" t="inlineStr">
        <is>
          <t xml:space="preserve"> </t>
        </is>
      </c>
    </row>
    <row r="203">
      <c r="A203" s="4" t="inlineStr">
        <is>
          <t>Expense Example, Years 1 to 10</t>
        </is>
      </c>
      <c r="C203" s="7" t="n">
        <v>419</v>
      </c>
      <c r="D203" s="4" t="inlineStr">
        <is>
          <t xml:space="preserve"> </t>
        </is>
      </c>
    </row>
    <row r="204">
      <c r="A204" s="4" t="inlineStr">
        <is>
          <t>Basis of Transaction Fees, Note [Text Block]</t>
        </is>
      </c>
      <c r="B204" s="4" t="inlineStr">
        <is>
          <t>[8]</t>
        </is>
      </c>
      <c r="C204" s="4" t="inlineStr">
        <is>
          <t>as a percent of offering price</t>
        </is>
      </c>
      <c r="D204" s="4" t="inlineStr">
        <is>
          <t xml:space="preserve"> </t>
        </is>
      </c>
    </row>
    <row r="205">
      <c r="A205" s="4" t="inlineStr">
        <is>
          <t>Other Expenses, Note [Text Block]</t>
        </is>
      </c>
      <c r="C205" s="4" t="inlineStr">
        <is>
          <t>CLO expenses are not included in the Other Expenses. If such expenses were included, they would be approximately 0.01% of the Fund’s net assets.</t>
        </is>
      </c>
      <c r="D205" s="4" t="inlineStr">
        <is>
          <t xml:space="preserve"> </t>
        </is>
      </c>
    </row>
    <row r="206">
      <c r="A206" s="4" t="inlineStr">
        <is>
          <t>Management Fee not based on Net Assets, Note [Text Block]</t>
        </is>
      </c>
      <c r="C206" s="4" t="inlineStr">
        <is>
          <t>The “Management Fees” and “Total Annual Expenses” have been adjusted to reflect the decrease in the management fee from 1.85% to 1.50% effective August 24, 2022.</t>
        </is>
      </c>
      <c r="D206" s="4" t="inlineStr">
        <is>
          <t xml:space="preserve"> </t>
        </is>
      </c>
    </row>
    <row r="207">
      <c r="A207" s="3" t="inlineStr">
        <is>
          <t>General Description of Registrant [Abstract]</t>
        </is>
      </c>
      <c r="C207" s="4" t="inlineStr">
        <is>
          <t xml:space="preserve"> </t>
        </is>
      </c>
      <c r="D207" s="4" t="inlineStr">
        <is>
          <t xml:space="preserve"> </t>
        </is>
      </c>
    </row>
    <row r="208">
      <c r="A208" s="4" t="inlineStr">
        <is>
          <t>Investment Objectives and Practices [Text Block]</t>
        </is>
      </c>
      <c r="C208" s="4" t="inlineStr">
        <is>
          <t xml:space="preserve">INVESTMENT OBJECTIVE, POLICIES AND STRATEGIES Investment Objective and Policies The Fund’s investment objective is to generate a return comprised of both current income and capital appreciation with an emphasis on current income with low volatility and low correlation to the broader markets. As described in greater detail below, the Fund will take a “multi-asset” approach across private and public credit markets that is centered around five key strategy pillars: (1) corporate direct lending, (2) asset backed lending, (3) performing credit, (4) dislocated credit and (5) structured credit. Corporate Direct Lending. large scale with generally more than $75 million in earnings before interest, taxes, depreciation and amortization (“EBITDA”). The Fund believes that the privatization of the broadly syndicated loan market is a corollary to the privatization of equity markets, as forgoing onerous and often uncertain loan syndication processes in favor of private, directly originated financing solutions can be a compelling value proposition for many large issuers. While private credit and middle market direct lending have grown significantly following the 2008 financial crisis, the Fund believes there is a dearth of available alternative financing solutions for large corporate issuers. The Fund believes that by leveraging its robust networks and proprietary relationships, cycle-tested investing experience and range of expertise across credit, it is well-positioned to be a first mover in large corporate direct lending. Due to the breadth and scale of Apollo’s capital base, the Fund believes that Sub-Adviser-managed Sub-Adviser’s Sub-Adviser’s Additionally, this pillar may include opportunities within and middle market direct lending As private credit continues to expand from both end-investor Sub-Adviser’s Sub-Adviser’s Asset-Backed Lending investments collateralized by tangible assets. This strategy pursues a broad mandate of asset-backed products on an opportunistic basis. In this strategy, the Sub-Adviser Sub-Adviser investors with exposure to diversified portfolios of high-quality whole loans, bonds and platform equity investments at higher yields than direct investments in the underlying assets by capturing attractive complexity and illiquidity premium. While the marketplace often misunderstands the relative value of asset-backed finance given the complexity of the asset class, the Fund believes the breadth and scale of the Sub-Adviser’s Sub-Adviser Sub-Adviser’s Sub-Adviser Given the Sub-Adviser’s Performing Credit. low-cost adverse Dislocated Credit. distressed-for-control sell-off non-fundamental Sub-Adviser The Dislocated Credit pillar relies on intense active management to facilitate agility during short-term and often unpredictable bouts of market dislocation. Significant trading activity across the Sub-Adviser’s Sub-Adviser’s Structured Credit. While the marketplace often misunderstands the relative value between different structured credit securities given the complexity of the asset class, the Fund believes the breadth and scale of the Sub-Adviser’s Sub-Adviser’s Sub-Adviser credit-by-credit Investment Strategies Across these five key strategy pillars, the Fund expects to opportunistically deploy capital as appropriate investment opportunities are identified, dynamically pivoting across the five key strategy pillars in an effort to capitalize on differences in relative value between asset classes. The Fund does not plan to target an explicit allocation to each pillar. Instead, allocations will be informed by the market conditions and the risk-adjusted opportunity set available. For example, during periods of market stress, the Fund will look to scale deployment in Dislocated Credit, purchasing stressed, performing assets which sell-off non-economic In executing its multi-asset approach, the Fund will pursue a credit strategy focusing on high conviction credit opportunities and investment themes, including high-yield bonds, senior loans (including covenant-lite loans), structured credit, emerging markets debt, and convertibles, inclusive of publicly traded and private companies. High-conviction opportunities are investment opportunities that fall within the Fund’s investment strategy, which are identified by the Sub-Adviser bottom-up The Fund will seek to invest tactically across credit strategies employed by the Sub-Adviser The Sub-Adviser’s The Fund intends to invest primarily in U.S. markets, but will also target European and certain other developed markets based on liquidity and other relative value considerations. The Fund believes that by leveraging Apollo’s extensive history and expertise investing across the spectrum of credit, as well as the incumbency afforded by the broad reach of its approximately $450 billion credit platform as of June 30, 2023, the Fund is well-positioned to capitalize on a continually evolving market landscape and dynamically pivot to the most attractive risk-adjusted investment opportunities. To the extent consistent with the applicable liquidity requirements for interval funds under Rule 23c-3 It is expected that the Fund normally will have a short average portfolio duration (i.e., within a 1 1 2 3-year Sub-Adviser, Some of the credit instruments in which the Fund invests may be rated below investment grade by rating agencies or would be rated below investment grade if they were rated. Credit investments rated below investment grade are regarded as having predominantly speculative characteristics with respect to the issuer’s capacity to pay interest and repay principal. Because of the risks associated with investing in high-yield securities, an investment in the Fund should be considered speculative. Some of the credit instruments will have no credit rating at all. The Fund will invest, under normal market conditions, at least 80% of its Managed Assets in credit related investments, including, but not limited to, fixed income securities (investment grade debt and high-yield-debt), floating rate securities (senior loans or structured credit) and other debt instruments and in derivatives (futures, forward contracts, foreign currency exchange contracts, call and put options, selling or purchasing credit default swaps, and total return swaps) and other instruments that have economic characteristics similar to such securities or investments (the “80% Policy”). The Fund may invest in investment grade and below-investment grade rated debt instruments and securities of sovereign and quasi-sovereign issuers, including debt issued by national, regional or local governments and other agencies. The Fund may invest in securities denominated in U.S. dollars or in other foreign currencies. The Fund may change the 80% Policy without shareholder approval. The Fund will provide shareholders with written notice at least 60 days prior to the implementation of any such changes. Investment Objective and Policies The Fund’s investment objective is to generate a return comprised of both current income and capital appreciation with an emphasis on current income with low volatility and low correlation to the broader markets. The Fund pursues its investment objective through a “multi-asset” approach across private and public credit markets that is centered around five key strategy pillars: (1) corporate direct lending, (2) asset-backed lending, (3) performing credit, (4) dislocated credit and (5) structured credit.
• The corporate direct lending pillar targets large scale origination and middle market direct lending.
• The asset-backed lending pillar is expected to enable agile deployment into origination and propriety sourcing channels across a broad mandate of asset-backed investments, with focus on investments collateralized by tangible assets.
• The performing credit pillar primarily pursues liquid, performing senior secured corporate credit to generate total return.
• The dislocated credit pillar seeks to use contingent capital to pursue “dislocated” credit opportunities (e.g., stressed, performing assets across the credit spectrum that sell-off non-fundamental “distressed-for-control”
• The structured credit pillar seeks out high-quality structured credit opportunities of various asset types, vintages, maturities, jurisdictions and capital structure priorities, including debt and equity tranches of collateralized loan obligations (“CLOs”), commercial mortgage-backed securities (“CMBS”), residential mortgage-backed securities (“RMBS”), consumer and commercial asset backed securities (“ABS”), whole loans and regulatory capital relief transactions. In executing its multi-asset approach, the Fund will pursue a credit strategy focusing on high conviction credit opportunities and investment themes, including high-yield bonds, senior loans (including covenant-lite loans), structured credit, emerging markets debt, and convertibles, inclusive of publicly traded and private companies. High-conviction opportunities are investment opportunities that fall within the Fund’s investment strategy, which are identified by the Sub-Adviser bottom-up The Fund will seek to invest tactically across credit strategies employed by the Sub-Adviser The Fund believes that by leveraging Apollo’s extensive history and expertise investing across the spectrum of credit, as well as the incumbency afforded by the broad reach of its approximately $450 billion credit platform as of June 30, 2023, the Fund is well-positioned to capitalize on a continually evolving market landscape and dynamically pivot to the most attractive risk-adjusted investment opportunities. An affiliate of the Adviser has received an exemptive order from the SEC that permits the Fund, among other things, to co-invest Sub-Adviser Sub-Adviser Pursuant to such order, the Board of Trustees (the “Board” or the “Trustees”) may establish objective criteria (“Board Criteria”) clearly defining co-investment co-investment Sub-Adviser Sub-Adviser Investment Strategy The Fund will invest, under normal market conditions, at least 80% of its Managed Assets in debt securities, including, but not limited to, credit-related investments such as fixed income securities (investment grade debt and high-yield-debt), floating rate securities (senior loans or structured credit) and other debt instruments and in derivatives (futures, forward contracts, foreign currency exchange contracts, call and put options, selling or purchasing credit default swaps, and total return swaps) and other instruments that have economic characteristics similar to such securities or investments (the “80% Policy”). The Fund may invest in investment grade and below-investment grade rated debt instruments and securities of sovereign and quasi-sovereign issuers, including debt issued by national, regional or local governments and other agencies. The Fund may invest in securities denominated in U.S. dollars or in other foreign currencies. The Fund may change the 80% Policy without shareholder approval. The Fund will provide shareholders with written notice at least 60 days prior to the implementation of any such changes. “Managed Assets” means net assets plus the amount of any borrowings and the liquidation preference of any preferred shares that may be outstanding. The Sub-Adviser’s The Fund intends to invest primarily in U.S. markets, but will also target European and certain other developed markets based on liquidity and other relative value considerations. To the extent consistent with the applicable liquidity requirements for interval funds under Rule 23c-3 It is expected that the Fund normally will have a short average portfolio duration (i.e., within a 1 1 2 3-year Sub-Adviser, Some of the credit instruments in which the Fund invests may be rated below investment grade by rating agencies or would be rated below investment grade if they were rated. Credit investments rated below investment grade are regarded as having predominantly speculative characteristics with respect to the issuer’s capacity to pay interest and repay principal. Because of the risks associated with investing in high-yield securities, an investment in the Fund should be considered speculative. Some of the credit instruments will have no credit rating at all. </t>
        </is>
      </c>
      <c r="D208" s="4" t="inlineStr">
        <is>
          <t xml:space="preserve"> </t>
        </is>
      </c>
    </row>
    <row r="209">
      <c r="A209" s="4" t="inlineStr">
        <is>
          <t>Risk Factors [Table Text Block]</t>
        </is>
      </c>
      <c r="C209" s="4" t="inlineStr">
        <is>
          <t xml:space="preserve">RISK FACTORS An investment in the Fund’s shares is subject to risks. The value of the Fund’s investments will increase or decrease based on changes in the prices of the investments it holds. This will cause the value of the Fund’s shares to increase or decrease. You could lose money by investing in the Fund. By itself, the Fund does not constitute a balanced investment program. Before investing in the Fund, you should consider carefully the following risks. There may be additional risks that the Fund does not currently foresee or consider material. You may wish to consult with your legal or tax advisers before deciding whether to invest in the Fund. Risks Related to an Investment in the Fund Investment and Market Risk. All investments involve risks, including the risk that the entire amount invested may be lost. No guarantee or representation is made that the Fund’s investment objectives will be achieved. The Fund may utilize investment techniques, such as leverage and swaps, which can in certain circumstances increase the adverse impact to which the Fund’s investment portfolio may be subject. Repurchase Offers Risks. If a repurchase offer is oversubscribed, the Board may determine to increase the amount repurchased by up to 2% of the Fund’s outstanding Common Shares as of the date the repurchase offer ends (the “Repurchase Request Deadline”). In the event that the Board determines not to repurchase more than the repurchase offer amount, or if shareholders tender more than the repurchase offer amount plus 2% of the Fund’s outstanding Common Shares as of the date of the Repurchase Request Deadline, the Fund will repurchase the Common Shares tendered on a pro rata basis, and shareholders will have to wait until the next repurchase offer to make another repurchase request. As a result, shareholders may be unable to liquidate all or a given percentage of their investment in the Fund during a particular repurchase offer. Some shareholders, in anticipation of proration, may tender more Common Shares than they wish to have repurchased in a particular quarter, thereby increasing the likelihood that proration will occur. A shareholder may be subject to market and other risks, and the NAV of Common Shares tendered in a repurchase offer may decline between the Repurchase Request Deadline and the date on which the NAV for tendered Common Shares is determined. In addition, the repurchase of Common Shares by the Fund will generally be a taxable event to common shareholders. General Market Conditions Risk. and a lack of price transparency. These volatile and often difficult global credit market conditions have episodically adversely affected the market values of equity, fixed-income and other securities and this volatility may continue and conditions could even deteriorate further. Some of the largest banks and companies across many sectors of the economy in the United States and Europe have declared bankruptcy, entered into insolvency, administration or similar proceedings, been nationalized by government authorities, and/or agreed to merge with or be acquired by other banks or companies that had been considered their peers. The long-term impact of these events is uncertain, but could continue to have a material effect on general economic conditions, consumer and business confidence and market liquidity. The Fund may invest in securities of publicly traded companies. Securities markets in certain countries in which the Fund may invest are fragmented, smaller, less liquid and more volatile than the securities markets of the United States and certain other developed countries. Securities markets in the countries in which the Fund may invest have, in the past, experienced substantial price volatility that could have an adverse impact on the value of the Fund’s investments that consist of securities. Periods of economic and political uncertainty may result in further volatility in the value of such investments. As a result, there may be greater volatility than the volatility that could be expected by investors in comparable securities traded in U.S. securities markets. There can be no assurance that the Fund’s investments will not be sold at prices below their acquisition costs. Major public health issues, such as COVID-19, COVID-19 COVID-19 COVID-19, In early 2022, Russia commenced a military invasion of Ukraine. In response, countries worldwide, including the United States, have imposed sanctions against Russia on certain businesses and individuals, including, but not limited to, those in the banking, import and export sectors. This invasion has led to, and for an unknown period of time, may continue to lead to, disruptions in local, regional, national, and global markets and economies. The invasion of Ukraine has caused, and may continue to cause, political, social, and economic disruptions and uncertainties as well as material increases in certain commodity prices that may affect the Fund’s business operations or the business operations of portfolio companies. Furthermore, a counterparty’s ability to meet or willingness to honor its financial obligations, including its ability to extend credit or otherwise to transact with the Fund or a portfolio company or issuer to which the Fund makes a loan or in which the Fund invests directly may be negatively impacted. Current conditions may affect how counterparties interpret their obligations (and the Fund’s obligations) pursuant to counterparty arrangements such that the applicability, or lack thereof, of force majeure or similar provisions could also come into question and ultimately could work to the detriment of the Fund. These circumstances also may hinder the Sub-Adviser’s, While the Sub-Adviser Portfolio Turnover Risk. decisions for the Fund. High portfolio turnover may result in the realization of net short-term capital gains by the Fund which, when distributed to common shareholders, will be taxable as ordinary income. In addition, a higher portfolio turnover rate results in correspondingly greater brokerage commissions and other transactional expenses that are borne by the Fund. See “The Fund’s Investments—Investment Policies—Portfolio Turnover” and “Tax Considerations.” Anti-Takeover Provisions. open-end Market Disruptions. Sub-Adviser low-risk Highly Volatile Markets. Credit Facilities. A credit facility may be backed by all or a portion of our loans and securities on which the lenders will have a security interest. We may pledge up to 100% of our assets and may grant a security interest in all of our assets under the terms of any debt instrument we enter into with lenders. We expect that any security interests we grant will be set forth in a pledge and security agreement and evidenced by the filing of financing statements by the agent for the lenders. In addition, we expect that the custodian for our securities serving as collateral for such loan would include in its electronic systems notices indicating the existence of such security interests and, following notice of occurrence of an event of default, if any, and during its continuance, will only accept transfer instructions with respect to any such securities from the lender or its designee. If we were to default under the terms of any debt instrument, the agent for the applicable lenders would be able to assume control of the timing of disposition of any or all of our assets securing such debt, which would have a material adverse effect on our business, financial condition, results of operations and cash flows. In addition, any security interests and/or negative covenants required by a credit facility may limit our ability to create liens on assets to secure additional debt and may make it difficult for us to restructure or refinance indebtedness at or prior to maturity or obtain additional debt or equity financing. In addition, if our borrowing base under a credit facility were to decrease, we may be required to secure additional assets in an amount sufficient to cure any borrowing base deficiency. In the event that all of our assets are secured at the time of such a borrowing base deficiency, we could be required to repay advances under a credit facility or make deposits to a collection account, either of which could have a material adverse impact on our ability to fund future investments and to make distributions. In addition, we may be subject to limitations as to how borrowed funds may be used, which may include restrictions on geographic and industry concentrations, loan size, payment frequency and status, average life, collateral interests and investment ratings, as well as regulatory restrictions on leverage which may affect the amount of funding that may be obtained. There may also be certain requirements relating to portfolio performance, including required minimum portfolio yield and limitations on delinquencies and charge-offs, a violation of which could limit further advances and, in some cases, result in an event of default. An event of default under a credit facility could result in an accelerated maturity date for all amounts outstanding thereunder, which could have a material adverse effect on our business and financial condition. This could reduce our liquidity and cash flow and impair our ability to grow our business. Shareholders May Experience Dilution. Holders of our Common Shares will not have preemptive rights to any shares we issue in the future. Our charter allows us to issue an unlimited number of Common Shares. After you purchase Common Shares in this offering, our Board may elect, without shareholder approval, to: (1) sell additional shares in future offerings; (2) issue Common Shares or interests in any of our subsidiaries in private offerings; (3) issue Common Shares upon the exercise of the options we may grant to our independent directors or future employees; or (4) subject to applicable law, issue Common Shares in payment of an outstanding obligation to pay fees for services rendered to us. To the extent we issue additional Common Shares after your purchase in this offering, your percentage ownership interest in us will be diluted. Because of these and other reasons, our shareholders may experience substantial dilution in their percentage ownership of our Common Shares or their interests in the underlying assets held by our subsidiaries. Limitation on Liability of Trustees and Officers; Indemnification and Advance of Expenses. Pursuant to our Declaration of Trust and subject to certain exceptions described therein, we will indemnify and, without requiring a preliminary determination of the ultimate entitlement to indemnification, pay or reimburse reasonable expenses in advance of final disposition of a proceeding to (i) any individual who is a present or former Trustee or officer of the Fund and who is made or threatened to be made a party to the proceeding by reason of his or her service in that capacity or (ii) any individual who, while a Trustee or officer of the Fund and at the request of the Fund, serves or has served as a trustee, officer, partner or trustee of any corporation, partnership, joint venture, trust, employee benefit plan or other enterprise and who is made or threatened to be made a party to the proceeding by reason of his or her service in that capacity (each such person, an “Indemnitee”), in each case to the fullest extent permitted by Delaware law. Notwithstanding the foregoing, we will not provide indemnification for any loss, liability or expense arising from or out of an alleged violation of federal or state securities laws by an Indemnitee unless (i) there has been a successful adjudication on the merits of each count involving alleged securities law violations, (ii) such claims have been dismissed with prejudice on the merits by a court of competent jurisdiction, or (iii) a court of competent jurisdiction approves a settlement of the claims against the Indemnitee and finds that indemnification of the settlement and the related costs should be made and the court considering the request for indemnification has been advised of the position of the SEC and of the published position of any state securities regulatory authority in which securities were offered or sold as to indemnification for violations of securities laws. We will not indemnify an Indemnitee against any liability or loss suffered by such Indemnitee unless (i) the Fund determines in good faith that the course of conduct that caused the loss or liability was in the best interest of the Fund, (ii) the Indemnitee was acting on behalf of or performing services for the Fund, (iii) such liability or loss was not the result of (A) negligence or misconduct, in the case that the party seeking indemnification is a Trustee (other than an independent Trustee), officer, employee, controlling person or agent of the Fund, or (B) gross negligence or willful misconduct, in the case that the party seeking indemnification is an independent Trustee, and (iv) such indemnification or agreement to hold harmless is recoverable only out of assets of the Fund and not from the shareholders. In addition, the Declaration of Trust permits the Fund to advance reasonable expenses to an Indemnitee, and we will do so in advance of final disposition of a proceeding (a) if the proceeding relates to acts or omissions with respect to the performance of duties or services on behalf of the Fund, (b) the legal proceeding was initiated by a third party who is not a shareholder or, if by a shareholder of the Fund acting in his or her capacity as such, a court of competent jurisdiction approves such advancement and (c) upon the Fund’s receipt of (i) a written affirmation by the trustee or officer of his or her good faith belief that he or she has met the standard of conduct necessary for indemnification by the Fund and (ii) a written undertaking by him or her or on his or her behalf to repay the amount paid or reimbursed by the Fund, together with the applicable legal rate of interest thereon, if it is ultimately determined that the standard of conduct was not met. Operational Risk. Sub-Adviser Sub-Adviser Minimal Capitalization Risk. Allocation Risk. Sub-Adviser Issuer Risk. Management Risk. Sub-Adviser’s Correlation Risk. Distribution Policy Risk. Risks Related to the Fund’s Investments Loans Risk. Although certain loans in which the Fund may invest will be secured by collateral, there can be no assurance that such collateral could be readily liquidated or that the liquidation of such collateral would satisfy the borrower’s obligation in the event of non-payment In general, the secondary trading market for loans is not fully-developed. No active trading market may exist for certain loans, which may make it difficult to value them. Illiquidity and adverse market conditions may mean that the Fund may not be able to sell certain loans quickly or at a fair price. To the extent that a secondary market does exist for certain loans, the market for them may be subject to irregular trading activity, wide bid/ask spreads and extended trade settlement periods. Some loans are subject to the risk that a court, pursuant to fraudulent conveyance or other similar laws, could subordinate the loans to presently existing or future indebtedness of the borrower or take other action detrimental to lenders, including the Fund. Such court action could under certain circumstances include invalidation of loans. If legislation of state or federal regulations impose additional requirements or restrictions on the ability of financial institutions to make loans, the availability of loans for investment by the Fund may be adversely affected. In addition, such requirements or restrictions could reduce or eliminate sources of financing for certain borrowers. This would increase the risk of default. If legislation or federal or state regulations require financial institutions to increase their capital requirements this may cause financial institutions to dispose of loans that are considered highly levered transactions. Such sales could result in prices that, in the opinion of the Sub-Adviser, The Fund may acquire loans through assignments or participations. The Fund will typically acquire loans through assignment. The purchaser of an assignment typically succeeds to all the rights and obligations of the assigning institution and becomes a lender under the credit agreement with respect to the debt obligation; however, the purchaser’s rights can be more restricted than those of the assigning institution, and the Fund may not be able to unilaterally enforce all rights and remedies under the loan and with regard to any associated collateral. A participation typically results in a contractual relationship only with the institution selling the participation interest, not with the borrower. Sellers of participations typically include banks, broker-dealers, other financial institutions and lending institutions. Certain participation agreements also include the option to convert the participation to a full assignment under agreed upon circumstances. The Sub-Adviser In purchasing participations, the Fund generally will have no right to enforce compliance by the borrower with the terms of the loan agreement against the borrower, and the Fund may not directly benefit from the collateral supporting the debt obligation in which it has purchased the participation. As a result, the Fund will be exposed to the credit risk of both the borrower and the institution selling the participation. Further, in purchasing participations in lending syndicates, the Fund will not be able to conduct the due diligence on the borrower or the quality of the loan with respect to which it is buying a participation that the Fund would otherwise conduct if it were investing directly in the loan, which may result in the Fund being exposed to greater credit or fraud risk with respect to the borrower or the loan than the Fund expected when initially purchasing the participation. The Fund also may originate loans or acquire loans by participating in the initial issuance of the loan as part of a syndicate of banks and financial institutions, or receive its interest in a loan directly from the borrower, if the borrower has annual revenues in excess of $2.5 billion at the time of origination or acquisition. The Sub-Adviser sub-committee sub-committee Sub-Adviser. sub-committee Investments in Bank Loans and Participations. Sub-Adviser Sub-Adviser Bank loans do not presently have the liquidity of conventional debt securities and are often subject to restrictions on resale. Due to the illiquidity of bank loans, the Fund may not be able to dispose of its investments in bank loans in a timely fashion and at a fair price, which could adversely affect the performance of the Fund. With respect to bank loans acquired as participations by the Fund, because the holder of a participation generally has no contractual relationship with a borrower, the Fund will have to rely upon a third party to pursue appropriate remedies against a borrower in the event of a default. As a result, the Fund may be subject to delays, expenses and risks that are greater than those that would be involved if the Fund could enforce its rights directly against a borrower or through the agent. Furthermore, a borrower of a bank loan, in some cases, may prepay the bank loan. Prepayments could adversely affect the Fund’s interest income to the extent that the Fund is unable to reinvest promptly payments in bank loans or otherwise or if such prepayments were made during a period of declining interest rates. Senior Loans Risk. Sub-Adviser Sub-Adviser. In general, the secondary trading market for senior secured loans is not well developed. No active trading market may exist for certain senior secured loans, which may make it difficult to value them. Illiquidity and adverse market conditions may mean that the Fund may not be able to sell senior secured loans quickly or at a fair price. To the extent that a secondary market does exist for certain senior secured loans, the market for them may be subject to irregular trading activity, wide bid/ask spreads and extended trade settlement periods. Subordinated Loans or Securities. In addition, many of the obligors are highly leveraged and many of the Fund’s investments will be in securities which are unrated or rated below investment-grade. Such investments are subject to additional risks, including an increased risk of default during periods of economic downturn, the possibility that the obligor may not be able to meet its debt payments and limited secondary market support, among other risks. Loans to Private Companies.
• these companies may have limited financial resources and limited access to additional financing, which may increase the risk of their defaulting on their obligations, leaving creditors, such as the Fund, dependent on any guarantees or collateral that they may have obtained;
• these companies frequently have shorter operating histories, narrower product lines and smaller market shares than larger businesses, which render such companies more vulnerable to competition and market conditions, as well as general economic downturns;
• there will not be as much information publicly available about these companies as would be available for public companies and such information may not be of the same quality;
• these companies are more likely to depend on the management talents and efforts of a small group of persons; as a result, the death, disability, resignation or termination of one or more of these persons could have a material adverse impact on these companies’ ability to meet their obligations;
• these companies generally have less predictable operating results, may from time to time be parties to litigation, may be engaged in rapidly changing businesses with products subject to a substantial risk of obsolescence, and may require substantial additional capital to support their operations, finance their expansion or maintain their competitive position; and
• these companies may have difficulty accessing the capital markets to meet future capital needs, which may limit their ability to grow or to repay their outstanding indebtedness upon maturity. Below Investment Grade, or High-Yield, Instruments Risk. Lower grade instruments, though higher yielding, are characterized by higher risk. They may be subject to certain risks with respect to the issuing entity and to greater market fluctuations than certain lower yielding, higher rated instruments. The retail secondary market for lower grade instruments may be less liquid than that for higher rated instruments. Adverse conditions could make it difficult at times for the Fund to sell certain instruments or could result in lower prices than those used in calculating the Fund’s net asset value. Because of the substantial risks associated with investments in lower grade instruments, investors could lose money on their investment in Common Shares of the Fund, both in the short-term and the long-term. Valuation Risk. “over-the-counter” Liquidity Risk. Rule 23c-3 Sub-Adviser’s Sub-Adviser’s Some loans and other instruments are not readily marketable and may be subject to restrictions on resale. Loans and other instruments may not be listed on any national securities exchange and no active trading market may exist for certain of the loans and other instruments in which the Fund will invest. Where a secondary market exists, the market for some loans and other instruments may be subject to irregular trading activity, wide bid/ask spreads and extended trade settlement periods. The Fund has no limitation on the amount of its assets which may be invested in instruments that are not readily marketable or are subject to restrictions on resale. Failure of Financial Institutions and Sustained Financial Market Illiquidity. Additionally, if a portfolio company’s sponsor has a commercial relationship with a bank that has failed or is otherwise distressed, the portfolio company may experience issues receiving financial support from a sponsor to support its operations or consummate transactions, to the detriment of their business, financial condition and/or results of operations. In addition, such bank failure(s) could affect, in certain circumstances, the ability of both affiliated and unaffiliated co-lenders, co-investment co-investment follow-on Temporary Defensive Strategies. Sub-Adviser Sub-Adviser A-1 Prime-1 Credit Risk. Interest Rate Risk. period of historically low interest rates, the Federal Reserve has raised, and has indicated its intent to continue raising, certain benchmark interest rates. It cannot be predicted with certainty when, or how, these policies will change, but actions by the Federal Reserve and other central bankers may have a significant effect on interest rates and on the U.S. and world economies generally. Market volatility, rising interest rates, uncertainty around interest rates and/or unfavorable economic conditions could adversely affect our business. Transition from LIBOR Risk. The Federal Reserve, based on the recommendations of the New York Federal Reserve’s Alternative Reference Rate Committee (comprised of major derivative market participants and their regulators), has begun publishing the Secured Overnight Financing Rate (referred to as “SOFR”), which is their preferred alternative rate for U.S. dollar LIBOR. Proposals for alternative reference rates for other currencies have already begun publication. Markets are in the process of developing in response to these new rates. Although financial regulators and industry working groups have suggested alternative reference rates, such as the European Interbank Offer Rate, the Sterling Overnight Interbank Average Rate and SOFR, there has been no global consensus as to an alternative rate and the process for amending existing contracts or instruments to transition away from LIBOR remains incomplete. Structured Products Risk. The Fund may have the right to receive payments only from the structured product, and generally does not have direct rights against the issuer or the entity that sold the assets to be securitized. While certain structured products enable the investor to acquire interests in a pool of securities without the brokerage and other expenses associated with directly holding the same securities, investors in structured products generally pay their share of the structured product’s administrative and other expenses. Although it is difficult to predict whether the prices of indices and securities underlying structured products will rise or fall, these prices (and, therefore, the prices of structured products) will be influenced by the same types of political and economic events that affect issuers of securities and capital markets generally. If the issuer of a structured product uses shorter term financing to purchase longer term securities, the issuer may be forced to sell its securities at below market prices if it experiences difficulty in obtaining short-term financing, which may adversely affect the value of the structured products owned by the Fund. Investments in structured notes involve risks, including credit risk and market risk. Where the Fund’s investments in structured notes are based upon the movement of one or more factors, including currency exchange rates, interest rates, referenced bonds and stock indices, depending on the factor used and the use of multipliers or deflators, changes in interest rates and movement of the factor may cause significant price fluctuations. Additionally, changes in the reference instrument or security may cause the interest rate on the structured note to be reduced to zero, and any further changes in the reference instrument may then reduce the principal amount payable on maturity. Structured notes may be less liquid than other types of securities and more volatile than the reference instrument or security underlying the note. See “Risk Factors—Risks Related to the Fund’s Investments.” Covenant-Lite Loans Risk. CDO Securities. Issuers of CDO securities may acquire interests in loans and other debt obligations by way of sale, assignment or participation. The purchaser of an assignment typically succeeds to all the rights and obligations of the assigning institution and becomes a lender under the credit agreement with respect to the debt obligation; however, its rights can be more restricted than those of the assigning institution. The underlying securities of an issuer of CDO securities may bear interest at a fixed rate while the CDO securities issued by such issuer may bear interest at a floating rate (or the reverse may be true). As a result, there could be a floating/fixed rate or basis mismatch between such CDO securities and underlying securities. In addition, there may be a timing mismatch between the CDO securities and underlying securities that bear interest at a floating rate, as the interest rate on such floating rate underlying securities may adjust more frequently or less frequently, on different dates and based on different indices, than the interest rates on the CDO securities. As a result of such mismatches, an increase or decrease in the level of the floating rate indices could adversely impact the ability of the issuers thereof to make payments on the CDO securities. There is no established, liquid secondary market for many of the CDO securities that the Fund may purchase, and the lack of such an established, liquid secondary market may have an adverse effect on the market value of such CDO securities and the Fund’s ability to dispose of them. Such illiquidity may adversely affect the price and timing of the Fund’s liquidation of CDO securities, including the liquidation of CDO securities following the occurrence of an event of default under the indenture or in connection with a redemption of the notes. CLO Risk. CLO junior debt securities that the Fund may acquire are subordinated to more senior tranches of CLO debt. CLO junior debt securities are subject to increased risks of default relative to the holders of superior priority interests in the same securities. In addition, at the time of issuance, CLO equity securities are under-collateralized in that the liabilities of a CLO at inception exceed its total assets. Though not exclusively, the Fund will typically be in a first loss or subordinated position with respect to realized losses on the assets of the CLOs in which it is invested. The Fund may recognize phantom taxable income from its investments in the subordinated tranches of CLOs. Between the closing date and the effective date of a CLO, the CLO collateral manager will generally expect to purchase additional collateral obligations for the CLO. During this period, the price and availability of these collateral obligations may be adversely affected by a number of market factors, including price volatility and availability of investments suitable for the CLO, which could hamper the ability of the collateral manager to acquire a portfolio of collateral obligations that will satisfy specified concentration limitations and allow the CLO to reach the initial par amount of collateral prior to the effective date. An inability or delay in reaching the target initial par amount of collateral may adversely affect the timing and amount of interest or principal payments received by the holders of the CLO debt securities and distributions of the CLO on equity securities and could result in early redemptions which may cause CLO debt and equity investors to receive less than face value of their investment. The failure by a CLO in which the Fund invests to satisfy financial covenants, including with respect to adequate collateralization and/or interest coverage tests, could lead to a reduction in the CLO’s payments to the Fund. In the event that a CLO fails certain tests, holders of CLO senior debt may be entitled to additional payments that would, in turn, reduce the payments the Fund would otherwise be entitled to receive. Separately, the Fund may incur expenses to the extent necessary to seek recovery upon default or to negotiate new terms, which may include the waiver of certain financial covenants, with a defaulting CLO or any other investment the Fund may make. If any of these occur, it could adversely affect the Fund’s operating results and cash flows. The Fund’s CLO investments are exposed to leveraged credit risk. If certain minimum collateral value ratios and/or interest coverage ratios are not met by a CLO, primarily due to senior secured loan defaults, then cash flow that otherwise would have been available to pay distributions to the Fund on </t>
        </is>
      </c>
      <c r="D209" s="4" t="inlineStr">
        <is>
          <t xml:space="preserve"> </t>
        </is>
      </c>
    </row>
    <row r="210">
      <c r="A210" s="3" t="inlineStr">
        <is>
          <t>Capital Stock, Long-Term Debt, and Other Securities [Abstract]</t>
        </is>
      </c>
      <c r="C210" s="4" t="inlineStr">
        <is>
          <t xml:space="preserve"> </t>
        </is>
      </c>
      <c r="D210" s="4" t="inlineStr">
        <is>
          <t xml:space="preserve"> </t>
        </is>
      </c>
    </row>
    <row r="211">
      <c r="A211" s="4" t="inlineStr">
        <is>
          <t>Capital Stock [Table Text Block]</t>
        </is>
      </c>
      <c r="C211" s="4" t="inlineStr">
        <is>
          <t>DESCRIPTION OF CAPITAL STRUCTURE AND SHARES The Fund is an unincorporated statutory trust established under the laws of the State of Delaware upon the filing of a Certificate of Trust with the Secretary of State of Delaware on April 5, 2016. The Fund’s Declaration of Trust provides that the Trustees of the Fund may authorize separate classes of shares of beneficial interest. The Trustees have authorized an unlimited number of shares. The Fund does not intend to hold annual meetings of its shareholders. The Fund currently offers six different classes of shares: Class A, Class C, Class I, Class F, Class L, and Class M shares. An investment in any share class of the Fund represents an investment in the same assets of the Fund. However, the minimum investment amounts, sales loads, and ongoing fees and expenses for each share class may be different. The fees and expenses for the Class M shares of the Fund are set forth in “Summary of Fund Expenses”. Further, the quarterly distributions paid to shareholders, if any, will vary for each share class based on different expenses for such classes. Certain share class details are set forth in “Plan of Distribution”. The following table shows the amounts of Fund shares that have been authorized and are outstanding as of July 31, 2023:
(1) (2) (3) (4)
Title of Class Amount Authorized Amount Held by Fund Amount Outstanding (3)
Class A Shares Unlimited None 3,481,066
Class C Shares Unlimited None 4,121,988
Class I Shares Unlimited None 23,322,679
Class F Shares Unlimited None 689,098
Class L Shares Unlimited None 658,970
Class M Shares Unlimited None 4,431 Shares The Declaration of Trust, which has been filed with the SEC, permits the Fund to issue an unlimited number of full and fractional shares of beneficial interest, no par value. Each share of the Fund represents an equal proportionate interest in the assets of the Fund with each other share in the Fund. Holders of shares will be entitled to the payment of dividends when, as and if declared by the Board. The Fund currently intends to make dividend distributions to its shareholders after payment of Fund operating expenses including interest on outstanding borrowings, if any, no less frequently than quarterly. Unless the registered owner of shares elects to receive cash, all dividends declared on shares will be automatically reinvested for shareholders in additional shares of the same class of the Fund. See “Dividend Reinvestment Plan.” The 1940 Act may limit the payment of dividends to the holders of shares. Each whole share shall be entitled to one vote as to matters on which it is entitled to vote pursuant to the terms of the Declaration of Trust on file with the SEC. Upon liquidation of the Fund, after paying or adequately providing for the payment of all liabilities of the Fund, and upon receipt of such releases, indemnities and refunding agreements as they deem necessary for their protection, the Trustees may distribute the remaining assets of the Fund among its shareholders. The shares are not liable to further calls or to assessment by the Fund. There are no pre-emptive The Fund generally will not issue share certificates. However, upon written request to the Transfer Agent, a share certificate may be issued at the Fund’s discretion for any or all of the full shares credited to an investor’s account. Share certificates that have been issued to an investor may be returned at any time. The Transfer Agent will maintain an account for each shareholder upon which the registration of shares are recorded, and transfers, permitted only in rare circumstances, such as death or bona fide gift, will be reflected by bookkeeping entry, without physical delivery. SS&amp;C will require that a shareholder provide requests in writing, accompanied by a valid signature guarantee form, when changing certain information in an account such as wiring instructions or telephone privileges. Other Classes of Shares</t>
        </is>
      </c>
      <c r="D211" s="4" t="inlineStr">
        <is>
          <t xml:space="preserve"> </t>
        </is>
      </c>
    </row>
    <row r="212">
      <c r="A212" s="4" t="inlineStr">
        <is>
          <t>Outstanding Securities [Table Text Block]</t>
        </is>
      </c>
      <c r="C212" s="4" t="inlineStr">
        <is>
          <t>The following table shows the amounts of Fund shares that have been authorized and are outstanding as of July 31, 2023:
(1) (2) (3) (4)
Title of Class Amount Authorized Amount Held by Fund Amount Outstanding (3)
Class A Shares Unlimited None 3,481,066
Class C Shares Unlimited None 4,121,988
Class I Shares Unlimited None 23,322,679
Class F Shares Unlimited None 689,098
Class L Shares Unlimited None 658,970
Class M Shares Unlimited None 4,431 Other Classes of Shares</t>
        </is>
      </c>
      <c r="D212" s="4" t="inlineStr">
        <is>
          <t xml:space="preserve"> </t>
        </is>
      </c>
    </row>
    <row r="213">
      <c r="A213" s="4" t="inlineStr">
        <is>
          <t>Class M [Member] | Common Shares [Member]</t>
        </is>
      </c>
      <c r="C213" s="4" t="inlineStr">
        <is>
          <t xml:space="preserve"> </t>
        </is>
      </c>
      <c r="D213" s="4" t="inlineStr">
        <is>
          <t xml:space="preserve"> </t>
        </is>
      </c>
    </row>
    <row r="214">
      <c r="A214" s="3" t="inlineStr">
        <is>
          <t>Other Annual Expenses [Abstract]</t>
        </is>
      </c>
      <c r="C214" s="4" t="inlineStr">
        <is>
          <t xml:space="preserve"> </t>
        </is>
      </c>
      <c r="D214" s="4" t="inlineStr">
        <is>
          <t xml:space="preserve"> </t>
        </is>
      </c>
    </row>
    <row r="215">
      <c r="A215" s="4" t="inlineStr">
        <is>
          <t>Basis of Transaction Fees, Note [Text Block]</t>
        </is>
      </c>
      <c r="C215" s="4" t="inlineStr">
        <is>
          <t>as a percentage of net assets attributable to shares</t>
        </is>
      </c>
      <c r="D215" s="4" t="inlineStr">
        <is>
          <t xml:space="preserve"> </t>
        </is>
      </c>
    </row>
    <row r="216">
      <c r="A216" s="4" t="inlineStr">
        <is>
          <t>Class M [Member] | Risks Related to an Investment in the Fund [Member]</t>
        </is>
      </c>
      <c r="C216" s="4" t="inlineStr">
        <is>
          <t xml:space="preserve"> </t>
        </is>
      </c>
      <c r="D216" s="4" t="inlineStr">
        <is>
          <t xml:space="preserve"> </t>
        </is>
      </c>
    </row>
    <row r="217">
      <c r="A217" s="3" t="inlineStr">
        <is>
          <t>General Description of Registrant [Abstract]</t>
        </is>
      </c>
      <c r="C217" s="4" t="inlineStr">
        <is>
          <t xml:space="preserve"> </t>
        </is>
      </c>
      <c r="D217" s="4" t="inlineStr">
        <is>
          <t xml:space="preserve"> </t>
        </is>
      </c>
    </row>
    <row r="218">
      <c r="A218" s="4" t="inlineStr">
        <is>
          <t>Risk [Text Block]</t>
        </is>
      </c>
      <c r="C218" s="4" t="inlineStr">
        <is>
          <t xml:space="preserve">Risks Related to an Investment in the Fund Investment and Market Risk. All investments involve risks, including the risk that the entire amount invested may be lost. No guarantee or representation is made that the Fund’s investment objectives will be achieved. The Fund may utilize investment techniques, such as leverage and swaps, which can in certain circumstances increase the adverse impact to which the Fund’s investment portfolio may be subject. Repurchase Offers Risks. If a repurchase offer is oversubscribed, the Board may determine to increase the amount repurchased by up to 2% of the Fund’s outstanding Common Shares as of the date the repurchase offer ends (the “Repurchase Request Deadline”). In the event that the Board determines not to repurchase more than the repurchase offer amount, or if shareholders tender more than the repurchase offer amount plus 2% of the Fund’s outstanding Common Shares as of the date of the Repurchase Request Deadline, the Fund will repurchase the Common Shares tendered on a pro rata basis, and shareholders will have to wait until the next repurchase offer to make another repurchase request. As a result, shareholders may be unable to liquidate all or a given percentage of their investment in the Fund during a particular repurchase offer. Some shareholders, in anticipation of proration, may tender more Common Shares than they wish to have repurchased in a particular quarter, thereby increasing the likelihood that proration will occur. A shareholder may be subject to market and other risks, and the NAV of Common Shares tendered in a repurchase offer may decline between the Repurchase Request Deadline and the date on which the NAV for tendered Common Shares is determined. In addition, the repurchase of Common Shares by the Fund will generally be a taxable event to common shareholders. General Market Conditions Risk. and a lack of price transparency. These volatile and often difficult global credit market conditions have episodically adversely affected the market values of equity, fixed-income and other securities and this volatility may continue and conditions could even deteriorate further. Some of the largest banks and companies across many sectors of the economy in the United States and Europe have declared bankruptcy, entered into insolvency, administration or similar proceedings, been nationalized by government authorities, and/or agreed to merge with or be acquired by other banks or companies that had been considered their peers. The long-term impact of these events is uncertain, but could continue to have a material effect on general economic conditions, consumer and business confidence and market liquidity. The Fund may invest in securities of publicly traded companies. Securities markets in certain countries in which the Fund may invest are fragmented, smaller, less liquid and more volatile than the securities markets of the United States and certain other developed countries. Securities markets in the countries in which the Fund may invest have, in the past, experienced substantial price volatility that could have an adverse impact on the value of the Fund’s investments that consist of securities. Periods of economic and political uncertainty may result in further volatility in the value of such investments. As a result, there may be greater volatility than the volatility that could be expected by investors in comparable securities traded in U.S. securities markets. There can be no assurance that the Fund’s investments will not be sold at prices below their acquisition costs. Major public health issues, such as COVID-19, COVID-19 COVID-19 COVID-19, In early 2022, Russia commenced a military invasion of Ukraine. In response, countries worldwide, including the United States, have imposed sanctions against Russia on certain businesses and individuals, including, but not limited to, those in the banking, import and export sectors. This invasion has led to, and for an unknown period of time, may continue to lead to, disruptions in local, regional, national, and global markets and economies. The invasion of Ukraine has caused, and may continue to cause, political, social, and economic disruptions and uncertainties as well as material increases in certain commodity prices that may affect the Fund’s business operations or the business operations of portfolio companies. Furthermore, a counterparty’s ability to meet or willingness to honor its financial obligations, including its ability to extend credit or otherwise to transact with the Fund or a portfolio company or issuer to which the Fund makes a loan or in which the Fund invests directly may be negatively impacted. Current conditions may affect how counterparties interpret their obligations (and the Fund’s obligations) pursuant to counterparty arrangements such that the applicability, or lack thereof, of force majeure or similar provisions could also come into question and ultimately could work to the detriment of the Fund. These circumstances also may hinder the Sub-Adviser’s, While the Sub-Adviser Portfolio Turnover Risk. decisions for the Fund. High portfolio turnover may result in the realization of net short-term capital gains by the Fund which, when distributed to common shareholders, will be taxable as ordinary income. In addition, a higher portfolio turnover rate results in correspondingly greater brokerage commissions and other transactional expenses that are borne by the Fund. See “The Fund’s Investments—Investment Policies—Portfolio Turnover” and “Tax Considerations.” Anti-Takeover Provisions. open-end Market Disruptions. Sub-Adviser low-risk Highly Volatile Markets. Credit Facilities. A credit facility may be backed by all or a portion of our loans and securities on which the lenders will have a security interest. We may pledge up to 100% of our assets and may grant a security interest in all of our assets under the terms of any debt instrument we enter into with lenders. We expect that any security interests we grant will be set forth in a pledge and security agreement and evidenced by the filing of financing statements by the agent for the lenders. In addition, we expect that the custodian for our securities serving as collateral for such loan would include in its electronic systems notices indicating the existence of such security interests and, following notice of occurrence of an event of default, if any, and during its continuance, will only accept transfer instructions with respect to any such securities from the lender or its designee. If we were to default under the terms of any debt instrument, the agent for the applicable lenders would be able to assume control of the timing of disposition of any or all of our assets securing such debt, which would have a material adverse effect on our business, financial condition, results of operations and cash flows. In addition, any security interests and/or negative covenants required by a credit facility may limit our ability to create liens on assets to secure additional debt and may make it difficult for us to restructure or refinance indebtedness at or prior to maturity or obtain additional debt or equity financing. In addition, if our borrowing base under a credit facility were to decrease, we may be required to secure additional assets in an amount sufficient to cure any borrowing base deficiency. In the event that all of our assets are secured at the time of such a borrowing base deficiency, we could be required to repay advances under a credit facility or make deposits to a collection account, either of which could have a material adverse impact on our ability to fund future investments and to make distributions. In addition, we may be subject to limitations as to how borrowed funds may be used, which may include restrictions on geographic and industry concentrations, loan size, payment frequency and status, average life, collateral interests and investment ratings, as well as regulatory restrictions on leverage which may affect the amount of funding that may be obtained. There may also be certain requirements relating to portfolio performance, including required minimum portfolio yield and limitations on delinquencies and charge-offs, a violation of which could limit further advances and, in some cases, result in an event of default. An event of default under a credit facility could result in an accelerated maturity date for all amounts outstanding thereunder, which could have a material adverse effect on our business and financial condition. This could reduce our liquidity and cash flow and impair our ability to grow our business. Shareholders May Experience Dilution. Holders of our Common Shares will not have preemptive rights to any shares we issue in the future. Our charter allows us to issue an unlimited number of Common Shares. After you purchase Common Shares in this offering, our Board may elect, without shareholder approval, to: (1) sell additional shares in future offerings; (2) issue Common Shares or interests in any of our subsidiaries in private offerings; (3) issue Common Shares upon the exercise of the options we may grant to our independent directors or future employees; or (4) subject to applicable law, issue Common Shares in payment of an outstanding obligation to pay fees for services rendered to us. To the extent we issue additional Common Shares after your purchase in this offering, your percentage ownership interest in us will be diluted. Because of these and other reasons, our shareholders may experience substantial dilution in their percentage ownership of our Common Shares or their interests in the underlying assets held by our subsidiaries. Limitation on Liability of Trustees and Officers; Indemnification and Advance of Expenses. Pursuant to our Declaration of Trust and subject to certain exceptions described therein, we will indemnify and, without requiring a preliminary determination of the ultimate entitlement to indemnification, pay or reimburse reasonable expenses in advance of final disposition of a proceeding to (i) any individual who is a present or former Trustee or officer of the Fund and who is made or threatened to be made a party to the proceeding by reason of his or her service in that capacity or (ii) any individual who, while a Trustee or officer of the Fund and at the request of the Fund, serves or has served as a trustee, officer, partner or trustee of any corporation, partnership, joint venture, trust, employee benefit plan or other enterprise and who is made or threatened to be made a party to the proceeding by reason of his or her service in that capacity (each such person, an “Indemnitee”), in each case to the fullest extent permitted by Delaware law. Notwithstanding the foregoing, we will not provide indemnification for any loss, liability or expense arising from or out of an alleged violation of federal or state securities laws by an Indemnitee unless (i) there has been a successful adjudication on the merits of each count involving alleged securities law violations, (ii) such claims have been dismissed with prejudice on the merits by a court of competent jurisdiction, or (iii) a court of competent jurisdiction approves a settlement of the claims against the Indemnitee and finds that indemnification of the settlement and the related costs should be made and the court considering the request for indemnification has been advised of the position of the SEC and of the published position of any state securities regulatory authority in which securities were offered or sold as to indemnification for violations of securities laws. We will not indemnify an Indemnitee against any liability or loss suffered by such Indemnitee unless (i) the Fund determines in good faith that the course of conduct that caused the loss or liability was in the best interest of the Fund, (ii) the Indemnitee was acting on behalf of or performing services for the Fund, (iii) such liability or loss was not the result of (A) negligence or misconduct, in the case that the party seeking indemnification is a Trustee (other than an independent Trustee), officer, employee, controlling person or agent of the Fund, or (B) gross negligence or willful misconduct, in the case that the party seeking indemnification is an independent Trustee, and (iv) such indemnification or agreement to hold harmless is recoverable only out of assets of the Fund and not from the shareholders. In addition, the Declaration of Trust permits the Fund to advance reasonable expenses to an Indemnitee, and we will do so in advance of final disposition of a proceeding (a) if the proceeding relates to acts or omissions with respect to the performance of duties or services on behalf of the Fund, (b) the legal proceeding was initiated by a third party who is not a shareholder or, if by a shareholder of the Fund acting in his or her capacity as such, a court of competent jurisdiction approves such advancement and (c) upon the Fund’s receipt of (i) a written affirmation by the trustee or officer of his or her good faith belief that he or she has met the standard of conduct necessary for indemnification by the Fund and (ii) a written undertaking by him or her or on his or her behalf to repay the amount paid or reimbursed by the Fund, together with the applicable legal rate of interest thereon, if it is ultimately determined that the standard of conduct was not met. Operational Risk. Sub-Adviser Sub-Adviser Minimal Capitalization Risk. Allocation Risk. Sub-Adviser Issuer Risk. Management Risk. Sub-Adviser’s Correlation Risk. Distribution Policy Risk. </t>
        </is>
      </c>
      <c r="D218" s="4" t="inlineStr">
        <is>
          <t xml:space="preserve"> </t>
        </is>
      </c>
    </row>
    <row r="219">
      <c r="A219" s="4" t="inlineStr">
        <is>
          <t>Class M [Member] | Risks Related to the Fund's Investments [Member]</t>
        </is>
      </c>
      <c r="C219" s="4" t="inlineStr">
        <is>
          <t xml:space="preserve"> </t>
        </is>
      </c>
      <c r="D219" s="4" t="inlineStr">
        <is>
          <t xml:space="preserve"> </t>
        </is>
      </c>
    </row>
    <row r="220">
      <c r="A220" s="3" t="inlineStr">
        <is>
          <t>General Description of Registrant [Abstract]</t>
        </is>
      </c>
      <c r="C220" s="4" t="inlineStr">
        <is>
          <t xml:space="preserve"> </t>
        </is>
      </c>
      <c r="D220" s="4" t="inlineStr">
        <is>
          <t xml:space="preserve"> </t>
        </is>
      </c>
    </row>
    <row r="221">
      <c r="A221" s="4" t="inlineStr">
        <is>
          <t>Risk [Text Block]</t>
        </is>
      </c>
      <c r="C221" s="4" t="inlineStr">
        <is>
          <t xml:space="preserve">Risks Related to the Fund’s Investments Loans Risk. Although certain loans in which the Fund may invest will be secured by collateral, there can be no assurance that such collateral could be readily liquidated or that the liquidation of such collateral would satisfy the borrower’s obligation in the event of non-payment In general, the secondary trading market for loans is not fully-developed. No active trading market may exist for certain loans, which may make it difficult to value them. Illiquidity and adverse market conditions may mean that the Fund may not be able to sell certain loans quickly or at a fair price. To the extent that a secondary market does exist for certain loans, the market for them may be subject to irregular trading activity, wide bid/ask spreads and extended trade settlement periods. Some loans are subject to the risk that a court, pursuant to fraudulent conveyance or other similar laws, could subordinate the loans to presently existing or future indebtedness of the borrower or take other action detrimental to lenders, including the Fund. Such court action could under certain circumstances include invalidation of loans. If legislation of state or federal regulations impose additional requirements or restrictions on the ability of financial institutions to make loans, the availability of loans for investment by the Fund may be adversely affected. In addition, such requirements or restrictions could reduce or eliminate sources of financing for certain borrowers. This would increase the risk of default. If legislation or federal or state regulations require financial institutions to increase their capital requirements this may cause financial institutions to dispose of loans that are considered highly levered transactions. Such sales could result in prices that, in the opinion of the Sub-Adviser, The Fund may acquire loans through assignments or participations. The Fund will typically acquire loans through assignment. The purchaser of an assignment typically succeeds to all the rights and obligations of the assigning institution and becomes a lender under the credit agreement with respect to the debt obligation; however, the purchaser’s rights can be more restricted than those of the assigning institution, and the Fund may not be able to unilaterally enforce all rights and remedies under the loan and with regard to any associated collateral. A participation typically results in a contractual relationship only with the institution selling the participation interest, not with the borrower. Sellers of participations typically include banks, broker-dealers, other financial institutions and lending institutions. Certain participation agreements also include the option to convert the participation to a full assignment under agreed upon circumstances. The Sub-Adviser In purchasing participations, the Fund generally will have no right to enforce compliance by the borrower with the terms of the loan agreement against the borrower, and the Fund may not directly benefit from the collateral supporting the debt obligation in which it has purchased the participation. As a result, the Fund will be exposed to the credit risk of both the borrower and the institution selling the participation. Further, in purchasing participations in lending syndicates, the Fund will not be able to conduct the due diligence on the borrower or the quality of the loan with respect to which it is buying a participation that the Fund would otherwise conduct if it were investing directly in the loan, which may result in the Fund being exposed to greater credit or fraud risk with respect to the borrower or the loan than the Fund expected when initially purchasing the participation. The Fund also may originate loans or acquire loans by participating in the initial issuance of the loan as part of a syndicate of banks and financial institutions, or receive its interest in a loan directly from the borrower, if the borrower has annual revenues in excess of $2.5 billion at the time of origination or acquisition. The Sub-Adviser sub-committee sub-committee Sub-Adviser. sub-committee Investments in Bank Loans and Participations. Sub-Adviser Sub-Adviser Bank loans do not presently have the liquidity of conventional debt securities and are often subject to restrictions on resale. Due to the illiquidity of bank loans, the Fund may not be able to dispose of its investments in bank loans in a timely fashion and at a fair price, which could adversely affect the performance of the Fund. With respect to bank loans acquired as participations by the Fund, because the holder of a participation generally has no contractual relationship with a borrower, the Fund will have to rely upon a third party to pursue appropriate remedies against a borrower in the event of a default. As a result, the Fund may be subject to delays, expenses and risks that are greater than those that would be involved if the Fund could enforce its rights directly against a borrower or through the agent. Furthermore, a borrower of a bank loan, in some cases, may prepay the bank loan. Prepayments could adversely affect the Fund’s interest income to the extent that the Fund is unable to reinvest promptly payments in bank loans or otherwise or if such prepayments were made during a period of declining interest rates. Senior Loans Risk. Sub-Adviser Sub-Adviser. In general, the secondary trading market for senior secured loans is not well developed. No active trading market may exist for certain senior secured loans, which may make it difficult to value them. Illiquidity and adverse market conditions may mean that the Fund may not be able to sell senior secured loans quickly or at a fair price. To the extent that a secondary market does exist for certain senior secured loans, the market for them may be subject to irregular trading activity, wide bid/ask spreads and extended trade settlement periods. Subordinated Loans or Securities. In addition, many of the obligors are highly leveraged and many of the Fund’s investments will be in securities which are unrated or rated below investment-grade. Such investments are subject to additional risks, including an increased risk of default during periods of economic downturn, the possibility that the obligor may not be able to meet its debt payments and limited secondary market support, among other risks. Loans to Private Companies.
• these companies may have limited financial resources and limited access to additional financing, which may increase the risk of their defaulting on their obligations, leaving creditors, such as the Fund, dependent on any guarantees or collateral that they may have obtained;
• these companies frequently have shorter operating histories, narrower product lines and smaller market shares than larger businesses, which render such companies more vulnerable to competition and market conditions, as well as general economic downturns;
• there will not be as much information publicly available about these companies as would be available for public companies and such information may not be of the same quality;
• these companies are more likely to depend on the management talents and efforts of a small group of persons; as a result, the death, disability, resignation or termination of one or more of these persons could have a material adverse impact on these companies’ ability to meet their obligations;
• these companies generally have less predictable operating results, may from time to time be parties to litigation, may be engaged in rapidly changing businesses with products subject to a substantial risk of obsolescence, and may require substantial additional capital to support their operations, finance their expansion or maintain their competitive position; and
• these companies may have difficulty accessing the capital markets to meet future capital needs, which may limit their ability to grow or to repay their outstanding indebtedness upon maturity. Below Investment Grade, or High-Yield, Instruments Risk. Lower grade instruments, though higher yielding, are characterized by higher risk. They may be subject to certain risks with respect to the issuing entity and to greater market fluctuations than certain lower yielding, higher rated instruments. The retail secondary market for lower grade instruments may be less liquid than that for higher rated instruments. Adverse conditions could make it difficult at times for the Fund to sell certain instruments or could result in lower prices than those used in calculating the Fund’s net asset value. Because of the substantial risks associated with investments in lower grade instruments, investors could lose money on their investment in Common Shares of the Fund, both in the short-term and the long-term. Valuation Risk. “over-the-counter” Liquidity Risk. Rule 23c-3 Sub-Adviser’s Sub-Adviser’s Some loans and other instruments are not readily marketable and may be subject to restrictions on resale. Loans and other instruments may not be listed on any national securities exchange and no active trading market may exist for certain of the loans and other instruments in which the Fund will invest. Where a secondary market exists, the market for some loans and other instruments may be subject to irregular trading activity, wide bid/ask spreads and extended trade settlement periods. The Fund has no limitation on the amount of its assets which may be invested in instruments that are not readily marketable or are subject to restrictions on resale. Failure of Financial Institutions and Sustained Financial Market Illiquidity. Additionally, if a portfolio company’s sponsor has a commercial relationship with a bank that has failed or is otherwise distressed, the portfolio company may experience issues receiving financial support from a sponsor to support its operations or consummate transactions, to the detriment of their business, financial condition and/or results of operations. In addition, such bank failure(s) could affect, in certain circumstances, the ability of both affiliated and unaffiliated co-lenders, co-investment co-investment follow-on Temporary Defensive Strategies. Sub-Adviser Sub-Adviser A-1 Prime-1 Credit Risk. Interest Rate Risk. period of historically low interest rates, the Federal Reserve has raised, and has indicated its intent to continue raising, certain benchmark interest rates. It cannot be predicted with certainty when, or how, these policies will change, but actions by the Federal Reserve and other central bankers may have a significant effect on interest rates and on the U.S. and world economies generally. Market volatility, rising interest rates, uncertainty around interest rates and/or unfavorable economic conditions could adversely affect our business. Transition from LIBOR Risk. The Federal Reserve, based on the recommendations of the New York Federal Reserve’s Alternative Reference Rate Committee (comprised of major derivative market participants and their regulators), has begun publishing the Secured Overnight Financing Rate (referred to as “SOFR”), which is their preferred alternative rate for U.S. dollar LIBOR. Proposals for alternative reference rates for other currencies have already begun publication. Markets are in the process of developing in response to these new rates. Although financial regulators and industry working groups have suggested alternative reference rates, such as the European Interbank Offer Rate, the Sterling Overnight Interbank Average Rate and SOFR, there has been no global consensus as to an alternative rate and the process for amending existing contracts or instruments to transition away from LIBOR remains incomplete. Structured Products Risk. The Fund may have the right to receive payments only from the structured product, and generally does not have direct rights against the issuer or the entity that sold the assets to be securitized. While certain structured products enable the investor to acquire interests in a pool of securities without the brokerage and other expenses associated with directly holding the same securities, investors in structured products generally pay their share of the structured product’s administrative and other expenses. Although it is difficult to predict whether the prices of indices and securities underlying structured products will rise or fall, these prices (and, therefore, the prices of structured products) will be influenced by the same types of political and economic events that affect issuers of securities and capital markets generally. If the issuer of a structured product uses shorter term financing to purchase longer term securities, the issuer may be forced to sell its securities at below market prices if it experiences difficulty in obtaining short-term financing, which may adversely affect the value of the structured products owned by the Fund. Investments in structured notes involve risks, including credit risk and market risk. Where the Fund’s investments in structured notes are based upon the movement of one or more factors, including currency exchange rates, interest rates, referenced bonds and stock indices, depending on the factor used and the use of multipliers or deflators, changes in interest rates and movement of the factor may cause significant price fluctuations. Additionally, changes in the reference instrument or security may cause the interest rate on the structured note to be reduced to zero, and any further changes in the reference instrument may then reduce the principal amount payable on maturity. Structured notes may be less liquid than other types of securities and more volatile than the reference instrument or security underlying the note. See “Risk Factors—Risks Related to the Fund’s Investments.” Covenant-Lite Loans Risk. CDO Securities. Issuers of CDO securities may acquire interests in loans and other debt obligations by way of sale, assignment or participation. The purchaser of an assignment typically succeeds to all the rights and obligations of the assigning institution and becomes a lender under the credit agreement with respect to the debt obligation; however, its rights can be more restricted than those of the assigning institution. The underlying securities of an issuer of CDO securities may bear interest at a fixed rate while the CDO securities issued by such issuer may bear interest at a floating rate (or the reverse may be true). As a result, there could be a floating/fixed rate or basis mismatch between such CDO securities and underlying securities. In addition, there may be a timing mismatch between the CDO securities and underlying securities that bear interest at a floating rate, as the interest rate on such floating rate underlying securities may adjust more frequently or less frequently, on different dates and based on different indices, than the interest rates on the CDO securities. As a result of such mismatches, an increase or decrease in the level of the floating rate indices could adversely impact the ability of the issuers thereof to make payments on the CDO securities. There is no established, liquid secondary market for many of the CDO securities that the Fund may purchase, and the lack of such an established, liquid secondary market may have an adverse effect on the market value of such CDO securities and the Fund’s ability to dispose of them. Such illiquidity may adversely affect the price and timing of the Fund’s liquidation of CDO securities, including the liquidation of CDO securities following the occurrence of an event of default under the indenture or in connection with a redemption of the notes. CLO Risk. CLO junior debt securities that the Fund may acquire are subordinated to more senior tranches of CLO debt. CLO junior debt securities are subject to increased risks of default relative to the holders of superior priority interests in the same securities. In addition, at the time of issuance, CLO equity securities are under-collateralized in that the liabilities of a CLO at inception exceed its total assets. Though not exclusively, the Fund will typically be in a first loss or subordinated position with respect to realized losses on the assets of the CLOs in which it is invested. The Fund may recognize phantom taxable income from its investments in the subordinated tranches of CLOs. Between the closing date and the effective date of a CLO, the CLO collateral manager will generally expect to purchase additional collateral obligations for the CLO. During this period, the price and availability of these collateral obligations may be adversely affected by a number of market factors, including price volatility and availability of investments suitable for the CLO, which could hamper the ability of the collateral manager to acquire a portfolio of collateral obligations that will satisfy specified concentration limitations and allow the CLO to reach the initial par amount of collateral prior to the effective date. An inability or delay in reaching the target initial par amount of collateral may adversely affect the timing and amount of interest or principal payments received by the holders of the CLO debt securities and distributions of the CLO on equity securities and could result in early redemptions which may cause CLO debt and equity investors to receive less than face value of their investment. The failure by a CLO in which the Fund invests to satisfy financial covenants, including with respect to adequate collateralization and/or interest coverage tests, could lead to a reduction in the CLO’s payments to the Fund. In the event that a CLO fails certain tests, holders of CLO senior debt may be entitled to additional payments that would, in turn, reduce the payments the Fund would otherwise be entitled to receive. Separately, the Fund may incur expenses to the extent necessary to seek recovery upon default or to negotiate new terms, which may include the waiver of certain financial covenants, with a defaulting CLO or any other investment the Fund may make. If any of these occur, it could adversely affect the Fund’s operating results and cash flows. The Fund’s CLO investments are exposed to leveraged credit risk. If certain minimum collateral value ratios and/or interest coverage ratios are not met by a CLO, primarily due to senior secured loan defaults, then cash flow that otherwise would have been available to pay distributions to the Fund on its CLO investments may instead be used to redeem any senior notes or to purchase additional senior secured loans, until the ratios again exceed the minimum required levels or any senior notes are repaid in full. Privacy and Data Security Laws. Sub-Adviser Leverage Risk. Any decline in the net asset value of the Fund will be borne entirely by common shareholders. Therefore, if the market value of the Fund’s portfolio declines, the Fund’s use of leverage will result in a greater decrease in net asset value to common shareholders than if the Fund were not leveraged. Certain types of borrowings may result in the Fund being subject to covenants in credit agreements relating to asset coverage or portfolio composition or otherwise. In addition, the terms of the credit agreements may also require that the Fund pledge some or all of its assets as collateral. Derivatives Risk. The Fund relies on certain exemptions in Rule 18f-4 18f-4, 18f-4(d)(1)(ii), separate exemption in Rule 18f- 18f-4(f) to-be-announced non-standard The Fund intends to operate as a “limited derivatives user” for purposes of the derivatives transactions exemption in Rule 18f-4. 18f-4). 18f-4, value-at-risk Counterparty Risk. The Sub-Adviser winding-up, Certain categories of interest rate and credit default swaps are subject to mandatory clearing, and more categories may be subject to mandatory clearing in the future. The counterparty risk for cleared derivatives is generally lower than for uncleared OTC derivative transactions because generally a clearing organization becomes substituted for each counterparty to a cleared derivative contract and, in effect, guarantees the parties’ performance under the contract as each party to a trade looks only to the clearing house for performance of financial obligations. However, there can be no assurance that a clearing house, or its members, will satisfy the clearing house’s obligations (including, but not limited to, financial obligations and legal obligations to segregate margins collected by the clearing house) to the Fund. Counterparty risk with respect to certain exchange-traded and over-the-counter Legislation and Regulatory Risk. In addition, the securities and futures markets are subject to comprehensive statutes and regulations. For instance, the Dodd–Frank Wall Street Reform and Consumer Protection Act (the “Dodd-Frank Act”) could have an adverse effect on the Fund’s ability to use derivative instruments. The Dodd-Frank Act is designed to impose stringent regulation on the over-the-counter In addition to U.S. laws and regulations, certain non-U.S. non-cleared Commodities Regulation. Swap Risk. Sub-Adviser In a total return swap, the Fund pays the counterparty a periodic payments based on a fixed or variable interest rate and receives in exchange the total return of underlying loans or debt securities. The Fund bears the risk of default on the underlying loans or debt securities, based on the notional amount of the swap. The Fund would typically have to post collateral to cover this potential obligation. Credit Derivatives Risk. buyer”) agrees to make one or more payments in exchange for the other party’s (the “credit protection seller”) obligation to assume the risk of loss if an agreed-upon “credit event” occurs with respect to the reference entity. Credit events are specified in the contract and are intended to identify the occurrence of a significant deterioration in the creditworthiness of the reference entity (e.g., a default on a material portion of its outstanding obligations or a bankruptcy or, in some cases, a restructuring of its debt). If the Sub-Adviser Sub-Adviser Credit derivatives may be used to create an exposure to the underlying asset or reference entity, to reduce existing exposure or to create a profit through trading differences in their buying and selling prices. The Fund or its issuers may enter into credit derivatives transactions as protection buyer or seller. Where the Fund is a credit protection buyer, the Fund will only receive a payment if a credit event occurs. Where the Fund is a credit protection seller, it will have a contractual relationship only with the credit protection buyer, and not with the reference entity unless a termination (in whole or in part) of the contract prior to such contract’s scheduled maturity date (in the event of a credit event) occurs with respect to any such reference entity, physical settlement applies and the credit protection seller delivers an asset referenced by the credit default swap (a “reference asset”) to the Fund. Prepayment Risk. The frequency at which prepayments (including voluntary prepayments by obligors and accelerations due to defaults) occur on debt instruments will be affected by a variety of factors including the prevailing level of interest rates and spreads, as well as economic, demographic, tax, social, legal and other factors. Generally, obligors tend to prepay their fixed-rate obligations when prevailing interest rates fall below the coupon rates on their obligations. Similarly, floating rate issuers and borrowers tend to prepay their obligations when spreads narrow. In general, “premium” securities (securities whose market values exceed their principal or par amounts) are adversely affected by faster than anticipated prepayments. Since many fixed-rate obligations will be premium instruments when interest rates and/or spreads are low, such debt instruments and asset-backed instruments may be adversely affected by changes in prepayments in any interest rate environment. The adverse effects of prepayments may impact the Fund’s portfolio in two ways. First, particular investments may experience outright losses, as in the case of an interest-only instrument in an environment of faster actual or anticipated prepayments. Second, particular investments may underperform relative to hedges that the Sub-Adviser Inflation/Deflation Risk. In addition, during any periods of rising inflation, the dividend rates or borrowing costs associated with the Fund’s use of leverage would likely increase, which would tend to further reduce returns to shareholders. Deflation risk is the risk that prices throughout the economy decline over time—the opposite of inflation. Deflation may have an adverse effect on the creditworthiness of issuers and may make issuer defaults more likely, which may result in a decline in the value of the Fund’s portfolio. Due to global supply chain disruptions, a rise in energy prices, strong consumer demand as economies continue to reopen and other factors, inflation has accelerated in the U.S. and globally. Recent inflationary pressures have increased the costs of labor, energy and raw materials and have adversely affected consumer spending, economic growth and portfolio companies’ operations. If such portfolio companies are unable to pass any increases in their costs of operations along to their customers, it could adversely affect their operating results and impact their ability to pay interest and principal on their loans, particularly if interest rates rise in response to inflation. In addition, any projected future decreases in a portfolio companies’ operating results due to inflation could adversely impact the fair value of those investments. Any decreases in the fair value of our investments could result in future realized or unrealized losses and therefore reduce our net assets resulting from operations. Additionally, the Federal Reserve has raised, and has indicated its intent to continue raising, certain benchmark interest rates in an effort to combat inflation. As such, inflation may continue in the near to medium-term, particularly in the U.S., with the possibility that monetary policy may tighten in response. Non-U.S. non-U.S. Non-U.S. non-U.S. non-U.S. non-U.S. non-U.S. non-U.S. non-U.S. non-U.S. non-U.S. non-U.S. Foreign Currency Risk. Sub-Adviser UK Exit from the EU. Since Brexit, global financial markets have experienced significant volatility due to the uncertainty around Brexit. There will likely continue to be considerable uncertainty as to the longer-term economic, legal, political and social framework to be put in place between the UK and the EU, in particular as to the arrangements which will apply to its relationships with the EU and with other countries. This process and/or the uncertainty associated with it may adversely affect the return on investments economically tied to the UK (and consequently the Fund). This may be due to, among other things: (i) increased uncertainty and volatility in UK, EU and other financial markets; (ii) fluctuations in asset values; (iii) fluctuations in exchange rates; (iv) increased illiquidity of investments located, listed or traded within the UK, the EU or elsewhere; (v) changes in the willingness or ability of financial and other counterparties to enter into transactions, or the price at which and terms on which they are prepared to transact; and/or (vi) changes in legal and regulatory regimes to which the Fund’s investments are or become subject. Repurchase Agreements Risk. Reverse Repurchase Agreements Risk. Cyber-Security Risk and Identity Theft Risks. Sub-Adviser’s Sub-Adviser Sub-Adviser Sub-Adviser’s, Sub-Adviser. Sub-Adviser’s The occurrence of an extreme event may result in (and, in the case of COVID-19, increase the Sub-Adviser’s Sub-Adviser’s Sub-Adviser’s Additional Capital. follow-on follow-on follow-on Sub-Adviser Uncertain Exit Strategies. Sub-Adviser Investment and Trading Risk. Sub-Adviser non-investment-grade Hedging Policies/Risks. Investments in Equity Securities Generally. medium-sized may be accompanied by “equity-kickers” or warrants, as well as in the form of equity investments in platform investments, to the extent that any such platform investment is allocated to Apollo Clients (such as the Fund) and not Apollo in accordance with Apollo’s policies and procedures. The Fund may choose to short the equity of an issuer when another technique is not available, most notably a bond or some other derivative. In addition, the Fund may be forced to accept equity in certain circumstances. The value of these financial instruments generally will vary with the performance of the issuer and movements in the equity markets. As a result, the Fund may suffer losses if it invests in equity instruments of issuers whose performance diverges from the Sub-Adviser’s Portfolio Borrower and Seller Fraud; Breach of Covenant. Fund’s Income. Any defaults will have a negative impact on the value of the Fund’s investments and may reduce the return that the Fund receives from its investments. While some amount of annual defaults is expected to occur in the Fund’s portfolio, defaults in or declines in the value of the Fund’s investments in excess of these expected amounts may result in breaches of covenants under the Fund’s financing arrangements, triggering credit enhancement requirements or accelerated repayment provisions and, if not cured within the relevant grace periods, permitting the finance provider to enforce its security over all the assets of the Fund. In the event of insolvency, liquidation, dissolution, reorganization or bankruptcy of an obligor, holders of debt instruments ranking senior to the Fund’s investments would typically be entitled to receive payment in full before the Fund receives any distributions in respect of its investments. After repaying the senior creditors, such obligor may not have any remaining assets to repay its obligations to the Fund. In the case of debt ranking equally with the loans or debt securities in which the Fund invests, the Fund would have to share on an equal basis any distributions with other creditors holding such debt in the event of an insolvency, liquidation, dissolution, reorganization or bankruptcy of the relevant investee company. Each jurisdiction in which the Fund invests has its own insolvency laws. As a result, investments in similarly situated investee companies in different jurisdictions may well confer different rights in the event of insolvency. CLNs. Asset-Backed Securities Investments. The investment characteristics of ABS differ from those of traditional debt securities. Among the major differences are that interest and principal payments are made more frequently, usually monthly, and that the principal may be prepaid at any time because the underlying loans or other assets generally may be prepaid at any time. ABS are not secured by an interest in the related collateral. Credit card receivables, for example, are generally unsecured and the debtors are entitled to the protection of a number of state and federal consumer loan laws, many of which give such debtors the right to set off certain amounts owed on the credit cards, thereby reducing the balance due. Most issuers of ABS backed by automobile receivables permit the servicers to retain possession of the underlying obligations. If the servicer were to sell these obligations to another party, there is a risk that the purchaser would acquire an interest superior to that of the holders of the related ABS. The risk of investing in ABS is ultimately dependent upon payment of underling loans by the debtor. In addition, investments in subordinated ABS involve greater credit risk of default than the senior classes of the issue or series. Default risks may be further pronounced in the case of ABS secured by, or evidencing an interest in, a relatively small or less diverse pool of underlying loans. Certain subordinated securities absorb all losses from default before any other class of securities is at risk. There may also be no established, liquid secondary market for many of the ABS the Fund may purchase. The lack of such an established, liquid secondary market may have an adverse effect on the market value of such ABS and the Fund’s ability to sell them. Further, ABS may be subject to certain transfer restrictions that may further restrict liquidity. Commercial Mortgage-Backed Securities. Some or all of the CMBS contemplated to be acquired by the Fund may not be rated, or may be rated lower than investment-grade securities, by one or more nationally recognized statistical rating organizations. Lower-rated or unrated CMBS, or “B-pieces,” The Fund may acquire </t>
        </is>
      </c>
      <c r="D221" s="4" t="inlineStr">
        <is>
          <t xml:space="preserve"> </t>
        </is>
      </c>
    </row>
    <row r="222">
      <c r="A222" s="4" t="inlineStr">
        <is>
          <t>Class M [Member] | Legal and Regulatory Risks [Member]</t>
        </is>
      </c>
      <c r="C222" s="4" t="inlineStr">
        <is>
          <t xml:space="preserve"> </t>
        </is>
      </c>
      <c r="D222" s="4" t="inlineStr">
        <is>
          <t xml:space="preserve"> </t>
        </is>
      </c>
    </row>
    <row r="223">
      <c r="A223" s="3" t="inlineStr">
        <is>
          <t>General Description of Registrant [Abstract]</t>
        </is>
      </c>
      <c r="C223" s="4" t="inlineStr">
        <is>
          <t xml:space="preserve"> </t>
        </is>
      </c>
      <c r="D223" s="4" t="inlineStr">
        <is>
          <t xml:space="preserve"> </t>
        </is>
      </c>
    </row>
    <row r="224">
      <c r="A224" s="4" t="inlineStr">
        <is>
          <t>Risk [Text Block]</t>
        </is>
      </c>
      <c r="C224" s="4" t="inlineStr">
        <is>
          <t>Legal and Regulatory Risks SEC Investigations. Sub-Adviser On August 23, 2016, without admitting or denying any wrongdoing, certain affiliates of Apollo consented to the entry of an order to cease and desist from committing or causing any violations and future violations of Sections 206(2) and 206(4) of the Advisers Act and Rules 206(4)-7 206(4)-8 pre-commitment There is also a risk that regulatory agencies in the United States and beyond will continue to adopt new laws or regulations (including tax laws or regulations), change existing laws or regulations, or enhance the interpretation or enforcement of existing laws and regulations. Compliance Failures. Sub-Adviser, Sub-Adviser Sub-Adviser’s Legal, Tax and Regulatory Risks. The Sub-Adviser Changes in Tax Law. Confidential Information. non-public non-public seek to discontinue receiving non-public non-public Pay-to-Play so-called “pay-to-play” Sub-Adviser, non-compliance Tax Audit Considerations. Taxation in Foreign Jurisdictions. non-U.S. Permanent Establishment Risks. Other Regulatory Considerations. Sub-Adviser Sub-Adviser This Prospectus cannot address or anticipate every possible current or future regulation that may affect the Sub-Adviser, Sub-Adviser</t>
        </is>
      </c>
      <c r="D224" s="4" t="inlineStr">
        <is>
          <t xml:space="preserve"> </t>
        </is>
      </c>
    </row>
    <row r="225">
      <c r="A225" s="4" t="inlineStr">
        <is>
          <t>Class M [Member] | Possible Risk of Conflicts [Member]</t>
        </is>
      </c>
      <c r="C225" s="4" t="inlineStr">
        <is>
          <t xml:space="preserve"> </t>
        </is>
      </c>
      <c r="D225" s="4" t="inlineStr">
        <is>
          <t xml:space="preserve"> </t>
        </is>
      </c>
    </row>
    <row r="226">
      <c r="A226" s="3" t="inlineStr">
        <is>
          <t>General Description of Registrant [Abstract]</t>
        </is>
      </c>
      <c r="C226" s="4" t="inlineStr">
        <is>
          <t xml:space="preserve"> </t>
        </is>
      </c>
      <c r="D226" s="4" t="inlineStr">
        <is>
          <t xml:space="preserve"> </t>
        </is>
      </c>
    </row>
    <row r="227">
      <c r="A227" s="4" t="inlineStr">
        <is>
          <t>Risk [Text Block]</t>
        </is>
      </c>
      <c r="C227" s="4" t="inlineStr">
        <is>
          <t xml:space="preserve">Possible Risk of Conflicts Potential Conflicts of Interest Risk. Sub-Adviser Sub-Adviser, Sub-Adviser, Sub-Adviser, Sub-Adviser, Sub-Adviser, In addressing these conflicts and regulatory, legal and contractual requirements across its various businesses, Apollo has implemented certain policies and procedures (e.g., information walls) that may reduce the positive synergies that the Sub-Adviser As part of its regular business, Apollo provides a broad range of services other than those provided by the Sub-Adviser, Sub-Adviser’s Sub-Adviser Sub-Adviser Limitations on Transactions with Affiliates Risk. Sub-Adviser Sub-Adviser Dependence on Key Personnel Risk. Sub-Adviser Sub-Adviser Sub-Adviser Sub-Adviser Sub-Adviser Sub-Adviser The Sub-Adviser’s Sub-Adviser’s Sub-Adviser assurance that these persons will remain with the Sub-Adviser Sub-Adviser Sub-Adviser Sub-Adviser Sub-Adviser The Fund has no employees and no separate facilities and is reliant on the Sub-Adviser, Sub-Adviser’s Accordingly, the Fund will depend on the Sub-Adviser’s on-going Sub-Adviser Sub-Adviser Sub-Adviser’s Sub-Adviser. Sub-Adviser Competition for Investment Opportunities. Sub-Adviser, Based on the foregoing, there can be no assurance that the Fund will be able to identify or consummate investments that satisfy the Fund’s rate of return objectives or realize upon their values, or that the Fund will be able to invest fully its committed capital. The success of the Fund will depend on the Sub-Adviser’s Allocation of Investment Opportunities. appropriate for both the Fund and one or more other Apollo Clients (or Apollo itself, such as an Apollo-sponsored SPAC), participation in such opportunities will be allocated pursuant to Apollo’s allocation policies and procedures. There can be no assurance, however, that the application of such policies will result in the allocation of a specific investment opportunity to the Fund or that the Fund will participate in all investment opportunities falling within its investment objective. Such considerations may result in allocations of certain investments among the Fund and other Apollo Clients on other than a pari passu basis and, in some cases, to a newly-formed Apollo Client established for a particular investment. In the past, the application of such policies has resulted in the allocation by Apollo of certain investment opportunities relating to the alternative investment management business to (i) Apollo rather than to Apollo Clients and (ii) a newly-formed Apollo Client created for a particular investment opportunity or otherwise, and Apollo expects to allocate certain opportunities in a similar manner in the future. It is possible that the allocation of such opportunities to Apollo rather than to Apollo Clients, such as the Fund, may occur as a result of, in connection with, or ancillary to, the allocation of investment opportunities to such Apollo Clients (e.g., where Apollo has been afforded an opportunity to acquire an alternative investment management business as a result of an investment made or proposed to be made by the Fund). It is possible that the allocation of such opportunities to Apollo rather than to Apollo Clients, such as the Fund, may occur as a result of, in connection with, or ancillary to, the allocation of investment opportunities to such Apollo Clients (e.g., where Apollo has been afforded an opportunity to acquire an alternative investment management business as a result of an investment made or proposed to be made by the Fund). </t>
        </is>
      </c>
      <c r="D227" s="4" t="inlineStr">
        <is>
          <t xml:space="preserve"> </t>
        </is>
      </c>
    </row>
    <row r="228">
      <c r="A228" s="4" t="inlineStr">
        <is>
          <t>Common Shares [Member]</t>
        </is>
      </c>
      <c r="C228" s="4" t="inlineStr">
        <is>
          <t xml:space="preserve"> </t>
        </is>
      </c>
      <c r="D228" s="4" t="inlineStr">
        <is>
          <t xml:space="preserve"> </t>
        </is>
      </c>
    </row>
    <row r="229">
      <c r="A229" s="3" t="inlineStr">
        <is>
          <t>Other Annual Expenses [Abstract]</t>
        </is>
      </c>
      <c r="C229" s="4" t="inlineStr">
        <is>
          <t xml:space="preserve"> </t>
        </is>
      </c>
      <c r="D229" s="4" t="inlineStr">
        <is>
          <t xml:space="preserve"> </t>
        </is>
      </c>
    </row>
    <row r="230">
      <c r="A230" s="4" t="inlineStr">
        <is>
          <t>Basis of Transaction Fees, Note [Text Block]</t>
        </is>
      </c>
      <c r="C230" s="4" t="inlineStr">
        <is>
          <t>as a percentage of net assets attributable to shares</t>
        </is>
      </c>
      <c r="D230" s="4" t="inlineStr">
        <is>
          <t xml:space="preserve"> </t>
        </is>
      </c>
    </row>
    <row r="231">
      <c r="A231" s="4" t="inlineStr">
        <is>
          <t>Class A Shares [Member]</t>
        </is>
      </c>
      <c r="C231" s="4" t="inlineStr">
        <is>
          <t xml:space="preserve"> </t>
        </is>
      </c>
      <c r="D231" s="4" t="inlineStr">
        <is>
          <t xml:space="preserve"> </t>
        </is>
      </c>
    </row>
    <row r="232">
      <c r="A232" s="3" t="inlineStr">
        <is>
          <t>General Description of Registrant [Abstract]</t>
        </is>
      </c>
      <c r="C232" s="4" t="inlineStr">
        <is>
          <t xml:space="preserve"> </t>
        </is>
      </c>
      <c r="D232" s="4" t="inlineStr">
        <is>
          <t xml:space="preserve"> </t>
        </is>
      </c>
    </row>
    <row r="233">
      <c r="A233" s="4" t="inlineStr">
        <is>
          <t>NAV Per Share</t>
        </is>
      </c>
      <c r="C233" s="4" t="inlineStr">
        <is>
          <t xml:space="preserve"> </t>
        </is>
      </c>
      <c r="D233" s="9" t="n">
        <v>21.66</v>
      </c>
    </row>
    <row r="234">
      <c r="A234" s="3" t="inlineStr">
        <is>
          <t>Capital Stock, Long-Term Debt, and Other Securities [Abstract]</t>
        </is>
      </c>
      <c r="C234" s="4" t="inlineStr">
        <is>
          <t xml:space="preserve"> </t>
        </is>
      </c>
      <c r="D234" s="4" t="inlineStr">
        <is>
          <t xml:space="preserve"> </t>
        </is>
      </c>
    </row>
    <row r="235">
      <c r="A235" s="4" t="inlineStr">
        <is>
          <t>Outstanding Security, Title [Text Block]</t>
        </is>
      </c>
      <c r="C235" s="4" t="inlineStr">
        <is>
          <t xml:space="preserve"> </t>
        </is>
      </c>
      <c r="D235" s="4" t="inlineStr">
        <is>
          <t>Class A Shares</t>
        </is>
      </c>
    </row>
    <row r="236">
      <c r="A236" s="4" t="inlineStr">
        <is>
          <t>Outstanding Security, Authorized [Shares]</t>
        </is>
      </c>
      <c r="C236" s="4" t="inlineStr">
        <is>
          <t xml:space="preserve"> </t>
        </is>
      </c>
      <c r="D236" s="4" t="inlineStr">
        <is>
          <t xml:space="preserve"> </t>
        </is>
      </c>
    </row>
    <row r="237">
      <c r="A237" s="4" t="inlineStr">
        <is>
          <t>Outstanding Security, Held [Shares]</t>
        </is>
      </c>
      <c r="C237" s="4" t="inlineStr">
        <is>
          <t xml:space="preserve"> </t>
        </is>
      </c>
      <c r="D237" s="8" t="n">
        <v>0</v>
      </c>
    </row>
    <row r="238">
      <c r="A238" s="4" t="inlineStr">
        <is>
          <t>Outstanding Security, Not Held [Shares]</t>
        </is>
      </c>
      <c r="C238" s="4" t="inlineStr">
        <is>
          <t xml:space="preserve"> </t>
        </is>
      </c>
      <c r="D238" s="8" t="n">
        <v>3481066</v>
      </c>
    </row>
    <row r="239">
      <c r="A239" s="4" t="inlineStr">
        <is>
          <t>Class A Shares [Member] | Class F [Member]</t>
        </is>
      </c>
      <c r="C239" s="4" t="inlineStr">
        <is>
          <t xml:space="preserve"> </t>
        </is>
      </c>
      <c r="D239" s="4" t="inlineStr">
        <is>
          <t xml:space="preserve"> </t>
        </is>
      </c>
    </row>
    <row r="240">
      <c r="A240" s="3" t="inlineStr">
        <is>
          <t>Capital Stock, Long-Term Debt, and Other Securities [Abstract]</t>
        </is>
      </c>
      <c r="C240" s="4" t="inlineStr">
        <is>
          <t xml:space="preserve"> </t>
        </is>
      </c>
      <c r="D240" s="4" t="inlineStr">
        <is>
          <t xml:space="preserve"> </t>
        </is>
      </c>
    </row>
    <row r="241">
      <c r="A241" s="4" t="inlineStr">
        <is>
          <t>Outstanding Security, Title [Text Block]</t>
        </is>
      </c>
      <c r="C241" s="4" t="inlineStr">
        <is>
          <t xml:space="preserve"> </t>
        </is>
      </c>
      <c r="D241" s="4" t="inlineStr">
        <is>
          <t>Class A Shares</t>
        </is>
      </c>
    </row>
    <row r="242">
      <c r="A242" s="4" t="inlineStr">
        <is>
          <t>Outstanding Security, Authorized [Shares]</t>
        </is>
      </c>
      <c r="C242" s="4" t="inlineStr">
        <is>
          <t xml:space="preserve"> </t>
        </is>
      </c>
      <c r="D242" s="4" t="inlineStr">
        <is>
          <t xml:space="preserve"> </t>
        </is>
      </c>
    </row>
    <row r="243">
      <c r="A243" s="4" t="inlineStr">
        <is>
          <t>Outstanding Security, Held [Shares]</t>
        </is>
      </c>
      <c r="C243" s="4" t="inlineStr">
        <is>
          <t xml:space="preserve"> </t>
        </is>
      </c>
      <c r="D243" s="8" t="n">
        <v>0</v>
      </c>
    </row>
    <row r="244">
      <c r="A244" s="4" t="inlineStr">
        <is>
          <t>Outstanding Security, Not Held [Shares]</t>
        </is>
      </c>
      <c r="C244" s="4" t="inlineStr">
        <is>
          <t xml:space="preserve"> </t>
        </is>
      </c>
      <c r="D244" s="8" t="n">
        <v>3481066</v>
      </c>
    </row>
    <row r="245">
      <c r="A245" s="4" t="inlineStr">
        <is>
          <t>Class A Shares [Member] | Class M [Member]</t>
        </is>
      </c>
      <c r="C245" s="4" t="inlineStr">
        <is>
          <t xml:space="preserve"> </t>
        </is>
      </c>
      <c r="D245" s="4" t="inlineStr">
        <is>
          <t xml:space="preserve"> </t>
        </is>
      </c>
    </row>
    <row r="246">
      <c r="A246" s="3" t="inlineStr">
        <is>
          <t>Capital Stock, Long-Term Debt, and Other Securities [Abstract]</t>
        </is>
      </c>
      <c r="C246" s="4" t="inlineStr">
        <is>
          <t xml:space="preserve"> </t>
        </is>
      </c>
      <c r="D246" s="4" t="inlineStr">
        <is>
          <t xml:space="preserve"> </t>
        </is>
      </c>
    </row>
    <row r="247">
      <c r="A247" s="4" t="inlineStr">
        <is>
          <t>Outstanding Security, Title [Text Block]</t>
        </is>
      </c>
      <c r="C247" s="4" t="inlineStr">
        <is>
          <t xml:space="preserve"> </t>
        </is>
      </c>
      <c r="D247" s="4" t="inlineStr">
        <is>
          <t>Class A Shares</t>
        </is>
      </c>
    </row>
    <row r="248">
      <c r="A248" s="4" t="inlineStr">
        <is>
          <t>Outstanding Security, Authorized [Shares]</t>
        </is>
      </c>
      <c r="C248" s="4" t="inlineStr">
        <is>
          <t xml:space="preserve"> </t>
        </is>
      </c>
      <c r="D248" s="4" t="inlineStr">
        <is>
          <t xml:space="preserve"> </t>
        </is>
      </c>
    </row>
    <row r="249">
      <c r="A249" s="4" t="inlineStr">
        <is>
          <t>Outstanding Security, Held [Shares]</t>
        </is>
      </c>
      <c r="C249" s="4" t="inlineStr">
        <is>
          <t xml:space="preserve"> </t>
        </is>
      </c>
      <c r="D249" s="8" t="n">
        <v>0</v>
      </c>
    </row>
    <row r="250">
      <c r="A250" s="4" t="inlineStr">
        <is>
          <t>Outstanding Security, Not Held [Shares]</t>
        </is>
      </c>
      <c r="C250" s="4" t="inlineStr">
        <is>
          <t xml:space="preserve"> </t>
        </is>
      </c>
      <c r="D250" s="8" t="n">
        <v>3481066</v>
      </c>
    </row>
    <row r="251">
      <c r="A251" s="4" t="inlineStr">
        <is>
          <t>Class C Shares [Member]</t>
        </is>
      </c>
      <c r="C251" s="4" t="inlineStr">
        <is>
          <t xml:space="preserve"> </t>
        </is>
      </c>
      <c r="D251" s="4" t="inlineStr">
        <is>
          <t xml:space="preserve"> </t>
        </is>
      </c>
    </row>
    <row r="252">
      <c r="A252" s="3" t="inlineStr">
        <is>
          <t>General Description of Registrant [Abstract]</t>
        </is>
      </c>
      <c r="C252" s="4" t="inlineStr">
        <is>
          <t xml:space="preserve"> </t>
        </is>
      </c>
      <c r="D252" s="4" t="inlineStr">
        <is>
          <t xml:space="preserve"> </t>
        </is>
      </c>
    </row>
    <row r="253">
      <c r="A253" s="4" t="inlineStr">
        <is>
          <t>NAV Per Share</t>
        </is>
      </c>
      <c r="C253" s="4" t="inlineStr">
        <is>
          <t xml:space="preserve"> </t>
        </is>
      </c>
      <c r="D253" s="9" t="n">
        <v>21.65</v>
      </c>
    </row>
    <row r="254">
      <c r="A254" s="3" t="inlineStr">
        <is>
          <t>Capital Stock, Long-Term Debt, and Other Securities [Abstract]</t>
        </is>
      </c>
      <c r="C254" s="4" t="inlineStr">
        <is>
          <t xml:space="preserve"> </t>
        </is>
      </c>
      <c r="D254" s="4" t="inlineStr">
        <is>
          <t xml:space="preserve"> </t>
        </is>
      </c>
    </row>
    <row r="255">
      <c r="A255" s="4" t="inlineStr">
        <is>
          <t>Outstanding Security, Title [Text Block]</t>
        </is>
      </c>
      <c r="C255" s="4" t="inlineStr">
        <is>
          <t xml:space="preserve"> </t>
        </is>
      </c>
      <c r="D255" s="4" t="inlineStr">
        <is>
          <t>Class C Shares</t>
        </is>
      </c>
    </row>
    <row r="256">
      <c r="A256" s="4" t="inlineStr">
        <is>
          <t>Outstanding Security, Authorized [Shares]</t>
        </is>
      </c>
      <c r="C256" s="4" t="inlineStr">
        <is>
          <t xml:space="preserve"> </t>
        </is>
      </c>
      <c r="D256" s="4" t="inlineStr">
        <is>
          <t xml:space="preserve"> </t>
        </is>
      </c>
    </row>
    <row r="257">
      <c r="A257" s="4" t="inlineStr">
        <is>
          <t>Outstanding Security, Held [Shares]</t>
        </is>
      </c>
      <c r="C257" s="4" t="inlineStr">
        <is>
          <t xml:space="preserve"> </t>
        </is>
      </c>
      <c r="D257" s="8" t="n">
        <v>0</v>
      </c>
    </row>
    <row r="258">
      <c r="A258" s="4" t="inlineStr">
        <is>
          <t>Outstanding Security, Not Held [Shares]</t>
        </is>
      </c>
      <c r="C258" s="4" t="inlineStr">
        <is>
          <t xml:space="preserve"> </t>
        </is>
      </c>
      <c r="D258" s="8" t="n">
        <v>4121988</v>
      </c>
    </row>
    <row r="259">
      <c r="A259" s="4" t="inlineStr">
        <is>
          <t>Class C Shares [Member] | Class F [Member]</t>
        </is>
      </c>
      <c r="C259" s="4" t="inlineStr">
        <is>
          <t xml:space="preserve"> </t>
        </is>
      </c>
      <c r="D259" s="4" t="inlineStr">
        <is>
          <t xml:space="preserve"> </t>
        </is>
      </c>
    </row>
    <row r="260">
      <c r="A260" s="3" t="inlineStr">
        <is>
          <t>Capital Stock, Long-Term Debt, and Other Securities [Abstract]</t>
        </is>
      </c>
      <c r="C260" s="4" t="inlineStr">
        <is>
          <t xml:space="preserve"> </t>
        </is>
      </c>
      <c r="D260" s="4" t="inlineStr">
        <is>
          <t xml:space="preserve"> </t>
        </is>
      </c>
    </row>
    <row r="261">
      <c r="A261" s="4" t="inlineStr">
        <is>
          <t>Outstanding Security, Title [Text Block]</t>
        </is>
      </c>
      <c r="C261" s="4" t="inlineStr">
        <is>
          <t xml:space="preserve"> </t>
        </is>
      </c>
      <c r="D261" s="4" t="inlineStr">
        <is>
          <t>Class C Shares</t>
        </is>
      </c>
    </row>
    <row r="262">
      <c r="A262" s="4" t="inlineStr">
        <is>
          <t>Outstanding Security, Authorized [Shares]</t>
        </is>
      </c>
      <c r="C262" s="4" t="inlineStr">
        <is>
          <t xml:space="preserve"> </t>
        </is>
      </c>
      <c r="D262" s="4" t="inlineStr">
        <is>
          <t xml:space="preserve"> </t>
        </is>
      </c>
    </row>
    <row r="263">
      <c r="A263" s="4" t="inlineStr">
        <is>
          <t>Outstanding Security, Held [Shares]</t>
        </is>
      </c>
      <c r="C263" s="4" t="inlineStr">
        <is>
          <t xml:space="preserve"> </t>
        </is>
      </c>
      <c r="D263" s="8" t="n">
        <v>0</v>
      </c>
    </row>
    <row r="264">
      <c r="A264" s="4" t="inlineStr">
        <is>
          <t>Outstanding Security, Not Held [Shares]</t>
        </is>
      </c>
      <c r="C264" s="4" t="inlineStr">
        <is>
          <t xml:space="preserve"> </t>
        </is>
      </c>
      <c r="D264" s="8" t="n">
        <v>4121988</v>
      </c>
    </row>
    <row r="265">
      <c r="A265" s="4" t="inlineStr">
        <is>
          <t>Class C Shares [Member] | Class M [Member]</t>
        </is>
      </c>
      <c r="C265" s="4" t="inlineStr">
        <is>
          <t xml:space="preserve"> </t>
        </is>
      </c>
      <c r="D265" s="4" t="inlineStr">
        <is>
          <t xml:space="preserve"> </t>
        </is>
      </c>
    </row>
    <row r="266">
      <c r="A266" s="3" t="inlineStr">
        <is>
          <t>Capital Stock, Long-Term Debt, and Other Securities [Abstract]</t>
        </is>
      </c>
      <c r="C266" s="4" t="inlineStr">
        <is>
          <t xml:space="preserve"> </t>
        </is>
      </c>
      <c r="D266" s="4" t="inlineStr">
        <is>
          <t xml:space="preserve"> </t>
        </is>
      </c>
    </row>
    <row r="267">
      <c r="A267" s="4" t="inlineStr">
        <is>
          <t>Outstanding Security, Title [Text Block]</t>
        </is>
      </c>
      <c r="C267" s="4" t="inlineStr">
        <is>
          <t xml:space="preserve"> </t>
        </is>
      </c>
      <c r="D267" s="4" t="inlineStr">
        <is>
          <t>Class C Shares</t>
        </is>
      </c>
    </row>
    <row r="268">
      <c r="A268" s="4" t="inlineStr">
        <is>
          <t>Outstanding Security, Authorized [Shares]</t>
        </is>
      </c>
      <c r="C268" s="4" t="inlineStr">
        <is>
          <t xml:space="preserve"> </t>
        </is>
      </c>
      <c r="D268" s="4" t="inlineStr">
        <is>
          <t xml:space="preserve"> </t>
        </is>
      </c>
    </row>
    <row r="269">
      <c r="A269" s="4" t="inlineStr">
        <is>
          <t>Outstanding Security, Held [Shares]</t>
        </is>
      </c>
      <c r="C269" s="4" t="inlineStr">
        <is>
          <t xml:space="preserve"> </t>
        </is>
      </c>
      <c r="D269" s="8" t="n">
        <v>0</v>
      </c>
    </row>
    <row r="270">
      <c r="A270" s="4" t="inlineStr">
        <is>
          <t>Outstanding Security, Not Held [Shares]</t>
        </is>
      </c>
      <c r="C270" s="4" t="inlineStr">
        <is>
          <t xml:space="preserve"> </t>
        </is>
      </c>
      <c r="D270" s="8" t="n">
        <v>4121988</v>
      </c>
    </row>
    <row r="271">
      <c r="A271" s="4" t="inlineStr">
        <is>
          <t>Class I Shares [Member]</t>
        </is>
      </c>
      <c r="C271" s="4" t="inlineStr">
        <is>
          <t xml:space="preserve"> </t>
        </is>
      </c>
      <c r="D271" s="4" t="inlineStr">
        <is>
          <t xml:space="preserve"> </t>
        </is>
      </c>
    </row>
    <row r="272">
      <c r="A272" s="3" t="inlineStr">
        <is>
          <t>General Description of Registrant [Abstract]</t>
        </is>
      </c>
      <c r="C272" s="4" t="inlineStr">
        <is>
          <t xml:space="preserve"> </t>
        </is>
      </c>
      <c r="D272" s="4" t="inlineStr">
        <is>
          <t xml:space="preserve"> </t>
        </is>
      </c>
    </row>
    <row r="273">
      <c r="A273" s="4" t="inlineStr">
        <is>
          <t>NAV Per Share</t>
        </is>
      </c>
      <c r="C273" s="4" t="inlineStr">
        <is>
          <t xml:space="preserve"> </t>
        </is>
      </c>
      <c r="D273" s="9" t="n">
        <v>21.65</v>
      </c>
    </row>
    <row r="274">
      <c r="A274" s="3" t="inlineStr">
        <is>
          <t>Capital Stock, Long-Term Debt, and Other Securities [Abstract]</t>
        </is>
      </c>
      <c r="C274" s="4" t="inlineStr">
        <is>
          <t xml:space="preserve"> </t>
        </is>
      </c>
      <c r="D274" s="4" t="inlineStr">
        <is>
          <t xml:space="preserve"> </t>
        </is>
      </c>
    </row>
    <row r="275">
      <c r="A275" s="4" t="inlineStr">
        <is>
          <t>Outstanding Security, Title [Text Block]</t>
        </is>
      </c>
      <c r="C275" s="4" t="inlineStr">
        <is>
          <t xml:space="preserve"> </t>
        </is>
      </c>
      <c r="D275" s="4" t="inlineStr">
        <is>
          <t>Class I Shares</t>
        </is>
      </c>
    </row>
    <row r="276">
      <c r="A276" s="4" t="inlineStr">
        <is>
          <t>Outstanding Security, Authorized [Shares]</t>
        </is>
      </c>
      <c r="C276" s="4" t="inlineStr">
        <is>
          <t xml:space="preserve"> </t>
        </is>
      </c>
      <c r="D276" s="4" t="inlineStr">
        <is>
          <t xml:space="preserve"> </t>
        </is>
      </c>
    </row>
    <row r="277">
      <c r="A277" s="4" t="inlineStr">
        <is>
          <t>Outstanding Security, Held [Shares]</t>
        </is>
      </c>
      <c r="C277" s="4" t="inlineStr">
        <is>
          <t xml:space="preserve"> </t>
        </is>
      </c>
      <c r="D277" s="8" t="n">
        <v>0</v>
      </c>
    </row>
    <row r="278">
      <c r="A278" s="4" t="inlineStr">
        <is>
          <t>Outstanding Security, Not Held [Shares]</t>
        </is>
      </c>
      <c r="C278" s="4" t="inlineStr">
        <is>
          <t xml:space="preserve"> </t>
        </is>
      </c>
      <c r="D278" s="8" t="n">
        <v>23322679</v>
      </c>
    </row>
    <row r="279">
      <c r="A279" s="4" t="inlineStr">
        <is>
          <t>Class I Shares [Member] | Class F [Member]</t>
        </is>
      </c>
      <c r="C279" s="4" t="inlineStr">
        <is>
          <t xml:space="preserve"> </t>
        </is>
      </c>
      <c r="D279" s="4" t="inlineStr">
        <is>
          <t xml:space="preserve"> </t>
        </is>
      </c>
    </row>
    <row r="280">
      <c r="A280" s="3" t="inlineStr">
        <is>
          <t>Capital Stock, Long-Term Debt, and Other Securities [Abstract]</t>
        </is>
      </c>
      <c r="C280" s="4" t="inlineStr">
        <is>
          <t xml:space="preserve"> </t>
        </is>
      </c>
      <c r="D280" s="4" t="inlineStr">
        <is>
          <t xml:space="preserve"> </t>
        </is>
      </c>
    </row>
    <row r="281">
      <c r="A281" s="4" t="inlineStr">
        <is>
          <t>Outstanding Security, Title [Text Block]</t>
        </is>
      </c>
      <c r="C281" s="4" t="inlineStr">
        <is>
          <t xml:space="preserve"> </t>
        </is>
      </c>
      <c r="D281" s="4" t="inlineStr">
        <is>
          <t>Class I Shares</t>
        </is>
      </c>
    </row>
    <row r="282">
      <c r="A282" s="4" t="inlineStr">
        <is>
          <t>Outstanding Security, Authorized [Shares]</t>
        </is>
      </c>
      <c r="C282" s="4" t="inlineStr">
        <is>
          <t xml:space="preserve"> </t>
        </is>
      </c>
      <c r="D282" s="4" t="inlineStr">
        <is>
          <t xml:space="preserve"> </t>
        </is>
      </c>
    </row>
    <row r="283">
      <c r="A283" s="4" t="inlineStr">
        <is>
          <t>Outstanding Security, Held [Shares]</t>
        </is>
      </c>
      <c r="C283" s="4" t="inlineStr">
        <is>
          <t xml:space="preserve"> </t>
        </is>
      </c>
      <c r="D283" s="8" t="n">
        <v>0</v>
      </c>
    </row>
    <row r="284">
      <c r="A284" s="4" t="inlineStr">
        <is>
          <t>Outstanding Security, Not Held [Shares]</t>
        </is>
      </c>
      <c r="C284" s="4" t="inlineStr">
        <is>
          <t xml:space="preserve"> </t>
        </is>
      </c>
      <c r="D284" s="8" t="n">
        <v>23322679</v>
      </c>
    </row>
    <row r="285">
      <c r="A285" s="4" t="inlineStr">
        <is>
          <t>Class I Shares [Member] | Class M [Member]</t>
        </is>
      </c>
      <c r="C285" s="4" t="inlineStr">
        <is>
          <t xml:space="preserve"> </t>
        </is>
      </c>
      <c r="D285" s="4" t="inlineStr">
        <is>
          <t xml:space="preserve"> </t>
        </is>
      </c>
    </row>
    <row r="286">
      <c r="A286" s="3" t="inlineStr">
        <is>
          <t>Capital Stock, Long-Term Debt, and Other Securities [Abstract]</t>
        </is>
      </c>
      <c r="C286" s="4" t="inlineStr">
        <is>
          <t xml:space="preserve"> </t>
        </is>
      </c>
      <c r="D286" s="4" t="inlineStr">
        <is>
          <t xml:space="preserve"> </t>
        </is>
      </c>
    </row>
    <row r="287">
      <c r="A287" s="4" t="inlineStr">
        <is>
          <t>Outstanding Security, Title [Text Block]</t>
        </is>
      </c>
      <c r="C287" s="4" t="inlineStr">
        <is>
          <t xml:space="preserve"> </t>
        </is>
      </c>
      <c r="D287" s="4" t="inlineStr">
        <is>
          <t>Class I Shares</t>
        </is>
      </c>
    </row>
    <row r="288">
      <c r="A288" s="4" t="inlineStr">
        <is>
          <t>Outstanding Security, Authorized [Shares]</t>
        </is>
      </c>
      <c r="C288" s="4" t="inlineStr">
        <is>
          <t xml:space="preserve"> </t>
        </is>
      </c>
      <c r="D288" s="4" t="inlineStr">
        <is>
          <t xml:space="preserve"> </t>
        </is>
      </c>
    </row>
    <row r="289">
      <c r="A289" s="4" t="inlineStr">
        <is>
          <t>Outstanding Security, Held [Shares]</t>
        </is>
      </c>
      <c r="C289" s="4" t="inlineStr">
        <is>
          <t xml:space="preserve"> </t>
        </is>
      </c>
      <c r="D289" s="8" t="n">
        <v>0</v>
      </c>
    </row>
    <row r="290">
      <c r="A290" s="4" t="inlineStr">
        <is>
          <t>Outstanding Security, Not Held [Shares]</t>
        </is>
      </c>
      <c r="C290" s="4" t="inlineStr">
        <is>
          <t xml:space="preserve"> </t>
        </is>
      </c>
      <c r="D290" s="8" t="n">
        <v>23322679</v>
      </c>
    </row>
    <row r="291">
      <c r="A291" s="4" t="inlineStr">
        <is>
          <t>Class F Shares [Member]</t>
        </is>
      </c>
      <c r="C291" s="4" t="inlineStr">
        <is>
          <t xml:space="preserve"> </t>
        </is>
      </c>
      <c r="D291" s="4" t="inlineStr">
        <is>
          <t xml:space="preserve"> </t>
        </is>
      </c>
    </row>
    <row r="292">
      <c r="A292" s="3" t="inlineStr">
        <is>
          <t>Capital Stock, Long-Term Debt, and Other Securities [Abstract]</t>
        </is>
      </c>
      <c r="C292" s="4" t="inlineStr">
        <is>
          <t xml:space="preserve"> </t>
        </is>
      </c>
      <c r="D292" s="4" t="inlineStr">
        <is>
          <t xml:space="preserve"> </t>
        </is>
      </c>
    </row>
    <row r="293">
      <c r="A293" s="4" t="inlineStr">
        <is>
          <t>Outstanding Security, Title [Text Block]</t>
        </is>
      </c>
      <c r="C293" s="4" t="inlineStr">
        <is>
          <t xml:space="preserve"> </t>
        </is>
      </c>
      <c r="D293" s="4" t="inlineStr">
        <is>
          <t>Class F Shares</t>
        </is>
      </c>
    </row>
    <row r="294">
      <c r="A294" s="4" t="inlineStr">
        <is>
          <t>Outstanding Security, Authorized [Shares]</t>
        </is>
      </c>
      <c r="C294" s="4" t="inlineStr">
        <is>
          <t xml:space="preserve"> </t>
        </is>
      </c>
      <c r="D294" s="4" t="inlineStr">
        <is>
          <t xml:space="preserve"> </t>
        </is>
      </c>
    </row>
    <row r="295">
      <c r="A295" s="4" t="inlineStr">
        <is>
          <t>Outstanding Security, Held [Shares]</t>
        </is>
      </c>
      <c r="C295" s="4" t="inlineStr">
        <is>
          <t xml:space="preserve"> </t>
        </is>
      </c>
      <c r="D295" s="8" t="n">
        <v>0</v>
      </c>
    </row>
    <row r="296">
      <c r="A296" s="4" t="inlineStr">
        <is>
          <t>Outstanding Security, Not Held [Shares]</t>
        </is>
      </c>
      <c r="C296" s="4" t="inlineStr">
        <is>
          <t xml:space="preserve"> </t>
        </is>
      </c>
      <c r="D296" s="8" t="n">
        <v>689098</v>
      </c>
    </row>
    <row r="297">
      <c r="A297" s="4" t="inlineStr">
        <is>
          <t>Class F Shares [Member] | Class F [Member]</t>
        </is>
      </c>
      <c r="C297" s="4" t="inlineStr">
        <is>
          <t xml:space="preserve"> </t>
        </is>
      </c>
      <c r="D297" s="4" t="inlineStr">
        <is>
          <t xml:space="preserve"> </t>
        </is>
      </c>
    </row>
    <row r="298">
      <c r="A298" s="3" t="inlineStr">
        <is>
          <t>General Description of Registrant [Abstract]</t>
        </is>
      </c>
      <c r="C298" s="4" t="inlineStr">
        <is>
          <t xml:space="preserve"> </t>
        </is>
      </c>
      <c r="D298" s="4" t="inlineStr">
        <is>
          <t xml:space="preserve"> </t>
        </is>
      </c>
    </row>
    <row r="299">
      <c r="A299" s="4" t="inlineStr">
        <is>
          <t>NAV Per Share</t>
        </is>
      </c>
      <c r="C299" s="4" t="inlineStr">
        <is>
          <t xml:space="preserve"> </t>
        </is>
      </c>
      <c r="D299" s="9" t="n">
        <v>21.66</v>
      </c>
    </row>
    <row r="300">
      <c r="A300" s="3" t="inlineStr">
        <is>
          <t>Capital Stock, Long-Term Debt, and Other Securities [Abstract]</t>
        </is>
      </c>
      <c r="C300" s="4" t="inlineStr">
        <is>
          <t xml:space="preserve"> </t>
        </is>
      </c>
      <c r="D300" s="4" t="inlineStr">
        <is>
          <t xml:space="preserve"> </t>
        </is>
      </c>
    </row>
    <row r="301">
      <c r="A301" s="4" t="inlineStr">
        <is>
          <t>Outstanding Security, Title [Text Block]</t>
        </is>
      </c>
      <c r="C301" s="4" t="inlineStr">
        <is>
          <t xml:space="preserve"> </t>
        </is>
      </c>
      <c r="D301" s="4" t="inlineStr">
        <is>
          <t>Class F Shares</t>
        </is>
      </c>
    </row>
    <row r="302">
      <c r="A302" s="4" t="inlineStr">
        <is>
          <t>Outstanding Security, Authorized [Shares]</t>
        </is>
      </c>
      <c r="C302" s="4" t="inlineStr">
        <is>
          <t xml:space="preserve"> </t>
        </is>
      </c>
      <c r="D302" s="4" t="inlineStr">
        <is>
          <t xml:space="preserve"> </t>
        </is>
      </c>
    </row>
    <row r="303">
      <c r="A303" s="4" t="inlineStr">
        <is>
          <t>Outstanding Security, Held [Shares]</t>
        </is>
      </c>
      <c r="C303" s="4" t="inlineStr">
        <is>
          <t xml:space="preserve"> </t>
        </is>
      </c>
      <c r="D303" s="8" t="n">
        <v>0</v>
      </c>
    </row>
    <row r="304">
      <c r="A304" s="4" t="inlineStr">
        <is>
          <t>Outstanding Security, Not Held [Shares]</t>
        </is>
      </c>
      <c r="C304" s="4" t="inlineStr">
        <is>
          <t xml:space="preserve"> </t>
        </is>
      </c>
      <c r="D304" s="8" t="n">
        <v>689098</v>
      </c>
    </row>
    <row r="305">
      <c r="A305" s="4" t="inlineStr">
        <is>
          <t>Class F Shares [Member] | Class M [Member]</t>
        </is>
      </c>
      <c r="C305" s="4" t="inlineStr">
        <is>
          <t xml:space="preserve"> </t>
        </is>
      </c>
      <c r="D305" s="4" t="inlineStr">
        <is>
          <t xml:space="preserve"> </t>
        </is>
      </c>
    </row>
    <row r="306">
      <c r="A306" s="3" t="inlineStr">
        <is>
          <t>Capital Stock, Long-Term Debt, and Other Securities [Abstract]</t>
        </is>
      </c>
      <c r="C306" s="4" t="inlineStr">
        <is>
          <t xml:space="preserve"> </t>
        </is>
      </c>
      <c r="D306" s="4" t="inlineStr">
        <is>
          <t xml:space="preserve"> </t>
        </is>
      </c>
    </row>
    <row r="307">
      <c r="A307" s="4" t="inlineStr">
        <is>
          <t>Outstanding Security, Title [Text Block]</t>
        </is>
      </c>
      <c r="C307" s="4" t="inlineStr">
        <is>
          <t xml:space="preserve"> </t>
        </is>
      </c>
      <c r="D307" s="4" t="inlineStr">
        <is>
          <t>Class F Shares</t>
        </is>
      </c>
    </row>
    <row r="308">
      <c r="A308" s="4" t="inlineStr">
        <is>
          <t>Outstanding Security, Authorized [Shares]</t>
        </is>
      </c>
      <c r="C308" s="4" t="inlineStr">
        <is>
          <t xml:space="preserve"> </t>
        </is>
      </c>
      <c r="D308" s="4" t="inlineStr">
        <is>
          <t xml:space="preserve"> </t>
        </is>
      </c>
    </row>
    <row r="309">
      <c r="A309" s="4" t="inlineStr">
        <is>
          <t>Outstanding Security, Held [Shares]</t>
        </is>
      </c>
      <c r="C309" s="4" t="inlineStr">
        <is>
          <t xml:space="preserve"> </t>
        </is>
      </c>
      <c r="D309" s="8" t="n">
        <v>0</v>
      </c>
    </row>
    <row r="310">
      <c r="A310" s="4" t="inlineStr">
        <is>
          <t>Outstanding Security, Not Held [Shares]</t>
        </is>
      </c>
      <c r="C310" s="4" t="inlineStr">
        <is>
          <t xml:space="preserve"> </t>
        </is>
      </c>
      <c r="D310" s="8" t="n">
        <v>689098</v>
      </c>
    </row>
    <row r="311">
      <c r="A311" s="4" t="inlineStr">
        <is>
          <t>Class L Shares [Member]</t>
        </is>
      </c>
      <c r="C311" s="4" t="inlineStr">
        <is>
          <t xml:space="preserve"> </t>
        </is>
      </c>
      <c r="D311" s="4" t="inlineStr">
        <is>
          <t xml:space="preserve"> </t>
        </is>
      </c>
    </row>
    <row r="312">
      <c r="A312" s="3" t="inlineStr">
        <is>
          <t>General Description of Registrant [Abstract]</t>
        </is>
      </c>
      <c r="C312" s="4" t="inlineStr">
        <is>
          <t xml:space="preserve"> </t>
        </is>
      </c>
      <c r="D312" s="4" t="inlineStr">
        <is>
          <t xml:space="preserve"> </t>
        </is>
      </c>
    </row>
    <row r="313">
      <c r="A313" s="4" t="inlineStr">
        <is>
          <t>NAV Per Share</t>
        </is>
      </c>
      <c r="C313" s="4" t="inlineStr">
        <is>
          <t xml:space="preserve"> </t>
        </is>
      </c>
      <c r="D313" s="9" t="n">
        <v>21.65</v>
      </c>
    </row>
    <row r="314">
      <c r="A314" s="3" t="inlineStr">
        <is>
          <t>Capital Stock, Long-Term Debt, and Other Securities [Abstract]</t>
        </is>
      </c>
      <c r="C314" s="4" t="inlineStr">
        <is>
          <t xml:space="preserve"> </t>
        </is>
      </c>
      <c r="D314" s="4" t="inlineStr">
        <is>
          <t xml:space="preserve"> </t>
        </is>
      </c>
    </row>
    <row r="315">
      <c r="A315" s="4" t="inlineStr">
        <is>
          <t>Outstanding Security, Title [Text Block]</t>
        </is>
      </c>
      <c r="C315" s="4" t="inlineStr">
        <is>
          <t xml:space="preserve"> </t>
        </is>
      </c>
      <c r="D315" s="4" t="inlineStr">
        <is>
          <t>Class L Shares</t>
        </is>
      </c>
    </row>
    <row r="316">
      <c r="A316" s="4" t="inlineStr">
        <is>
          <t>Outstanding Security, Authorized [Shares]</t>
        </is>
      </c>
      <c r="C316" s="4" t="inlineStr">
        <is>
          <t xml:space="preserve"> </t>
        </is>
      </c>
      <c r="D316" s="4" t="inlineStr">
        <is>
          <t xml:space="preserve"> </t>
        </is>
      </c>
    </row>
    <row r="317">
      <c r="A317" s="4" t="inlineStr">
        <is>
          <t>Outstanding Security, Held [Shares]</t>
        </is>
      </c>
      <c r="C317" s="4" t="inlineStr">
        <is>
          <t xml:space="preserve"> </t>
        </is>
      </c>
      <c r="D317" s="8" t="n">
        <v>0</v>
      </c>
    </row>
    <row r="318">
      <c r="A318" s="4" t="inlineStr">
        <is>
          <t>Outstanding Security, Not Held [Shares]</t>
        </is>
      </c>
      <c r="C318" s="4" t="inlineStr">
        <is>
          <t xml:space="preserve"> </t>
        </is>
      </c>
      <c r="D318" s="8" t="n">
        <v>658970</v>
      </c>
    </row>
    <row r="319">
      <c r="A319" s="4" t="inlineStr">
        <is>
          <t>Class L Shares [Member] | Class F [Member]</t>
        </is>
      </c>
      <c r="C319" s="4" t="inlineStr">
        <is>
          <t xml:space="preserve"> </t>
        </is>
      </c>
      <c r="D319" s="4" t="inlineStr">
        <is>
          <t xml:space="preserve"> </t>
        </is>
      </c>
    </row>
    <row r="320">
      <c r="A320" s="3" t="inlineStr">
        <is>
          <t>Capital Stock, Long-Term Debt, and Other Securities [Abstract]</t>
        </is>
      </c>
      <c r="C320" s="4" t="inlineStr">
        <is>
          <t xml:space="preserve"> </t>
        </is>
      </c>
      <c r="D320" s="4" t="inlineStr">
        <is>
          <t xml:space="preserve"> </t>
        </is>
      </c>
    </row>
    <row r="321">
      <c r="A321" s="4" t="inlineStr">
        <is>
          <t>Outstanding Security, Title [Text Block]</t>
        </is>
      </c>
      <c r="C321" s="4" t="inlineStr">
        <is>
          <t xml:space="preserve"> </t>
        </is>
      </c>
      <c r="D321" s="4" t="inlineStr">
        <is>
          <t>Class L Shares</t>
        </is>
      </c>
    </row>
    <row r="322">
      <c r="A322" s="4" t="inlineStr">
        <is>
          <t>Outstanding Security, Authorized [Shares]</t>
        </is>
      </c>
      <c r="C322" s="4" t="inlineStr">
        <is>
          <t xml:space="preserve"> </t>
        </is>
      </c>
      <c r="D322" s="4" t="inlineStr">
        <is>
          <t xml:space="preserve"> </t>
        </is>
      </c>
    </row>
    <row r="323">
      <c r="A323" s="4" t="inlineStr">
        <is>
          <t>Outstanding Security, Held [Shares]</t>
        </is>
      </c>
      <c r="C323" s="4" t="inlineStr">
        <is>
          <t xml:space="preserve"> </t>
        </is>
      </c>
      <c r="D323" s="8" t="n">
        <v>0</v>
      </c>
    </row>
    <row r="324">
      <c r="A324" s="4" t="inlineStr">
        <is>
          <t>Outstanding Security, Not Held [Shares]</t>
        </is>
      </c>
      <c r="C324" s="4" t="inlineStr">
        <is>
          <t xml:space="preserve"> </t>
        </is>
      </c>
      <c r="D324" s="8" t="n">
        <v>658970</v>
      </c>
    </row>
    <row r="325">
      <c r="A325" s="4" t="inlineStr">
        <is>
          <t>Class L Shares [Member] | Class M [Member]</t>
        </is>
      </c>
      <c r="C325" s="4" t="inlineStr">
        <is>
          <t xml:space="preserve"> </t>
        </is>
      </c>
      <c r="D325" s="4" t="inlineStr">
        <is>
          <t xml:space="preserve"> </t>
        </is>
      </c>
    </row>
    <row r="326">
      <c r="A326" s="3" t="inlineStr">
        <is>
          <t>Capital Stock, Long-Term Debt, and Other Securities [Abstract]</t>
        </is>
      </c>
      <c r="C326" s="4" t="inlineStr">
        <is>
          <t xml:space="preserve"> </t>
        </is>
      </c>
      <c r="D326" s="4" t="inlineStr">
        <is>
          <t xml:space="preserve"> </t>
        </is>
      </c>
    </row>
    <row r="327">
      <c r="A327" s="4" t="inlineStr">
        <is>
          <t>Outstanding Security, Title [Text Block]</t>
        </is>
      </c>
      <c r="C327" s="4" t="inlineStr">
        <is>
          <t xml:space="preserve"> </t>
        </is>
      </c>
      <c r="D327" s="4" t="inlineStr">
        <is>
          <t>Class L Shares</t>
        </is>
      </c>
    </row>
    <row r="328">
      <c r="A328" s="4" t="inlineStr">
        <is>
          <t>Outstanding Security, Authorized [Shares]</t>
        </is>
      </c>
      <c r="C328" s="4" t="inlineStr">
        <is>
          <t xml:space="preserve"> </t>
        </is>
      </c>
      <c r="D328" s="4" t="inlineStr">
        <is>
          <t xml:space="preserve"> </t>
        </is>
      </c>
    </row>
    <row r="329">
      <c r="A329" s="4" t="inlineStr">
        <is>
          <t>Outstanding Security, Held [Shares]</t>
        </is>
      </c>
      <c r="C329" s="4" t="inlineStr">
        <is>
          <t xml:space="preserve"> </t>
        </is>
      </c>
      <c r="D329" s="8" t="n">
        <v>0</v>
      </c>
    </row>
    <row r="330">
      <c r="A330" s="4" t="inlineStr">
        <is>
          <t>Outstanding Security, Not Held [Shares]</t>
        </is>
      </c>
      <c r="C330" s="4" t="inlineStr">
        <is>
          <t xml:space="preserve"> </t>
        </is>
      </c>
      <c r="D330" s="8" t="n">
        <v>658970</v>
      </c>
    </row>
    <row r="331">
      <c r="A331" s="4" t="inlineStr">
        <is>
          <t>Class M Shares [Member]</t>
        </is>
      </c>
      <c r="C331" s="4" t="inlineStr">
        <is>
          <t xml:space="preserve"> </t>
        </is>
      </c>
      <c r="D331" s="4" t="inlineStr">
        <is>
          <t xml:space="preserve"> </t>
        </is>
      </c>
    </row>
    <row r="332">
      <c r="A332" s="3" t="inlineStr">
        <is>
          <t>Capital Stock, Long-Term Debt, and Other Securities [Abstract]</t>
        </is>
      </c>
      <c r="C332" s="4" t="inlineStr">
        <is>
          <t xml:space="preserve"> </t>
        </is>
      </c>
      <c r="D332" s="4" t="inlineStr">
        <is>
          <t xml:space="preserve"> </t>
        </is>
      </c>
    </row>
    <row r="333">
      <c r="A333" s="4" t="inlineStr">
        <is>
          <t>Outstanding Security, Title [Text Block]</t>
        </is>
      </c>
      <c r="C333" s="4" t="inlineStr">
        <is>
          <t xml:space="preserve"> </t>
        </is>
      </c>
      <c r="D333" s="4" t="inlineStr">
        <is>
          <t>Class M Shares</t>
        </is>
      </c>
    </row>
    <row r="334">
      <c r="A334" s="4" t="inlineStr">
        <is>
          <t>Outstanding Security, Authorized [Shares]</t>
        </is>
      </c>
      <c r="C334" s="4" t="inlineStr">
        <is>
          <t xml:space="preserve"> </t>
        </is>
      </c>
      <c r="D334" s="4" t="inlineStr">
        <is>
          <t xml:space="preserve"> </t>
        </is>
      </c>
    </row>
    <row r="335">
      <c r="A335" s="4" t="inlineStr">
        <is>
          <t>Outstanding Security, Held [Shares]</t>
        </is>
      </c>
      <c r="C335" s="4" t="inlineStr">
        <is>
          <t xml:space="preserve"> </t>
        </is>
      </c>
      <c r="D335" s="8" t="n">
        <v>0</v>
      </c>
    </row>
    <row r="336">
      <c r="A336" s="4" t="inlineStr">
        <is>
          <t>Outstanding Security, Not Held [Shares]</t>
        </is>
      </c>
      <c r="C336" s="4" t="inlineStr">
        <is>
          <t xml:space="preserve"> </t>
        </is>
      </c>
      <c r="D336" s="8" t="n">
        <v>4431</v>
      </c>
    </row>
    <row r="337">
      <c r="A337" s="4" t="inlineStr">
        <is>
          <t>Class M Shares [Member] | Class F [Member]</t>
        </is>
      </c>
      <c r="C337" s="4" t="inlineStr">
        <is>
          <t xml:space="preserve"> </t>
        </is>
      </c>
      <c r="D337" s="4" t="inlineStr">
        <is>
          <t xml:space="preserve"> </t>
        </is>
      </c>
    </row>
    <row r="338">
      <c r="A338" s="3" t="inlineStr">
        <is>
          <t>Capital Stock, Long-Term Debt, and Other Securities [Abstract]</t>
        </is>
      </c>
      <c r="C338" s="4" t="inlineStr">
        <is>
          <t xml:space="preserve"> </t>
        </is>
      </c>
      <c r="D338" s="4" t="inlineStr">
        <is>
          <t xml:space="preserve"> </t>
        </is>
      </c>
    </row>
    <row r="339">
      <c r="A339" s="4" t="inlineStr">
        <is>
          <t>Outstanding Security, Title [Text Block]</t>
        </is>
      </c>
      <c r="C339" s="4" t="inlineStr">
        <is>
          <t xml:space="preserve"> </t>
        </is>
      </c>
      <c r="D339" s="4" t="inlineStr">
        <is>
          <t>Class M Shares</t>
        </is>
      </c>
    </row>
    <row r="340">
      <c r="A340" s="4" t="inlineStr">
        <is>
          <t>Outstanding Security, Authorized [Shares]</t>
        </is>
      </c>
      <c r="C340" s="4" t="inlineStr">
        <is>
          <t xml:space="preserve"> </t>
        </is>
      </c>
      <c r="D340" s="4" t="inlineStr">
        <is>
          <t xml:space="preserve"> </t>
        </is>
      </c>
    </row>
    <row r="341">
      <c r="A341" s="4" t="inlineStr">
        <is>
          <t>Outstanding Security, Held [Shares]</t>
        </is>
      </c>
      <c r="C341" s="4" t="inlineStr">
        <is>
          <t xml:space="preserve"> </t>
        </is>
      </c>
      <c r="D341" s="8" t="n">
        <v>0</v>
      </c>
    </row>
    <row r="342">
      <c r="A342" s="4" t="inlineStr">
        <is>
          <t>Outstanding Security, Not Held [Shares]</t>
        </is>
      </c>
      <c r="C342" s="4" t="inlineStr">
        <is>
          <t xml:space="preserve"> </t>
        </is>
      </c>
      <c r="D342" s="8" t="n">
        <v>4431</v>
      </c>
    </row>
    <row r="343">
      <c r="A343" s="4" t="inlineStr">
        <is>
          <t>Class M Shares [Member] | Class M [Member]</t>
        </is>
      </c>
      <c r="C343" s="4" t="inlineStr">
        <is>
          <t xml:space="preserve"> </t>
        </is>
      </c>
      <c r="D343" s="4" t="inlineStr">
        <is>
          <t xml:space="preserve"> </t>
        </is>
      </c>
    </row>
    <row r="344">
      <c r="A344" s="3" t="inlineStr">
        <is>
          <t>General Description of Registrant [Abstract]</t>
        </is>
      </c>
      <c r="C344" s="4" t="inlineStr">
        <is>
          <t xml:space="preserve"> </t>
        </is>
      </c>
      <c r="D344" s="4" t="inlineStr">
        <is>
          <t xml:space="preserve"> </t>
        </is>
      </c>
    </row>
    <row r="345">
      <c r="A345" s="4" t="inlineStr">
        <is>
          <t>NAV Per Share</t>
        </is>
      </c>
      <c r="C345" s="4" t="inlineStr">
        <is>
          <t xml:space="preserve"> </t>
        </is>
      </c>
      <c r="D345" s="9" t="n">
        <v>21.66</v>
      </c>
    </row>
    <row r="346">
      <c r="A346" s="3" t="inlineStr">
        <is>
          <t>Capital Stock, Long-Term Debt, and Other Securities [Abstract]</t>
        </is>
      </c>
      <c r="C346" s="4" t="inlineStr">
        <is>
          <t xml:space="preserve"> </t>
        </is>
      </c>
      <c r="D346" s="4" t="inlineStr">
        <is>
          <t xml:space="preserve"> </t>
        </is>
      </c>
    </row>
    <row r="347">
      <c r="A347" s="4" t="inlineStr">
        <is>
          <t>Outstanding Security, Title [Text Block]</t>
        </is>
      </c>
      <c r="C347" s="4" t="inlineStr">
        <is>
          <t xml:space="preserve"> </t>
        </is>
      </c>
      <c r="D347" s="4" t="inlineStr">
        <is>
          <t>Class M Shares</t>
        </is>
      </c>
    </row>
    <row r="348">
      <c r="A348" s="4" t="inlineStr">
        <is>
          <t>Outstanding Security, Authorized [Shares]</t>
        </is>
      </c>
      <c r="C348" s="4" t="inlineStr">
        <is>
          <t xml:space="preserve"> </t>
        </is>
      </c>
      <c r="D348" s="4" t="inlineStr">
        <is>
          <t xml:space="preserve"> </t>
        </is>
      </c>
    </row>
    <row r="349">
      <c r="A349" s="4" t="inlineStr">
        <is>
          <t>Outstanding Security, Held [Shares]</t>
        </is>
      </c>
      <c r="C349" s="4" t="inlineStr">
        <is>
          <t xml:space="preserve"> </t>
        </is>
      </c>
      <c r="D349" s="8" t="n">
        <v>0</v>
      </c>
    </row>
    <row r="350">
      <c r="A350" s="4" t="inlineStr">
        <is>
          <t>Outstanding Security, Not Held [Shares]</t>
        </is>
      </c>
      <c r="C350" s="4" t="inlineStr">
        <is>
          <t xml:space="preserve"> </t>
        </is>
      </c>
      <c r="D350" s="8" t="n">
        <v>4431</v>
      </c>
    </row>
    <row r="351"/>
    <row r="352">
      <c r="A352" s="4" t="inlineStr">
        <is>
          <t>[1]Class C shareholders may be subject to a contingent deferred sales charge on shares repurchased during the first 365 days after their purchase.[2]The “Management Fees” and “Total Annual Expenses” have been adjusted to reflect the decrease in the management fee from 1.85% to 1.50% effective August 24, 2022.[3]CLO expenses are not included in the Other Expenses. If such expenses were included, they would be approximately 0.01% of the Fund’s net assets.[4]The Adviser and the Fund have entered into the Expense Limitation Agreement under which the Adviser has agreed contractually to waive its fees and to pay or absorb the ordinary annual operating expenses of the Fund (including offering expenses, but excluding taxes, interest, brokerage commissions, acquired fund fees and expenses and extraordinary expenses), to the extent that they exceed 2.25%, 3.00%, 2.00% and 2.50% per annum of the Fund’s average daily net assets attributable to Class A, Class C, Class I and Class L shares, respectively. In consideration of the Adviser’s agreement to limit the Fund’s expenses, the Fund has agreed to repay the Adviser in the amount of any fees waived and Fund expenses paid or absorbed, subject to the limitations that: (1) the reimbursement for fees and expenses will be made only if payable not more than three years from the date on which they were incurred; and (2) the reimbursement may not be made if it would cause the lesser of the Expense Limitation in place at the time of waiver or at the time of reimbursement to be exceeded. The Expense Limitation Agreement will remain in effect at least through April 30, 2024, unless and until the Board approves its modification or termination. This agreement may be terminated only by the Board on 60 days’ written notice to the Adviser. The Expense Limitation Agreement may be renewed at the Adviser’s and Board’s discretion. See “Management of the Fund.” The total annual expenses in this fee table is different from the ratio of expenses to average net assets given in the Financial Highlights, because the Financial Highlights do not include acquired fund fees and expenses.[5]Class C shares and Class L shares will pay to the Distributor a Distribution Fee that will accrue at an annual rate equal to 0.75% and 0.25%, respectively, of the average daily net assets attributable to Class C shares and Class L shares. The Distribution Fee is payable on a monthly basis. See “Plan of Distribution.”[6]If the Contingent Deferred Sales Charge applies. See “Contingent Deferred Sales Charge” under “Quarterly Repurchases of Shares.” If the Contingent Deferred Sales Charge does not apply, the hypothetical expenses you would pay on $1,000 investment in Class C shares would be $34, assuming annual expenses attributable to shares remain unchanged, shares earn a 5% annual return, and you redeemed your shares in full at the end of the 1 Year period.[7]The Adviser and the Fund have entered into the Expense Limitation Agreement. Pursuant to the Expense Limitation Agreement, the Adviser has contractually agreed to waive its fees and/or to reimburse the Fund for expenses the Fund incurs to the extent necessary to maintain the Fund’s total annual operating expenses after fee waivers and/or reimbursements (including taxes, interest, brokerage commissions, acquired fund fees and expenses, and extraordinary expenses, such as litigation or reorganization costs and organizational costs and offering costs) to the extent that they exceed, per annum, 1.50% of the Fund’s average daily net assets attributable to Class F shares so long as Class F shares are outstanding and the Adviser is the investment adviser to the Fund, unless and until the Board approves the Expense Limitation Agreement’s modification or termination. In consideration of the Adviser’s agreement to limit the Fund’s expenses, the Fund has agreed to repay the Adviser in the amount of any fees waived and Fund expenses paid or absorbed, subject to the limitations that: (1) the reimbursement will be made only for fees and expenses paid not more than three years from the date on which they were incurred; and (2) the reimbursement may not be made if it would cause the lesser of the Expense Limitation in place at the time of waiver or at the time of reimbursement to be exceeded. See “Management of the Fund.” The total annual expenses in this fee table is different from the ratio of expenses to average net assets given in the Financial Highlights, because the Financial Highlights do not include acquired fund fees and expenses.[8]While neither the Fund nor the Distributor imposes an initial sales charge, if you buy Class M shares through certain financial intermediaries, they may directly charge you transaction or other fees in such amount as they may determine. Please consult your financial firm for additional information.[9]Class M shares will pay to the Distributor a Distribution Fee that will accrue at an annual rate equal to 0.75% of the average daily net assets attributable to Class M shares and is payable on a monthly basis. See “Plan of Distribution.”[10]The Adviser and the Fund have entered into the Expense Limitation Agreement under which the Adviser has agreed contractually to waive its fees and to pay or absorb the ordinary annual operating expenses of the Fund (including offering expenses, but excluding taxes, interest, brokerage commissions, acquired fund fees and expenses and extraordinary expenses), to the extent that they exceed 2.75% per annum of the Fund’s average daily net assets attributable to Class M shares. In consideration of the Adviser’s agreement to limit the Fund’s expenses, the Fund has agreed to repay the Adviser in the amount of any fees waived and Fund expenses paid or absorbed, subject to the limitations that: (1) the reimbursement for fees and expenses will be made only if payable not more than three years from the date on which they were incurred; and (2) the reimbursement may not be made if it would cause the lesser of the Expense Limitation in place at the time of waiver or at the time of reimbursement to be exceeded. The Expense Limitation Agreement will remain in effect at least through April 30, 2024 unless and until the Board approves its modification or termination. This agreement may be terminated only by the Board on 60 days’ written notice to the Adviser. The Expense Limitation Agreement may be renewed at the Adviser’s and Board’s discretion. See “Management of the Fund.” The total annual expenses in this fee table is different from the ratio of expenses to average net assets given in the Financial Highlights, because the Financial Highlights do not include acquired fund fees and expenses.</t>
        </is>
      </c>
    </row>
  </sheetData>
  <mergeCells count="3">
    <mergeCell ref="A1:B1"/>
    <mergeCell ref="A351:C351"/>
    <mergeCell ref="A352:C35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31T19:15:00Z</dcterms:created>
  <dcterms:modified xmlns:dcterms="http://purl.org/dc/terms/" xmlns:xsi="http://www.w3.org/2001/XMLSchema-instance" xsi:type="dcterms:W3CDTF">2023-08-31T19:15:00Z</dcterms:modified>
</cp:coreProperties>
</file>